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Inco5" sheetId="5" state="visible" r:id="rId5"/>
    <sheet xmlns:r="http://schemas.openxmlformats.org/officeDocument/2006/relationships" name="Consolidated Statement of Compr" sheetId="6" state="visible" r:id="rId6"/>
    <sheet xmlns:r="http://schemas.openxmlformats.org/officeDocument/2006/relationships" name="Consolidated Statement of Comp7" sheetId="7" state="visible" r:id="rId7"/>
    <sheet xmlns:r="http://schemas.openxmlformats.org/officeDocument/2006/relationships" name="Consolidated Statement of Cash " sheetId="8" state="visible" r:id="rId8"/>
    <sheet xmlns:r="http://schemas.openxmlformats.org/officeDocument/2006/relationships" name="Consolidated Statement of Stock"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Employee Benefit Pla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ong-Term Obligations" sheetId="15" state="visible" r:id="rId15"/>
    <sheet xmlns:r="http://schemas.openxmlformats.org/officeDocument/2006/relationships" name="Commitments and Contingencies" sheetId="16" state="visible" r:id="rId16"/>
    <sheet xmlns:r="http://schemas.openxmlformats.org/officeDocument/2006/relationships" name="Restructuring Costs and Other I" sheetId="17" state="visible" r:id="rId17"/>
    <sheet xmlns:r="http://schemas.openxmlformats.org/officeDocument/2006/relationships" name="Derivatives" sheetId="18" state="visible" r:id="rId18"/>
    <sheet xmlns:r="http://schemas.openxmlformats.org/officeDocument/2006/relationships" name="Fair Value Measurements and Fai" sheetId="19" state="visible" r:id="rId19"/>
    <sheet xmlns:r="http://schemas.openxmlformats.org/officeDocument/2006/relationships" name="Business Segment and Geographic"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Unaudited Quarterly Information" sheetId="23" state="visible" r:id="rId23"/>
    <sheet xmlns:r="http://schemas.openxmlformats.org/officeDocument/2006/relationships" name="Nature of Operations and Summ24" sheetId="24" state="visible" r:id="rId24"/>
    <sheet xmlns:r="http://schemas.openxmlformats.org/officeDocument/2006/relationships" name="Nature of Operations and Summ25" sheetId="25" state="visible" r:id="rId25"/>
    <sheet xmlns:r="http://schemas.openxmlformats.org/officeDocument/2006/relationships" name="Acquisitions (Tables)" sheetId="26" state="visible" r:id="rId26"/>
    <sheet xmlns:r="http://schemas.openxmlformats.org/officeDocument/2006/relationships" name="Employee Benefit Plans (Tables)" sheetId="27" state="visible" r:id="rId27"/>
    <sheet xmlns:r="http://schemas.openxmlformats.org/officeDocument/2006/relationships" name="Income Taxes (Tables)" sheetId="28" state="visible" r:id="rId28"/>
    <sheet xmlns:r="http://schemas.openxmlformats.org/officeDocument/2006/relationships" name="Long-Term Obligations (Tables)" sheetId="29" state="visible" r:id="rId29"/>
    <sheet xmlns:r="http://schemas.openxmlformats.org/officeDocument/2006/relationships" name="Restructuring Costs and Other30" sheetId="30" state="visible" r:id="rId30"/>
    <sheet xmlns:r="http://schemas.openxmlformats.org/officeDocument/2006/relationships" name="Derivatives (Tables)" sheetId="31" state="visible" r:id="rId31"/>
    <sheet xmlns:r="http://schemas.openxmlformats.org/officeDocument/2006/relationships" name="Fair Value Measurements and F32" sheetId="32" state="visible" r:id="rId32"/>
    <sheet xmlns:r="http://schemas.openxmlformats.org/officeDocument/2006/relationships" name="Business Segment and Geograph33" sheetId="33" state="visible" r:id="rId33"/>
    <sheet xmlns:r="http://schemas.openxmlformats.org/officeDocument/2006/relationships" name="Earnings per Share (Tables)" sheetId="34" state="visible" r:id="rId34"/>
    <sheet xmlns:r="http://schemas.openxmlformats.org/officeDocument/2006/relationships" name="Accumulated Other Comprehensi35" sheetId="35" state="visible" r:id="rId35"/>
    <sheet xmlns:r="http://schemas.openxmlformats.org/officeDocument/2006/relationships" name="Unaudited Quarterly Informati36"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Acquisitions - Purchase Price A" sheetId="45" state="visible" r:id="rId45"/>
    <sheet xmlns:r="http://schemas.openxmlformats.org/officeDocument/2006/relationships" name="Acquisitions - Additional Infor" sheetId="46" state="visible" r:id="rId46"/>
    <sheet xmlns:r="http://schemas.openxmlformats.org/officeDocument/2006/relationships" name="Acquisitions - Pro Forma Inform" sheetId="47" state="visible" r:id="rId47"/>
    <sheet xmlns:r="http://schemas.openxmlformats.org/officeDocument/2006/relationships" name="Employee Benefit Plans - Compon" sheetId="48" state="visible" r:id="rId48"/>
    <sheet xmlns:r="http://schemas.openxmlformats.org/officeDocument/2006/relationships" name="Employee Benefit Plans - Activi" sheetId="49" state="visible" r:id="rId49"/>
    <sheet xmlns:r="http://schemas.openxmlformats.org/officeDocument/2006/relationships" name="Employee Benefit Plans - Stock " sheetId="50" state="visible" r:id="rId50"/>
    <sheet xmlns:r="http://schemas.openxmlformats.org/officeDocument/2006/relationships" name="Employee Benefit Plans - Stoc51" sheetId="51" state="visible" r:id="rId51"/>
    <sheet xmlns:r="http://schemas.openxmlformats.org/officeDocument/2006/relationships" name="Employee Benefit Plans - Change" sheetId="52" state="visible" r:id="rId52"/>
    <sheet xmlns:r="http://schemas.openxmlformats.org/officeDocument/2006/relationships" name="Employee Benefit Plans - Weight" sheetId="53" state="visible" r:id="rId53"/>
    <sheet xmlns:r="http://schemas.openxmlformats.org/officeDocument/2006/relationships" name="Employee Benefit Plans - Plans " sheetId="54" state="visible" r:id="rId54"/>
    <sheet xmlns:r="http://schemas.openxmlformats.org/officeDocument/2006/relationships" name="Employee Benefit Plans - Plan55" sheetId="55" state="visible" r:id="rId55"/>
    <sheet xmlns:r="http://schemas.openxmlformats.org/officeDocument/2006/relationships" name="Employee Benefit Plans - Comp56" sheetId="56" state="visible" r:id="rId56"/>
    <sheet xmlns:r="http://schemas.openxmlformats.org/officeDocument/2006/relationships" name="Employee Benefit Plans - Fair V" sheetId="57" state="visible" r:id="rId57"/>
    <sheet xmlns:r="http://schemas.openxmlformats.org/officeDocument/2006/relationships" name="Employee Benefit Plans - Target" sheetId="58" state="visible" r:id="rId58"/>
    <sheet xmlns:r="http://schemas.openxmlformats.org/officeDocument/2006/relationships" name="Employee Benefit Plans - Estima" sheetId="59" state="visible" r:id="rId59"/>
    <sheet xmlns:r="http://schemas.openxmlformats.org/officeDocument/2006/relationships" name="Employee Benefit Plans - Additi" sheetId="60" state="visible" r:id="rId60"/>
    <sheet xmlns:r="http://schemas.openxmlformats.org/officeDocument/2006/relationships" name="Stockholders' Equity - Addition" sheetId="61" state="visible" r:id="rId61"/>
    <sheet xmlns:r="http://schemas.openxmlformats.org/officeDocument/2006/relationships" name="Income Taxes - Components of In" sheetId="62" state="visible" r:id="rId62"/>
    <sheet xmlns:r="http://schemas.openxmlformats.org/officeDocument/2006/relationships" name="Income Taxes - Components of Pr" sheetId="63" state="visible" r:id="rId63"/>
    <sheet xmlns:r="http://schemas.openxmlformats.org/officeDocument/2006/relationships" name="Income Taxes - Continuing and D" sheetId="64" state="visible" r:id="rId64"/>
    <sheet xmlns:r="http://schemas.openxmlformats.org/officeDocument/2006/relationships" name="Income Taxes - Reconciliation (" sheetId="65" state="visible" r:id="rId65"/>
    <sheet xmlns:r="http://schemas.openxmlformats.org/officeDocument/2006/relationships" name="Income Taxes - Net Deferred Tax" sheetId="66" state="visible" r:id="rId66"/>
    <sheet xmlns:r="http://schemas.openxmlformats.org/officeDocument/2006/relationships" name="Income Taxes - Unrecognized Tax" sheetId="67" state="visible" r:id="rId67"/>
    <sheet xmlns:r="http://schemas.openxmlformats.org/officeDocument/2006/relationships" name="Income Taxes - Additional Infor" sheetId="68" state="visible" r:id="rId68"/>
    <sheet xmlns:r="http://schemas.openxmlformats.org/officeDocument/2006/relationships" name="Long-Term Obligations - Long-te" sheetId="69" state="visible" r:id="rId69"/>
    <sheet xmlns:r="http://schemas.openxmlformats.org/officeDocument/2006/relationships" name="Long-Term Obligations - Additio" sheetId="70" state="visible" r:id="rId70"/>
    <sheet xmlns:r="http://schemas.openxmlformats.org/officeDocument/2006/relationships" name="Long-Term Obligations - Future "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Restructuring Costs and Other75" sheetId="75" state="visible" r:id="rId75"/>
    <sheet xmlns:r="http://schemas.openxmlformats.org/officeDocument/2006/relationships" name="Restructuring Costs and Other76" sheetId="76" state="visible" r:id="rId76"/>
    <sheet xmlns:r="http://schemas.openxmlformats.org/officeDocument/2006/relationships" name="Derivatives - Fair Value (Detai" sheetId="77" state="visible" r:id="rId77"/>
    <sheet xmlns:r="http://schemas.openxmlformats.org/officeDocument/2006/relationships" name="Derivatives - AOCI Activity (De" sheetId="78" state="visible" r:id="rId78"/>
    <sheet xmlns:r="http://schemas.openxmlformats.org/officeDocument/2006/relationships" name="Derivatives - Additional Inform" sheetId="79" state="visible" r:id="rId79"/>
    <sheet xmlns:r="http://schemas.openxmlformats.org/officeDocument/2006/relationships" name="Fair Value Measurements and F80" sheetId="80" state="visible" r:id="rId80"/>
    <sheet xmlns:r="http://schemas.openxmlformats.org/officeDocument/2006/relationships" name="Fair Value Measurements and F81" sheetId="81" state="visible" r:id="rId81"/>
    <sheet xmlns:r="http://schemas.openxmlformats.org/officeDocument/2006/relationships" name="Business Segment and Geograph82" sheetId="82" state="visible" r:id="rId82"/>
    <sheet xmlns:r="http://schemas.openxmlformats.org/officeDocument/2006/relationships" name="Business Segment and Geograph83" sheetId="83" state="visible" r:id="rId83"/>
    <sheet xmlns:r="http://schemas.openxmlformats.org/officeDocument/2006/relationships" name="Earnings per Share - Computatio" sheetId="84" state="visible" r:id="rId84"/>
    <sheet xmlns:r="http://schemas.openxmlformats.org/officeDocument/2006/relationships" name="Earnings per Share - Additional"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Unaudited Quarterly Informati88" sheetId="88" state="visible" r:id="rId88"/>
  </sheets>
  <definedNames/>
  <calcPr calcId="124519" fullCalcOnLoad="1"/>
</workbook>
</file>

<file path=xl/sharedStrings.xml><?xml version="1.0" encoding="utf-8"?>
<sst xmlns="http://schemas.openxmlformats.org/spreadsheetml/2006/main" uniqueCount="1023">
  <si>
    <t>Document and Entity Information - USD ($) $ in Thousands</t>
  </si>
  <si>
    <t>12 Months Ended</t>
  </si>
  <si>
    <t>Dec. 30, 2017</t>
  </si>
  <si>
    <t>Feb. 16, 2018</t>
  </si>
  <si>
    <t>Jul. 01, 2017</t>
  </si>
  <si>
    <t>Document and Entity Information [Abstract]</t>
  </si>
  <si>
    <t>Entity Registrant Name</t>
  </si>
  <si>
    <t>Kadant Inc.</t>
  </si>
  <si>
    <t>Entity Central Index Key</t>
  </si>
  <si>
    <t>Current Fiscal Year End Date</t>
  </si>
  <si>
    <t>--12-30</t>
  </si>
  <si>
    <t>Entity Filer Category</t>
  </si>
  <si>
    <t>Large Accelerated Filer</t>
  </si>
  <si>
    <t>Document Type</t>
  </si>
  <si>
    <t>10-K</t>
  </si>
  <si>
    <t>Document Period End Date</t>
  </si>
  <si>
    <t>Dec.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 USD ($) $ in Thousands</t>
  </si>
  <si>
    <t>Dec. 31, 2016</t>
  </si>
  <si>
    <t>Current Assets:</t>
  </si>
  <si>
    <t>Cash and cash equivalents</t>
  </si>
  <si>
    <t>Restricted cash</t>
  </si>
  <si>
    <t>Accounts receivable, less allowances of $2,879 and $2,395</t>
  </si>
  <si>
    <t>Inventories</t>
  </si>
  <si>
    <t>Unbilled contract costs and fees</t>
  </si>
  <si>
    <t>Other current assets</t>
  </si>
  <si>
    <t>Total Current Assets</t>
  </si>
  <si>
    <t>Property, Plant, and Equipment, at Cost, Net</t>
  </si>
  <si>
    <t>Other Assets (Note 5)</t>
  </si>
  <si>
    <t>Intangible Assets, Net</t>
  </si>
  <si>
    <t>Goodwill</t>
  </si>
  <si>
    <t>Total Assets</t>
  </si>
  <si>
    <t>Current Liabilities:</t>
  </si>
  <si>
    <t>Current maturities of long-term obligations (Note 6)</t>
  </si>
  <si>
    <t>Accounts payable</t>
  </si>
  <si>
    <t>Accrued payroll and employee benefits</t>
  </si>
  <si>
    <t>Customer deposits</t>
  </si>
  <si>
    <t>Billings in excess of costs and fees</t>
  </si>
  <si>
    <t>Other current liabilities</t>
  </si>
  <si>
    <t>Total Current Liabilities</t>
  </si>
  <si>
    <t>Long-Term Obligations (Note 6)</t>
  </si>
  <si>
    <t>Long-Term Deferred Income Taxes (Note 5)</t>
  </si>
  <si>
    <t>Other Long-Term Liabilities (Note 3)</t>
  </si>
  <si>
    <t>Commitments and Contingencies (Note 7)</t>
  </si>
  <si>
    <t xml:space="preserve"> </t>
  </si>
  <si>
    <t>Stockholders' Equity (Notes 3 and 4):</t>
  </si>
  <si>
    <t>Preferred stock, $.01 par value, 5,000,000 shares authorized; none issued</t>
  </si>
  <si>
    <t>Common stock, $.01 par value, 150,000,000 shares authorized; 14,624,159 shares issued</t>
  </si>
  <si>
    <t>Capital in excess of par value</t>
  </si>
  <si>
    <t>Retained earnings</t>
  </si>
  <si>
    <t>Treasury stock at cost, 3,613,838 and 3,686,532 shares</t>
  </si>
  <si>
    <t>Accumulated other comprehensive items (Note 13)</t>
  </si>
  <si>
    <t>Total Kadant Stockholders' Equity</t>
  </si>
  <si>
    <t>Noncontrolling interest</t>
  </si>
  <si>
    <t>Total Stockholders' Equity</t>
  </si>
  <si>
    <t>Total Liabilities and Stockholders' Equity</t>
  </si>
  <si>
    <t>Consolidated Balance Sheet (Parenthetical) - USD ($) $ in Thousands</t>
  </si>
  <si>
    <t>Statement of Financial Position [Abstract]</t>
  </si>
  <si>
    <t>Accounts receivable, allowances</t>
  </si>
  <si>
    <t>Preferred stock, par value (in usd per share)</t>
  </si>
  <si>
    <t>Preferred stock, authorized (in shares)</t>
  </si>
  <si>
    <t>Preferred stock, issued (in shares)</t>
  </si>
  <si>
    <t>Common stock, par value (in usd per share)</t>
  </si>
  <si>
    <t>Common stock, authorized (in shares)</t>
  </si>
  <si>
    <t>Common stock, issued (in shares)</t>
  </si>
  <si>
    <t>Treasury stock (in shares)</t>
  </si>
  <si>
    <t>Consolidated Statement of Income - USD ($) shares in Thousands, $ in Thousands</t>
  </si>
  <si>
    <t>Jan. 02, 2016</t>
  </si>
  <si>
    <t>Income Statement [Abstract]</t>
  </si>
  <si>
    <t>Revenues (Note 11)</t>
  </si>
  <si>
    <t>Costs and Operating Expenses:</t>
  </si>
  <si>
    <t>Cost of revenues</t>
  </si>
  <si>
    <t>Selling, general, and administrative expenses</t>
  </si>
  <si>
    <t>Research and development expenses</t>
  </si>
  <si>
    <t>Restructuring costs and other income (Note 8)</t>
  </si>
  <si>
    <t>Total Costs and Operating Expenses</t>
  </si>
  <si>
    <t>Operating Income</t>
  </si>
  <si>
    <t>Interest income</t>
  </si>
  <si>
    <t>Interest expense</t>
  </si>
  <si>
    <t>Income from Continuing Operations Before Provision for Income Taxes</t>
  </si>
  <si>
    <t>Provision for income taxes (Note 5)</t>
  </si>
  <si>
    <t>Income from Continuing Operations</t>
  </si>
  <si>
    <t>Income from discontinued operation (net of income tax provision of $2 in 2016 and $43 in 2015)</t>
  </si>
  <si>
    <t>Net Income</t>
  </si>
  <si>
    <t>Net Income Attributable to Noncontrolling Interest</t>
  </si>
  <si>
    <t>Net Income Attributable to Kadant</t>
  </si>
  <si>
    <t>Amounts Attributable to Kadant:</t>
  </si>
  <si>
    <t>Income from Discontinued Operation</t>
  </si>
  <si>
    <t>Earnings per Share from Continuing Operations Attributable to Kadant (Note 12)</t>
  </si>
  <si>
    <t>Basic (in dollars per share)</t>
  </si>
  <si>
    <t>Diluted (in dollars per share)</t>
  </si>
  <si>
    <t>Earnings per Share Attributable to Kadant (Note 12)</t>
  </si>
  <si>
    <t>Weighted Average Shares (Note 12)</t>
  </si>
  <si>
    <t>Basic (in shares)</t>
  </si>
  <si>
    <t>Diluted (in shares)</t>
  </si>
  <si>
    <t>Cash Dividends Declared per Common Share (in dollars per share)</t>
  </si>
  <si>
    <t>Consolidated Statement of Income (Parenthetical) - USD ($) $ in Thousands</t>
  </si>
  <si>
    <t>Income from discontinued operation, income tax provision</t>
  </si>
  <si>
    <t>Consolidated Statement of Comprehensive Income - USD ($) $ in Thousands</t>
  </si>
  <si>
    <t>Statement of Comprehensive Income [Abstract]</t>
  </si>
  <si>
    <t>Other Comprehensive Items:</t>
  </si>
  <si>
    <t>Foreign currency translation adjustment</t>
  </si>
  <si>
    <t>Pension and other post-retirement liability adjustments, net (net of tax (benefit) provision of ($150), $125, and $107)</t>
  </si>
  <si>
    <t>Deferred gain on hedging instruments (net of tax provision (benefit) of $39, $(67), and $84)</t>
  </si>
  <si>
    <t>Other Comprehensive Items</t>
  </si>
  <si>
    <t>Comprehensive Income</t>
  </si>
  <si>
    <t>Comprehensive Income Attributable to Noncontrolling Interest</t>
  </si>
  <si>
    <t>Comprehensive Income Attributable to Kadant</t>
  </si>
  <si>
    <t>Consolidated Statement of Comprehensive Income (Parenthetical) - USD ($) $ in Thousands</t>
  </si>
  <si>
    <t>Pension and other post-retirement liability adjustments, tax (benefit) provision</t>
  </si>
  <si>
    <t>Deferred gain on hedging instruments, tax provision (benefit)</t>
  </si>
  <si>
    <t>Consolidated Statement of Cash Flows - USD ($) $ in Thousands</t>
  </si>
  <si>
    <t>Operating Activities</t>
  </si>
  <si>
    <t>Net income attributable to noncontrolling interest</t>
  </si>
  <si>
    <t>Income from discontinued operation</t>
  </si>
  <si>
    <t>Income from continuing operations</t>
  </si>
  <si>
    <t>Adjustments to reconcile income from continuing operations to net cash provided by operating activities:</t>
  </si>
  <si>
    <t>Depreciation and amortization</t>
  </si>
  <si>
    <t>Stock-based compensation expense</t>
  </si>
  <si>
    <t>Excess tax benefit from stock-based compensation awards</t>
  </si>
  <si>
    <t>Provision for losses on accounts receivable</t>
  </si>
  <si>
    <t>Loss (gain) on sale of property, plant, and equipment</t>
  </si>
  <si>
    <t>Deferred income tax benefit</t>
  </si>
  <si>
    <t>Other items, net</t>
  </si>
  <si>
    <t>Contributions to U.S. pension plan</t>
  </si>
  <si>
    <t>Changes in current assets and liabilities, net of effects of acquisitions:</t>
  </si>
  <si>
    <t>Accounts receivable</t>
  </si>
  <si>
    <t>Net cash provided by continuing operations</t>
  </si>
  <si>
    <t>Net cash provided by (used in) discontinued operation</t>
  </si>
  <si>
    <t>Net cash provided by operating activities</t>
  </si>
  <si>
    <t>Investing Activities</t>
  </si>
  <si>
    <t>Acquisitions, net of cash acquired (Note 2)</t>
  </si>
  <si>
    <t>Purchases of property, plant, and equipment</t>
  </si>
  <si>
    <t>Proceeds from sale of property, plant, and equipment</t>
  </si>
  <si>
    <t>Net cash used in continuing operations for investing activities</t>
  </si>
  <si>
    <t>Financing Activities</t>
  </si>
  <si>
    <t>Proceeds from issuance of debt (Note 6)</t>
  </si>
  <si>
    <t>Repayment of debt</t>
  </si>
  <si>
    <t>Dividends paid</t>
  </si>
  <si>
    <t>Tax withholding payments related to stock-based compensation</t>
  </si>
  <si>
    <t>Payment of debt issuance costs (Note 6)</t>
  </si>
  <si>
    <t>Change in restricted cash</t>
  </si>
  <si>
    <t>Dividend paid to noncontrolling interest</t>
  </si>
  <si>
    <t>Purchases of Company common stock</t>
  </si>
  <si>
    <t>Proceeds from issuance of Company common stock</t>
  </si>
  <si>
    <t>Payment of contingent consideration (Note 2)</t>
  </si>
  <si>
    <t>Excess tax benefits from stock-based compensation awards</t>
  </si>
  <si>
    <t>Other financing activities</t>
  </si>
  <si>
    <t>Net cash provided by (used in) continuing operations for financing activities</t>
  </si>
  <si>
    <t>Exchange Rate Effect on Cash and Cash Equivalents from Continuing Operations</t>
  </si>
  <si>
    <t>Decrease in Cash from Discontinued Operation</t>
  </si>
  <si>
    <t>Increase in Cash and Cash Equivalents from Continuing Operations</t>
  </si>
  <si>
    <t>Cash and Cash Equivalents at Beginning of Year</t>
  </si>
  <si>
    <t>Cash and Cash Equivalents at End of Year</t>
  </si>
  <si>
    <t>Consolidated Statement of Stockholders' Equity - USD ($) $ in Thousands</t>
  </si>
  <si>
    <t>Total</t>
  </si>
  <si>
    <t>Common Stock</t>
  </si>
  <si>
    <t>Capital in Excess of Par Value</t>
  </si>
  <si>
    <t>Retained Earnings</t>
  </si>
  <si>
    <t>Treasury Stock</t>
  </si>
  <si>
    <t>Accumulated Other Comprehensive Items</t>
  </si>
  <si>
    <t>Noncontrolling Interest</t>
  </si>
  <si>
    <t>Beginning balance (in shares) at Jan. 03, 2015</t>
  </si>
  <si>
    <t>Beginning balance at Jan. 03, 2015</t>
  </si>
  <si>
    <t>Increase (Decrease) in Stockholders' Equity [Roll Forward]</t>
  </si>
  <si>
    <t>Dividends declared</t>
  </si>
  <si>
    <t>Activity under stock plans (in shares)</t>
  </si>
  <si>
    <t>Activity under stock plans</t>
  </si>
  <si>
    <t>Tax benefits related to employees' and directors' stock plans</t>
  </si>
  <si>
    <t>Purchases of Company common stock (in shares)</t>
  </si>
  <si>
    <t>Other comprehensive items</t>
  </si>
  <si>
    <t>Ending balance (in shares) at Jan. 02, 2016</t>
  </si>
  <si>
    <t>Ending balance at Jan. 02, 2016</t>
  </si>
  <si>
    <t>Ending balance (in shares) at Dec. 31, 2016</t>
  </si>
  <si>
    <t>Ending balance at Dec. 31, 2016</t>
  </si>
  <si>
    <t>Ending balance (in shares) at Dec. 30, 2017</t>
  </si>
  <si>
    <t>Ending balance at Dec. 30, 2017</t>
  </si>
  <si>
    <t>Nature of Operations and Summary of Significant Accounting Policies</t>
  </si>
  <si>
    <t>Accounting Policies [Abstract]</t>
  </si>
  <si>
    <t>Nature of Operations and Summary of Significant Accounting Policies Nature of Operations Continuing Operations Kadant Inc. was incorporated in Delaware in November 1991 and currently trades on the New York Stock Exchange under the ticker symbol "KAI." Kadant Inc. and its subsidiaries' (collectively, the Company) continuing operations include two reportable operating segments, Papermaking Systems and Wood Processing Systems, and a separate product line, Fiber-based Products. Through its Papermaking Systems segment, the Company develops, manufactures, and markets a range of equipment and products for the global papermaking, paper recycling, recycling and waste management, and other process industries. The Company's principal products include custom-engineered stock-preparation systems and equipment for the preparation of wastepaper for conversion into recycled paper and balers and related equipment used in the processing of recyclable and waste materials; fluid-handling systems and equipment used in industrial piping systems to compensate for movement and to efficiently transfer fluid, power, and data; doctoring systems and equipment and related consumables important to the efficient operation of paper machines and other industrial processes; and filtration and cleaning systems essential for draining, purifying, and recycling process water and cleaning fabrics, belts, and rolls in various process industries. Through its Wood Processing Systems segment, the Company develops, manufactures, and markets stranders, debarkers, chippers, and logging machinery used in the harvesting and production of lumber and OSB. Through this segment, the Company also provides refurbishment and repair of pulping equipment for the pulp and paper industry. Through its Fiber-based Products business, the Company manufactures and sells biodegradable, absorbent granules derived from papermaking by-products for use primarily as carriers for agricultural, home lawn and garden, and professional lawn, turf and ornamental applications, as well as for oil and grease absorption. See Note 11, Business Segment and Geographical information for further details. Discontinued Operation In 2005, the Company's Kadant Composites LLC subsidiary sold substantially all of its assets to a third party. All activity related to this business is classified in the results of the discontinued operation in the accompanying consolidated financial statements. Noncontrolling Interest One of the Company's foreign subsidiaries that manufactures fluid-handling products is part of a joint venture agreement with an Italian company in which they hold a 50 percent ownership interest. The agreement provides the subsidiary with the option to purchase the remaining 50 percent interest in the joint venture at any time after January 1, 2006. Principles of Consolidation The accompanying consolidated financial statements of the Company include the accounts of its wholly and majority-owned subsidiaries. All material intercompany accounts and transactions have been eliminated. Fiscal Year The Company has adopted a fiscal year ending on the Saturday nearest to December 31. References to 2017, 2016, and 2015 are for the fiscal years ended December 30, 2017 , December 31, 2016 , and January 2, 2016 , respectively.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income taxes, the valuation of goodwill and intangible assets, inventories, and pension obligations. A discussion on the application of these and other accounting policies is included in Notes 1 and 3.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 Revenue Recognition and Accounts Receivable The Company recognizes revenue under Accounting Standards Codification (ASC) 605, "Revenue Recognition," (ASC 605) when the following criteria have been met: persuasive evidence of an arrangement exists, delivery has occurred or service has been rendered, the sales price is fixed or determinable, and collectability is reasonably assured. When the terms of the sale include customer acceptance provisions, and compliance with those provisions cannot be demonstrated until customer acceptance, revenues are recognized upon such acceptance. The Company includes in revenue amounts invoiced for shipping and handling with the corresponding costs reflected in cost of revenues. Provisions for discounts, warranties, returns and other adjustments are provided for in the period in which the related sales are recorded. Sales taxes, value-added taxes and certain excise taxes collected from customers and remitted to governmental authorities are accounted for on a net basis and therefore are excluded from revenue. Most of the Company's revenue is recognized in accordance with the accounting policies in the preceding paragraph. However, when a sale arrangement involves multiple elements, such as equipment and installation, the Company considers the guidance in ASC 605. Such transactions are evaluated to determine whether the deliverables in the arrangement represent separate units of accounting based on the following criteria: the delivered item has value to the customer on a stand-alone basis, and if the contract includes a general right of return relative to the delivered item, delivery or performance of the undelivered item is considered probable and substantially under the control of the Company. Revenue is allocated to each unit of accounting or element based on relative selling prices and is recognized as each element is delivered or completed. The Company determines relative selling prices by using either vendor-specific objective evidence (VSOE) if that exists, or third-party evidence of selling price. When neither VSOE nor third-party evidence of selling price exists for a deliverable, the Company uses its best estimate of the selling price for that deliverable. In cases in which elements cannot be treated as separate units of accounting, the elements are combined into a single unit of accounting for revenue recognition purposes. In addition, revenues and profits on certain long-term contracts are recognized using the percentage-of-completion method or the completed-contract method of accounting pursuant to ASC 605. Revenues recorded under the percentage-of-completion method were $27,676,000 in 2017 , $23,300,000 in 2016 , and $32,078,000 in 2015 . The percentage of completion is determined by comparing the actual costs incurred to date to an estimate of total costs to be incurred on each contract. If a loss is indicated on any contract in process, a provision is made currently for the entire estimated loss. The Company's contracts generally provide for billing of customers upon the attainment of certain milestones specified in each contract. Revenues earned on contracts in process in excess of billings are classified as unbilled contract costs and fees and amounts billed in excess of revenues earned are classified as billings in excess of contract costs and fees. There are no significant amounts included in the accompanying consolidated balance sheet that are not expected to be recovered from existing contracts at current contract values, or that are not expected to be collected within one year, including amounts that are billed but not paid under retainage provisions. For long-term contracts that do not meet the criteria under ASC 605-35 to be accounted for under the percentage-of-completion method, the Company recognizes revenue using the completed-contract method. When using the completed-contract method, the Company recognizes revenue when the contract is substantially complete, the product is delivered and, if applicable, the customer acceptance criteria are met. Customer deposits included $2,945,000 at year-end 2017 and $5,158,000 at year-end 2016 of advance payments, net of accumulated costs, on long-term contracts accounted for under the completed-contract method. Accounts receivable are recorded at the invoiced amount and do not bear interest. The Company exercises judgment in determining its allowance for doubtful accounts, which is based on its historical collection experience, current trends, credit policies, specific customer collection issues, and accounts receivable aging categories. In determining this allowance, the Company looks at historical write-offs of its receivables. The Company also looks at current trends in the credit quality of its customer base as well as changes in its credit polic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doubtful accounts are as follows: (In thousands) December 30, 2017 December 31, 2016 January 2, 2016 Balance at Beginning of Year $ 2,395 $ 2,163 $ 2,198 Provision charged to expense 436 453 379 Accounts written off (159 ) (128 ) (205 ) Currency translation 207 (93 ) (209 ) Balance at End of Year $ 2,879 $ 2,395 $ 2,163 The Company's Chinese subsidiaries may receive banker's acceptance drafts from customers as payment for their trade accounts receivable. The banker's acceptance drafts are noninterest bearing obligations of the issuing bank and mature within six months of the origination date. The Company's subsidiaries may sell the drafts at a discount to a third-party financial institution or transfer the drafts to vendors in settlement of current accounts payable prior to the scheduled maturity date. These drafts, which totaled $15,960,000 at year-end 2017 and $7,852,000 at year-end 2016 ,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 Warranty Obligations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 The changes in the carrying amount of accrued warranty costs included in other current liabilities in the accompanying consolidated balance sheet are as follows: (In thousands) December 30, 2017 December 31, 2016 Balance at Beginning of Year $ 3,843 $ 3,670 Provision charged to expense 2,652 3,091 Usage (2,225 ) (3,632 ) Acquisitions 790 991 Currency translation 438 (277 ) Balance at End of Year $ 5,498 $ 3,843 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30, 2017 ,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restricted stock units (RSUs) and employee stock purchase plan shares. Cash and Cash Equivalents At year-end 2017 and year-end 2016 , the Company's cash equivalents included investments in money market funds and other marketable securities, which had maturities of three months or less at the date of purchase. The carrying amounts of cash equivalents approximate their fair values due to the short-term nature of these instruments. Restricted Cash The Company had restricted cash of $1,421,000 at year-end 2017 and $2,082,000 at year-end 2016 . This cash serves as collateral for bank guarantees primarily associated with providing assurance to customers that the Company will fulfill certain customer obligations entered into in the normal course of business. The majority of the bank guarantees will expire by the end of 2018. Supplemental Cash Flow Information (In thousands) December 30, 2017 December 31, 2016 January 2, 2016 Cash Paid for Interest $ 2,624 $ 1,183 $ 616 Cash Paid for Income Taxes, Net of Refunds $ 20,559 $ 15,632 $ 11,497 Non-Cash Investing Activities: Fair value of assets of acquired $ 242,048 $ 84,969 $ — Cash paid for acquired businesses (206,950 ) (58,894 ) — Liabilities assumed of acquired businesses $ 35,098 $ 26,075 $ — Non-cash additions to property, plant, and equipment $ 4,620 $ 379 $ 614 Non-Cash Financing Activities: Issuance of Company common stock upon vesting of RSUs $ 3,192 $ 3,463 $ 3,423 Dividends declared but unpaid $ 2,316 $ 2,078 $ 1,831 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s for excess and obsolete inventory to reduce the carrying value of inventories to net realizable value. The components of inventories are as follows: (In thousands) December 30, 2017 December 31, 2016 Raw Materials and Supplies $ 38,952 $ 21,086 Work in Process 18,203 12,293 Finished Goods (includes $1,883 and $1,249 at customer locations) 27,778 21,572 $ 84,933 $ 54,951 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 Property, plant, and equipment consist of the following: (In thousands) December 30, 2017 December 31, 2016 Land $ 7,894 $ 4,827 Buildings 48,094 39,706 Machinery, Equipment, and Leasehold Improvements 94,779 78,953 Construction in Progress 14,464 938 165,231 124,424 Less: Accumulated Depreciation and Amortization 85,508 76,720 $ 79,723 $ 47,704 At year-end 2017, the construction in progress primarily relates to the construction of a manufacturing facility in the U.S. that will be completed in the first half of 2018, at which time the assets will be transferred to building and machinery and equipment and depreciated over their estimated useful lives. Property, plant, and equipment at year-end 2017 and year-end 2016 included assets under capital leases. The gross amount of property, plant, and equipment under capital leases was $6,038,000 at year-end 2017 and $5,335,000 at year-end 2016 . Accumulated amortization associated with capital leases was $550,000 at year-end 2017 and $221,000 at year-end 2016 . Depreciation and amortization expense, including amortization of assets under capital lease, was $7,418,000 in 2017 , $6,194,000 in 2016 , and $5,814,000 in 2015 . Intangible Assets, Net Acquired intangible assets by major asset class are as follows: (In thousands) Gross Currency Accumulated Net December 30, 2017 Definite-Lived Customer relationships $ 113,301 $ (621 ) $ (28,789 ) $ 83,891 Product technology 46,501 (737 ) (19,841 ) 25,923 Tradenames 5,227 (262 ) (1,504 ) 3,461 Other 13,754 (35 ) (10,863 ) 2,856 178,783 (1,655 ) (60,997 ) 116,131 Indefinite-Lived Tradenames 16,600 305 — 16,905 Acquired Intangible Assets $ 195,383 $ (1,350 ) $ (60,997 ) $ 133,036 December 31, 2016 Definite-Lived Customer relationships $ 59,101 $ (5,202 ) $ (21,805 ) $ 32,094 Product technology 27,101 (2,052 ) (17,105 ) 7,944 Tradenames 4,447 (591 ) (1,065 ) 2,791 Other 11,094 (228 ) (9,065 ) 1,801 101,743 (8,073 ) (49,040 ) 44,630 Indefinite-Lived Tradenames 8,100 — — 8,100 Acquired Intangible Assets $ 109,843 $ (8,073 ) $ (49,040 ) $ 52,730 Intangible assets are initially recorded at fair value at the date of acquisition and are stated net of accumulated amortization and currency translation in the accompanying consolidated balance sheet. The Company amortizes definite-lived intangible assets over lives that have been determined based on the anticipated cash flow benefits of the intangible asset. Definite-lived intangible assets have a weighted average amortization period of 12 years . Amortization of intangible assets was $11,957,000 in 2017 , $8,132,000 in 2016 , and $5,007,000 in 2015 . The estimated future amortization expense of definite-lived intangible assets is $14,409,000 in 2018; $13,482,000 in 2019; $12,882,000 in 2020; $12,340,000 in 2021; $11,536,000 in 2022; and $51,482,000 in the aggregate thereafter. 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 The changes in the carrying amount of goodwill by segment are as follows: (In thousands) Papermaking Systems Segment Wood Processing Systems Segment Total Balance as of January 2, 2016 Gross balance $ 187,720 $ 16,840 $ 204,560 Accumulated impairment losses (85,509 ) — (85,509 ) Net balance 102,211 16,840 119,051 2016 Adjustments Acquisition (Note 2) 38,552 — 38,552 Currency Translation (6,573 ) 425 (6,148 ) Total 2016 Adjustments 31,979 425 32,404 Balance at December 31, 2016 Gross balance 219,699 17,265 236,964 Accumulated impairment losses (85,509 ) — (85,509 ) Net balance 134,190 17,265 151,455 2017 Adjustments Acquisitions (Note 2) 16,373 85,508 101,881 Currency Translation 10,942 3,723 14,665 Total 2017 Adjustments 27,315 89,231 116,546 Balance at December 30, 2017 Gross balance 247,014 106,496 353,510 Accumulated impairment losses (85,509 ) — (85,509 ) Net balance $ 161,505 $ 106,496 $ 268,001 Impairment of Long-Lived Assets The Company evaluates the recoverability of goodwill and indefinite-lived intangible assets as of the end of each fiscal year, or more frequently if events or changes in circumstances, such as a significant decline in sales, earnings, or cash flows, or material adverse changes in the business climate, indicate that the carrying value of an asset might be impaired. In 2017, the Company adopted the Financial Accounting Standards Board's (FASB) Accounting Standards Update (ASU) No. 2017-04, Intangibles - Goodwill and Other (Topic 350), Simplifying the Test for Goodwill Impairment , which eliminates Step 2 in goodwill impairment testing. See the related topic in "Recent Accounting Pronouncements" in this section for further details. At year-end 2017 and year-end 2016 , the Company performed a qualitative impairment analysis of its goodwill and determined that the asset was not impaired. The impairment analysi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was not more likely than not that the fair value of any of the assets was less than its carrying amount. Although the Company believes the factors considered in the impairment analysis are reasonable, significant changes in any one of the assumptions used could have produced a different result. Goodwill by reporting unit is as follows: (In thousands) December 30, 2017 December 31, 2016 Stock-Preparation $ 60,275 $ 54,751 Doctoring, Cleaning, &amp; Filtration 35,941 33,839 Fluid-Handling 65,289 45,600 Wood Processing Systems 106,496 17,265 $ 268,001 $ 151,455 At year-end 2017 and year-end 2016 , the Company performed a quantitative impairment analysis on its indefinite-lived intangible assets and determined that the assets were not impaired.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and the fair values of the assets. No indicators of impairment were identified in 2017 or 2016 . Foreign Currency Translation and Transactions All assets and liabilities of the Company's foreign subsidiaries are translated at fiscal year-end exchange rates, and revenues and expenses are translated at average exchange rates for each quarter in accordance with ASC 830, "Foreign Currency Matters." Resulting translation adjustments are reflected in the "accumulated other comprehensive items" (AOCI) component of stockholders' equity (see Note 13). Foreign currency transaction gains and losses are included in the accompanying consolidated statement of income and are not material in the three years presented. Stock-Based Compensation The Company recognizes compensation cost for all stock-based awards granted to employees and directors based on the grant date estimate of fair value for those awards. The fair value of RSUs is based on the grant date trading price of the Company's common stock, reduced by the present value of estimated dividends foregone during the requisite service period. The fair value of stock options is based on the Black-Scholes option-pricing model. For stock options and time-based RSUs, compensation expense is recognized ratably over the requisite service period for the entire award net of forfeitures. For performance-based RSUs, compensation expense is recognized ratably over the requisite service period for each separately-vesting portion of the award net of forfeitures and remeasured at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 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requires that all derivatives be recognized on the balance sheet at fair value. For derivatives designated as cash flow hedges, the related gains or losses on these contracts are deferred as a component of AOCI.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solidated statement of income. Recent Accounting Pronouncement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model to assess transactions to determine when and how much revenue is recognized. The ASU will replace most existing revenue recognition guidance in GAAP. In March 2016, the FASB issued ASU No. 2016-08, which further clarifies the guidance on the principal versus agent considerations within ASU No. 2014-09. In April 2016, the FASB issued ASU No. 2016-10 to expand the guidance on identifying performance obligations and licensing within ASU 2014-09. In May 2016, the FASB issued ASU No. 2016-11, which rescinds certain previously-issued guidance, including, among other items, guidance relating to accounting for shipping and handling fees and freight services effective upon adoption of ASU No. 2014-09. Also in May 2016, the FASB issued ASU No. 2016-12, which narrowly amended the revenue recognition guidance regarding collectability, noncash consideration, presentation of sales tax and transition. In December 2016, the FASB issued ASU No. 2016-20, which clarifies narrow aspects of Topic 606 and corrects unintended application of the guidance. The Company adopted these ASUs using the modified retrospective transition approach beginning in fiscal 2018. Under this approach, the guidance applies to all new contracts initiated in fiscal 2018. For existing contracts that have remaining obligations as of the beginning of fiscal 2018, any difference between the recognition criteria in these ASUs and the Company's current revenue recognition practices were recognized using a cumulative-effect adjustment to decrease retained earnings by approximately $100,000 to $300,000 . This impact includes a reduction of retained earnings associated with certain contracts which were previously accounted for under the percentage-of-completion method of accounting, but do not meet the requirements for over time recognition under Topic 606. Amounts previously recognized in fiscal 2017 based on percentage-of-completion will be deferred at the beginning of fiscal 2018 and will be recognized along with the remaining revenue and costs in fiscal 2018 when control of the asset has been transferred to the customer. Partially offsetting this is an increase in retained earnings primarily related to contracts, which meet the over time criteria under the new revenue standard and, as a result, the portion of the contract completed as of the beginning of fiscal 2018 was recognized immediately in retained earnings. The Company is substantially complete with its contract and business process review and has implemented changes to its controls to support the recognition criteria and disclosure requirements of these ASUs. Inventory (Topic 330), Simplifying the Measurement of Inventory. In July 2015, the FASB issued ASU No. 2015-11, which requires that an entity measure inventory within the scope of this ASU at the lower of cost or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e Company adopted this ASU at the beginning of fiscal 2017 with no impact on the Company's consolidated financial statements. Leases (Topic 842). In February 2016, the FASB issued ASU No. 2016-02, which requires a lessee to recognize a right-of-use asset and a lease liability for operating leases, initially measured at the present value of the future lease payments, in its balance sheet. This ASU also requires a lessee to recognize a single lease cost, calculated so that the cost of the lease is allocated over the lease term, generally on a straight-line basis. This new guidance is effective for the Company in fiscal 2019. Early adoption is permitted. As part of the implementation of this new standard, the Company is in the process of reviewing current accounting policies and assessing the practical expedients allowed under this new guidance. The Company expects that most of its operating lease commitments will be subject to the new standard and recognized</t>
  </si>
  <si>
    <t>Acquisitions</t>
  </si>
  <si>
    <t>Business Combinations [Abstract]</t>
  </si>
  <si>
    <t>Acquisitions The Company’s acquisitions are accounted for using the purchase method of accounting and their results are included in the accompanying financial statements from their respective dates of acquisition. Historically, the Company’s acquisitions have been made at prices above the fair value of identifiable net assets, resulting in goodwill. Acquisition transaction costs are included in selling, general, and administrative expenses (SG&amp;A) in the accompanying consolidated statement of income as incurred. The Company recorded acquisition transaction costs of $5,375,000 in 2017 and $ 1,832,000 in 2016 . 2017 On August 14, 2017, the Company acquired certain assets of Unaflex, LLC (Unaflex) for $31,274,000 in cash, subject to a post-closing adjustment. The Company funded the acquisition through borrowings under its revolving credit facility. Unaflex, located principally in South Carolina, is a leading manufacturer of expansion joints and related products for process industries. Revenues for Unaflex were $17,494,000 for the twelve months ended December 31, 2016. This acquisition complements the Company’s existing Fluid-Handling product line within the Company’s Papermaking Systems segment. The Company expects several synergies in connection with this acquisition, including expanding sales of products offered by Unaflex by leveraging the Company’s sales efforts, as well as sourcing and manufacturing efficiencies. Goodwill from the Unaflex acquisition was $15,657,000 , all of which is expected to be deductible for tax purposes. For 2017, the Company recorded revenues of $7,335,000 and operating income of $187,000 for Unaflex from its date of acquisition. Included in operating income was amortization expense of $176,000 associated with acquired profit in inventory. On July 5, 2017, the Company acquired the forest products business of NII FPG Company (NII FPG) pursuant to a Stock and Asset Purchase Agreement dated May 24, 2017, for $170,792,000 , net of cash acquired. In connection with the acquisition, the Company borrowed an aggregate $170,018,000 under its revolving credit facility, including $62,690,000 of Canadian dollar-denominated and $61,769,000 of euro-denominated borrowings. NII FPG, which has two primary manufacturing facilities located in Canada and Finland, is a global leader in the design and manufacture of equipment used by sawmills, veneer mills, and other manufacturers in the forest products industry. NII FPG also designs and manufactures logging equipment used in harvesting timber from forest plantations. Revenues for NII FPG were approximately $81,000,000 for the twelve months ended December 31, 2016. This acquisition extends the Company's presence deeper into the forest products industry and complements its existing Wood Processing Systems segment. The Company expects several synergies in connection with this acquisition, including expansion of product sales at the Company's existing businesses by leveraging NII FPG's geographic presence, as well as sourcing and manufacturing efficiencies. Goodwill from the NII FPG acquisition was $85,508,000 , of which $33,228,000 is expected to be deductible for tax purposes. For 2017, the Company recorded revenues of $48,363,000 and operating income of $1,238,000 for NII FPG from its date of acquisition. Included in operating income was amortization expense of $6,399,000 associated with acquired profit in inventory and backlog. In addition, the Company paid $2,500,000 in cash for another acquisition in the fourth quarter of 2017 within the Papermaking Systems segment. The following table summarizes the estimated fair values of assets acquired and liabilities assumed and the purchase price of the Company's 2017 acquisitions. The purchase price allocation is based upon preliminary information and is subject to change if additional information about the facts and circumstances that existed at the acquisition date becomes available. The final determination of fair value of the assets acquired and liabilities assumed may result in adjustments to the assets and liabilities, including goodwill. During the year ended December 30, 2017 , the Company made certain adjustments to its purchase price allocation primarily to adjust working capital, which resulted in a $1,282,000 increase to goodwill initially recorded. Any subsequent measurement period adjustments are not expected to have a material impact on the Company's results of operations. NII FPG Unaflex Other (In thousands) July 5, 2017 August 14, 2017 October 30, 2017 Total Net Assets Acquired: Cash and Cash Equivalents $ 2,219 $ — $ — $ 2,219 Accounts Receivable 6,542 2,079 — 8,621 Inventories 25,246 1,704 — 26,950 Property, Plant, and Equipment 12,912 1,194 284 14,390 Other Assets 2,375 72 — 2,447 Definite-Lived Intangible Assets Customer relationships 44,700 8,000 1,500 54,200 Product technology 17,100 2,300 — 19,400 Other 2,540 900 — 3,440 Indefinite-Lived Intangible Assets Tradenames 8,500 — — 8,500 Goodwill 85,508 15,657 716 101,881 Total assets acquired 207,642 31,906 2,500 242,048 Accounts Payable 4,970 358 — 5,328 Customer Deposits 7,396 100 — 7,496 Long-Term Deferred Income Taxes 16,668 — — 16,668 Other Liabilities 5,597 174 — 5,771 Total liabilities assumed 34,631 632 — 35,263 Net assets acquired $ 173,011 $ 31,274 $ 2,500 $ 206,785 Purchase Price: Cash Paid $ 2,993 $ — $ — $ 2,993 Cash Paid to Seller Borrowed Under the Revolving Credit Facility 170,018 31,274 2,500 203,792 Total purchase price $ 173,011 $ 31,274 $ 2,500 $ 206,785 For NII FPG, the weighted-average amortization period for definite-lived intangible assets acquired is 12 years , including weighted-average amortization periods of 15 years for product technology, 11 years for customer relationships, and 4 years for other intangible assets. For Unaflex, the weighted average amortization period for definite-lived intangible assets acquired, including customer relationships, product technology and other intangible assets, is 10 years . For the other acquisition, the amortization period for customer relationships is 11 years . Unaudited Supplemental Pro Forma Information Had the acquisitions of NII FPG and Unaflex been completed as of the beginning of 2016, the Company’s pro forma results of operations for 2017 and 2016 would have been as follows: (In thousands, except per share amounts) December 30, December 31, Revenues $ 565,710 $ 508,832 Net Income Attributable to Kadant $ 44,159 $ 30,638 Earnings per Share Attributable to Kadant: Basic $ 4.02 $ 2.82 Diluted $ 3.90 $ 2.75 Pro forma results include the following non-recurring pro forma adjustments that were directly attributable to the business combinations: • Pre-tax charge to SG&amp;A expenses of $5,360,000 in 2016 and reversal in 2017, for acquisition transaction costs. • Estimated pre-tax charge to cost of revenues of $5,137,000 in 2016 and reversal in 2017, for the sale of inventory revalued at the date of acquisition. • Estimated pre-tax charge to SG&amp;A expenses of $1,669,000 in 2016 and reversal of $1,438,000 in 2017, for intangible asset amortization related to acquired backlog. • Reversal of pre-tax income of $852,000 in 2017, related to NII FPG's gain on the sale of a building. These pro forma results of operations have been prepared for comparative purposes only, and they do not purport to be indicative of the results of operations that would have resulted had the acquisitions of NII FPG and Unaflex occurred as of the beginning of 2016, or that may result in the future. The Company's pro forma results including its other acquisition would not have been materially different from the pro forma results presented above had it occurred at the beginning of 2016. 2016 On April 4, 2016, the Company acquired all the outstanding shares of RT Holding GmbH, the parent corporation of a group of companies known as the PAALGROUP (PAAL) for 49,713,000 euros, net of cash acquired, or $56,617,000 , pursuant to a post-closing adjustment. The Company paid additional consideration of $165,000 to the sellers in 2017. In connection with the acquisition, the Company borrowed $29,866,000 as a euro-denominated borrowing under its revolving credit facility. The remainder of the purchase price was funded from the Company's internal overseas cash. PAAL, which has operations in Germany, the United Kingdom, France and Spain, manufactures balers and related equipment used in the processing of recyclable and waste materials. This acquisition, which is included in the Company's Papermaking Systems segment's Stock-Preparation product line, broadened the Company's product portfolio and extended its presence deeper into recycling and waste management. The Company anticipated and continues to achieve several synergies in connection with this acquisition, including expanding sales of the products of the acquired business by leveraging the Company's geographic presence to enter or further penetrate existing markets, as well as sourcing and manufacturing efficiencies. Goodwill from the PAAL acquisition was $ 38,552,000 , which is not deductible for tax purposes. For 2016, Company recorded revenues of $40,783,000 and operating income of $2,372,000 for PAAL from its date of acquisition. Included in operating income was amortization expense of $1,926,000 associated with acquired inventory and backlog. The following table summarizes the estimated fair values of assets acquired and liabilities assumed and the purchase price of PAAL. PAAL (In thousands) April 4, 2016 Net Assets Acquired: Cash and Cash Equivalents $ 2,277 Accounts Receivable 5,441 Inventories 3,947 Property, Plant, and Equipment 7,179 Other Assets 2,882 Definite-Lived Intangible Assets Customer relationships 15,831 Product technology 4,203 Tradenames 2,278 Other 2,379 Goodwill 38,552 Total assets acquired 84,969 Accounts Payable 5,536 Customer Deposits 2,471 Obligations Under Capital Lease 4,842 Long-Term Deferred Income Taxes 6,148 Other Liabilities 6,913 Total liabilities assumed 25,910 Net assets acquired $ 59,059 Purchase Price: Cash $ 29,193 Cash Paid to Seller Borrowed Under the Revolving Credit Facility 29,866 Total purchase price $ 59,059 For the PAAL acquisition, the weighted-average amortization period for definite-lived intangible assets acquired is 12 years , including weighted-average amortization periods of 13 years for customer relationships, 9 years for product technology, 14 years for tradenames, and 7 years for other intangible assets. Unaudited Supplemental Pro Forma Information Had the acquisition of PAAL been completed as of the beginning of 2015, the Company’s pro forma results of operations for 2016 and 2015 would have been as follows: (In thousands, except per share amounts) December 31, 2016 January 2, 2016 Revenues $ 427,273 $ 444,350 Net Income Attributable to Kadant $ 35,321 $ 33,881 Earnings per Share Attributable to Kadant: Basic $ 3.25 $ 3.12 Diluted $ 3.17 $ 3.05 Pro forma results include the following non-recurring pro forma adjustments that were directly attributable to the business combination: • Pre-tax charge to SG&amp;A expenses of $ 1,832,000 in 2015 and reversal in 2016, for acquisition transaction costs. • Estimated pre-tax charge to cost of revenues of $ 458,000 in 2015 and reversal in 2016, for the sale of inventory revalued at the date of acquisition. • Estimated pre-tax charge to SG&amp;A expenses of $ 1,468,000 in 2015 and reversal in 2016, for intangible asset amortization related to acquired backlog. • Reversal of $ 1,636,000 of interest expense in 2015 and $454,000 in 2016 related to pre-acquisition debt, which was settled in the acquisition. These pro forma results of operations have been prepared for comparative purposes only, and they do not purport to be indicative of the results of operations that would have resulted had the acquisition of PAAL occurred as of the beginning of 2015, or that may result in the future.</t>
  </si>
  <si>
    <t>Employee Benefit Plans</t>
  </si>
  <si>
    <t>Disclosure of Compensation Related Costs, Share-based Payments [Abstract]</t>
  </si>
  <si>
    <t>Employee Benefit Plans Stock-Based Compensation Plans The Company maintains stock-based compensation plans primarily for its key employees and directors, although the plans permit awards to others expected to make significant contributions to the future of the Company. The plans authorize the compensation committee of the Company's board of directors (the board committee) to award a variety of stock and stock-based incentives, such as restricted stock, RSUs, nonqualified and incentive stock options, stock bonus shares, or performance-based shares. The award recipients and the terms of awards, including price, granted under these plans are determined by the board committee. Upon a change of control, as defined in the plans, all options or other awards become fully vested and all restrictions lapse. The Company had 486,681 shares available for grant under stock-based compensation plans at year-end 2017 . The Company generally issues its common stock out of treasury stock, to the extent available, for share issuances related to its stock-based compensation plans. The Company recognizes compensation cost for all stock-based awards granted to employees and directors based on the grant date estimate of fair value for those awards. The fair value of RSUs is based on the grant date trading price of the Company's common stock, reduced by the present value of estimated dividends foregone during the requisite service period. The fair value of stock options is based on the Black-Scholes option-pricing model. The components of pre-tax stock-based compensation expense included in SG&amp;A expenses in the accompanying consolidated statement of income are as follows: (In thousands) December 30, 2017 December 31, 2016 January 2, 2016 Restricted Stock Unit Awards $ 5,621 $ 4,848 $ 5,185 Employee Stock Purchase Plan Awards 182 170 136 Stock Option Awards — 51 420 Total $ 5,803 $ 5,069 $ 5,741 Prior to 2016, the Company elected to recognize excess income tax benefits from stock option exercises and the vesting of RSUs in capital in excess of par value using the tax return ordering approach. The Company measured the tax benefit associated with excess tax deductions related to stock-based compensation expense by multiplying the excess tax deductions by the statutory tax rates. The Company recognized income tax benefits in capital in excess of par value of $881,000 in 2015 associated with stock-based compensation. As a result of the adoption of ASU No. 2016-09 in 2016, the Company did not recognize any income tax benefits in capital in excess of par value in 2017 and 2016. The Company grants RSUs to non-employee directors and certain employees. Holders of RSUs have no voting rights and are not entitled to receive cash dividends. Non-Employee Director Restricted Stock Units The Company granted 3,000 RSUs in 2017 and 5,000 RSUs in 2016 and 2015 to each of its non-employee directors. The RSUs vested ratably on the last day of each fiscal quarter within the year. The Company also granted 10,000 cash-settled RSUs to each of its non-employee directors in March 2015, which totaled 50,000 in the aggregate and had a grant date fair value of $2,279,000 . No compensation expense was recognized as the RSUs would only have vested if a change in control as defined in the Company's 2006 equity incentive plan had occurred before the last day of the first quarter of 2020. During 2015, 10,000 RSUs were forfeited, and the remaining 40,000 RSUs were outstanding at year-end 2016. These remaining cash-settled RSUs were canceled without value in March 2017. Performance-Based Restricted Stock Units The Company grants performance-based RSUs to certain officers of the Company. Each performance-based RSU represents the right to receive one share of the Company's common stock upon vesting. The RSUs are subject to adjustment based on the achievement of a performance measure selected for the fiscal year, which historically has been a specified target for adjusted earnings before interest, taxes, depreciation, and amortization (adjusted EBITDA) generated from continuing operations. Following adjustment, the RSUs are subject to additional time-based vesting, and vest in three equal annual installments, provided that the officer is employed by the Company on the applicable vesting dates. The Company recognizes compensation expense associated with performance-based RSUs ratably over the requisite service period for each separately-vesting portion of the award based on the grant date fair value, and net of actual forfeitures recorded when they occur. Compensation expense recognized is remeasured each reporting period until the total number of RSUs to be issued is known. Unrecognized compensation expense related to the unvested performance-based RSUs totaled approximately $2,124,000 at year-end 2017 , and will be recognized over a weighted average period of 1.3 years. 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 Time-Based Restricted Stock Units The Company grants time-based RSUs to its officers and other employees of the Company. Each time-based RSU represents the right to receive one share of the Company's common stock upon vesting. The Company recognizes compensation expense associated with these time-based RSUs ratably over the requisite service period for the entire award based on the grant date fair value, and net of actual forfeitures recorded when they occur. The time-based RSU agreement provides for forfeiture in certain events, such as voluntary or involuntary termination of employment, and for acceleration of vesting in certain events, such as death, disability, or a change in control of the Company. Unrecognized compensation expense related to the time-based RSUs totaled approximately $2,565,000 at year-end 2017 , and will be recognized over a weighted average period of 1.8 years. A summary of the activity of the Company's unvested RSUs in 2017 is as follows: Units Weighted Unvested RSUs at December 31, 2016 203 $ 40.23 Granted 110 $ 59.30 Vested (111 ) $ 42.81 Forfeited / Expired (3 ) $ 43.75 Unvested RSUs at December 30, 2017 199 $ 49.32 The weighted-average grant date fair value of RSUs granted was $59.30 in 2017 , $40.41 in 2016 , and $44.75 in 2015 . The total fair value of shares vested was $6,719,000 in 2017 , $6,233,000 in 2016 , and $7,502,000 in 2015 . Stock Options The Company did not grant stock options during the last three fiscal years. Prior to 2014, the Company granted nonqualified stock options to its executive officers that vested over three years and were not exercisable until vested. All options awarded in prior periods were granted at an exercise price equal to the fair market value of the Company's common stock on the date of grant. Stock options vested in three equal annual installments beginning on the first anniversary of the grant date, provided that the recipient remained employed by the Company on the applicable vesting dates and expire on the ten th anniversary of the grant date. All outstanding stock options are fully vested. The Company recognized compensation expense associated with these stock options ratably over the requisite service period for the entire award based on the grant date fair value, and net of forfeitures. There was no unrecognized compensation expense related to these stock options at year-end 2017 . The Black-Scholes option-pricing model was developed for use in estimating the fair value of traded options, which have no vesting restrictions and are fully transferable. In addition, option-pricing models require the input of highly subjective assumptions, including expected stock price volatility. Expected stock price volatility was calculated based on a review of the Company's actual historic stock prices commensurate with the expected life of the award. The expected option life was derived based on a review of the Company's historic option holding periods, including consideration of the holding period inherent in currently vested but unexercised options. The expected annual dividend rate was calculated by dividing the Company's annual dividend by the closing stock price on the grant date. The risk-free interest rate is based on the yield on zero-coupon U.S. Treasury securities for a period that is commensurate with the expected term of the option. The compensation expense recognized for these equity-based awards was net of estimated forfeitures. Forfeitures were estimated based on an analysis of actual option forfeitures. A summary of the Company's stock option activity in 2017 is as follows: (In thousands, except per share amounts) Number Weighted Weighted Aggregate Options Outstanding at December 31, 2016 307 $ 20.72 Granted, Exercised and Canceled — $ — Options Outstanding at December 30, 2017 307 $ 20.72 3.5 years $ 24,493 Vested and Exercisable at December 30, 2017 307 $ 20.72 3.5 years $ 24,493 (a) The closing price per share on the last trading day prior to year-end 2017 was $100.40 . There were no stock option exercises in 2017. A summary of the Company's stock option exercises in 2016 and 2015 is as follows: (In thousands) December 31, 2016 January 2, 2016 Total Intrinsic Value of Options Exercised $ 1,341 $ 442 Cash Received from Options Exercised $ 1,189 $ 284 Modified Awards On September 20, 2017, the Company entered into an executive transition agreement with its vice president, general counsel and secretary in connection with her retirement on July 1, 2018. This agreement included provisions for post-employment compensation and modifications to outstanding equity awards. The Company will recognize $374,000 of post-employment compensation ratably through the retirement date. Pursuant to this agreement, all unvested RSUs vest at the retirement date. As of September 20, 2017, 4,254 RSUs were remeasured at a fair value of $93.82 per unit. The remaining compensation expense associated with the modified RSUs totaled $332,000 as of September 20, 2017, which will be recognized ratably through the retirement date. Employee Stock Purchase Plan The Company's eligible U.S. employees may elect to participate in its employee stock purchase plan. Under the plan, shares of the Company's common stock may be purchased at a 15% discount from the fair market value at the beginning or end of the purchase period, whichever is lower. Shares purchased under the plan are subject to a one -year resale restriction and are purchased through payroll deductions of up to 10% of each participating employee's gross wages. The Company issued 13,156 shares for 2017 (issued in 2018), 17,874 shares in 2016 , and 13,573 shares in 2015 of its common stock under this plan. 401(k) Savings and Other Defined Contribution Plans 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 Certain of the Company's subsidiaries offer other retirement plans, the majority of which are defined contribution plans. Company contributions to these plans are based on formulas determined by the Company. For these plans, the Company contributed and charged to expense approximately $3,327,000 in 2017 , $3,005,000 in 2016 , and $2,749,000 in 2015 . Pension and Other Post-Retirement Benefits Plans The Company sponsors a noncontributory defined benefit pension plan, which is closed to new participants, for eligible employees at one of its U.S. divisions and its corporate office. Certain of the Company’s non-U.S. subsidiaries also sponsor defined benefit pension plans covering certain employees at those subsidiaries. Funds for the U.S. pension plan and one of the non-U.S. pension plans are contributed to a trustee as necessary to provide for current service and for any unfunded projected benefit obligation over a reasonable period. The remaining non-U.S. pension plans are unfunded as permitted under their plans and applicable laws. Benefits under the Company’s pension plans are based on years of service and employee compensation. The Company also provides other post-retirement benefits under plans in the United States and at one of its non-U.S. subsidiaries. In addition, the Company provides for a restoration plan for certain executive officers which fully supplements benefits lost under the noncontributory defined benefit retirement plan as a consequence of applicable Internal Revenue Service limits and restores benefits for the limitation of years of service under the retirement plan. In accordance with ASC 715, "Compensation-Retirement Benefits," (ASC 715), the Company recognizes the funded status of its defined benefit pension and other post-retirement benefit plans as an asset or liability and changes in the funded status through AOCI, net of tax. The amounts in AOCI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OCI, net of tax. The actuarial loss and prior service loss included in AOCI and expected to be recognized in net periodic benefit cost in 2018 are $665,000 and $93,000 , respectively. The following table summarizes the change in benefit obligation; the change in plan assets; the unfunded status; and the amounts recognized in the accompanying consolidated balance sheet for the Company's U.S. and non-U.S. pension benefit plans and other post-retirement benefit plans. In accordance with ASU No. 2015-04, Compensation - Retirement Benefits (Topic 715) , the Company elects to measure its plan assets and benefit obligations as of December 31. U.S. Pension Non-U.S. Pension Other Post-Retirement (In thousands) December 30, 2017 December 31, 2016 December 30, 2017 December 31, 2016 December 30, 2017 December 31, 2016 Change in Projected Benefit Obligation: Projected benefit obligation at beginning of year $ 31,935 $ 31,310 $ 3,341 $ 3,041 $ 3,894 $ 3,539 Acquisitions — — 241 380 — — Service cost 685 723 148 102 175 130 Interest cost 1,231 1,273 114 107 170 156 Actuarial loss 2,626 575 270 58 635 686 Benefits paid (1,720 ) (1,946 ) (265 ) (63 ) (175 ) (180 ) Settlement payment — — — — — (415 ) Currency translation — — 421 (284 ) 5 (22 ) Projected benefit obligation at end of year $ 34,757 $ 31,935 $ 4,270 $ 3,341 $ 4,704 $ 3,894 Change in Plan Assets: Fair value of plan assets at beginning of year $ 28,985 $ 27,776 $ 426 $ 396 $ 28 $ 26 Actual return on plan assets 3,409 2,075 23 6 1 1 Employer contributions 1,080 1,080 355 159 179 601 Benefits paid (1,720 ) (1,946 ) (265 ) (63 ) (175 ) (180 ) Settlement payment — — — — — (415 ) Currency translation — — 18 (72 ) 2 (5 ) Fair value of plan assets at end of year $ 31,754 $ 28,985 $ 557 $ 426 $ 35 $ 28 Unfunded Status $ (3,003 ) $ (2,950 ) $ (3,713 ) $ (2,915 ) $ (4,669 ) $ (3,866 ) Accumulated Benefit Obligation at End of Year $ 30,311 $ 27,573 $ 3,047 $ 2,549 $ — $ — Amounts Included in the Balance Sheet: Current liability $ — $ — $ (205 ) $ (194 ) $ (173 ) $ (183 ) Non-current liability $ (3,003 ) $ (2,950 ) $ (3,508 ) $ (2,721 ) $ (4,496 ) $ (3,683 ) Amounts Included in Accumulated Other Comprehensive Items Before Tax: Unrecognized net actuarial loss $ (7,485 ) $ (7,383 ) $ (1,085 ) $ (784 ) $ (1,424 ) $ (872 ) Unrecognized prior service cost — (53 ) (52 ) (42 ) (439 ) (525 ) $ (7,485 ) $ (7,436 ) $ (1,137 ) $ (826 ) $ (1,863 ) $ (1,397 ) Changes in Amounts Included in Accumulated Other Comprehensive Items Before Tax: Current year net actuarial (loss) gain $ (544 ) $ 213 $ (277 ) $ (75 ) $ (634 ) $ (685 ) Amortization of prior service cost 53 55 6 4 88 88 Amortization of net actuarial loss 442 498 38 39 83 50 Settlement loss — — — — — 114 Currency translation — — (78 ) 85 (3 ) (29 ) $ (49 ) $ 766 $ (311 ) $ 53 $ (466 ) $ (462 ) The weighted-average assumptions used to determine the benefit obligation are as follows: U.S. Pension Non-U.S. Pension Other Post-Retirement December 30, 2017 December 31, 2016 December 30, 2017 December 31, 2016 December 30, 2017 December 31, 2016 Discount rate 3.51 % 4.03 % 3.16 % 3.26 % 3.71 % 4.20 % Rate of compensation increase 3.00 % 3.00 % 3.33 % 3.33 % 3.11 % 3.12 % The discount rates for pension and other post-retirement plans are based on market yields on high-quality corporate bonds currently available and expected to be available during the period to maturity of the benefits. For pension and post-retirement plans that have been closed to new participants thereby shortening the duration, the discount rate is determined based on discounting the projected benefit streams against the Citigroup Pension discount curve. The projected benefit obligations and fair values of plan assets for the Company's pension plans with projected benefit obligations in excess of plan assets are as follows: U.S. Pension Non-U.S. Pension (In thousands) December 30, 2017 December 31, 2016 December 30, 2017 December 31, 2016 Pension Plans with Projected Benefit Obligations in Excess of Plan Assets: Projected benefit obligation $ 34,757 $ 31,935 $ 4,270 $ 3,341 Fair value of plan assets $ 31,754 $ 28,985 $ 557 $ 426 The accumulated benefit obligations and fair values of plan assets for the Company's pension plans with accumulated benefit obligations in excess of plan assets are as follows: U.S. Pension Non-U.S. Pension (In thousands) December 30, 2017 December 31, 2016 December 30, 2017 December 31, 2016 Pension Plans with Accumulated Benefit Obligations in Excess of Plan Assets: Accumulated benefit obligation $ — $ — $ 3,047 $ 2,549 Fair value of plan assets $ — $ — $ 557 $ 426 The components of net periodic benefit cost are as follows: U.S. Pension Non-U.S. Pension Other Post-Retirement (In thousands) December 30, 2017 December 31, 2016 January 2, 2016 December 30, 2017 December 31, 2016 January 2, 2016 December 30, 2017 December 31, 2016 January 2, 2016 Service cost $ 685 $ 723 $ 842 $ 148 $ 102 $ 105 $ 175 $ 130 $ 117 Interest cost 1,231 1,273 1,229 114 107 102 170 156 147 Expected return on plan assets (1,326 ) (1,288 ) (1,421 ) (25 ) (25 ) (40 ) (2 ) (2 ) (2 ) Amortization of net actuarial loss 442 498 508 38 39 38 83 50 30 Amortization of prior service cost 53 55 55 6 4 4 88 88 88 Settlement loss — — — — — — — 114 — $ 1,085 $ 1,261 $ 1,213 $ 281 $ 227 $ 209 $ 514 $ 536 $ 380 The weighted-average assumptions used to determine net periodic benefit cost are as follows: U.S. Pension Non-U.S. Pension Other Post-Retirement December 30, 2017 December 31, 2016 January 2, 2016 December 30, 2017 December 31, 2016 January 2, 2016 December 30, 2017 December 31, 2016 January 2, 2016 Discount Rate 4.03 % 4.22 % 3.87 % 3.45 % 3.87 % 3.33 % 4.10 % 4.28 % 4.01 % Expected Long-Term Return on Plan Assets 5.00 % 5.00 % 5.25 % 7.53 % 7.72 % 6.90 % 7.53 % 7.72 % 6.90 % Rate of Compensation Increase 3.00 % 3.00 % 3.00 % 3.65 % 3.67 % 3.42 % 3.08 % 3.05 % 3.15 % In developing the overall expected long-term return on plan assets assumption, a building block approach was used in which rates of return in excess of inflation were considered separately for equity securities, debt securities, and other assets. The excess returns were weighted by the representative target allocation and added along with an appropriate rate of inflation to develop the overall expected long-term return on plan assets assumption. The Company believes this determination is consistent with ASC 715. Plan Assets The fair values of the Company's noncontributory defined benefit retirement plan assets at year-end 2017 and year-end 2016 by asset category are as follows: December 30, 2017 Fair Value Measurement (In thousands) Quoted Prices in Significant Significant Total U.S. Pension Plan Assets: Mutual Funds $ 22,323 $ — $ — $ 22,323 Investments measured at NAV 9,431 Total assets at fair value $ 31,754 Non-U.S. Pension Plan Assets: Mutual Funds $ 557 $ — $ — $ 557 Total assets at fair value $ 557 December 31, 2016 Fair Value Measurement (In thousands) Quoted Prices in Significant Significant Total U.S. Pension Plan Assets: Mutual Funds $ 20,318 $ — $ — $ 20,318 Investments measured at NAV 8,667 Total assets at fair value $ 28,985 Non-U.S. Pension Plan Assets: Mutual Funds $ 426 $ — $ — $ 426 Total assets at fair value $ 426 Description of Fair Value Measurements Level 1 – Quoted, active market prices for identical assets. Level 2 – Observable inputs other than Level 1 prices, based on model-derived valuations in which all significant inputs are observable in active markets. Level 3 – Unobservable inputs based on the Company's own assumptions. The following is a description of the valuation methodologies used for assets measured at fair value. There were no changes in valuation techniques during 2017 or 2016. Mutual funds - Investments in common stock index and fixed income funds. Share prices of the funds, referred to as a fund's Net Asset Value (NAV), are calculated daily based on the closing market prices and accruals of securities in the fund's total portfolio (total value of the fund) divided by the number of fund shares currently issued and outstanding. There are no redemption restrictions. Investments measured at NAV - Investments in common collective trusts that invest in a diversified blend of investment and non-investment grade fixed income securities and are valued at NAV provided by the fund administrator. The NAV is used as the practical expedient to estimate fair value. The NAVs of the funds are calculated monthly based on the closing market prices and accruals of securities in the fund's total portfolio (total value of the fund) divided by the number of fund shares currently issued and outstanding. Redemptions of the investments occur by contract at the respective fund's redemption date NAV. The Company has developed an investment policy for its U.S. noncontributory defined benefit retirement plan. The investment strategy is to emphasize total return, that is, the aggregate return from capital appreciation and dividend and interest income. The primary objective of the investment management for the plan's assets is the emphasis on consistent growth; specifically, growth in a manner that protects the plan's assets from excessive volatility in market value from year to year. The investment policy takes into consideration the benefit obligations, including timing of distributions. The following target asset allocation has been established for the plan: Asset Category Minimum Neutral Maximum Equity Securities 5 % 15 % 20 % Debt Securities 80 % 85 % 95 % Total 100 % All equity securities must be drawn from recognized securities exchanges. Debt securities must be weighted to reflect a portfolio average maturity of not more than ten years, with average benchmark duration of five years. The credit quality must equal or exceed high investment grade quality ("Baa" or better). Cash Flows Contributions The Company does not plan to make any material cash contributions to its pension and post-retirement benefit plans in 2018 other than to fund current benefit payments. Estimated Future Benefit Payments Expected benefit payments are based on the same assumptions used to measure the Company's benefit obligation at year-end 2017 . Estimated future benefit payments during the next five years and in aggregate for the five years thereafter are as follows: Other Post-retirement (In thousands) U.S. Pension Non-U.S. Pension 2018 $ 1,500 $ 282 $ 179 2019 1,507 159 166 2020 4,402 139 332 2021 1,960 284 151 2022 1,606 370 155 2023-2027 12,606 2,337 3,707</t>
  </si>
  <si>
    <t>Stockholders' Equity</t>
  </si>
  <si>
    <t>Stockholders' Equity Note [Abstract]</t>
  </si>
  <si>
    <t>Stockholder's Equity</t>
  </si>
  <si>
    <t>Stockholders' Equity Preferred Stock The Company's Certificate of Incorporation authorizes up to 5,000,000 shares of preferred stock, $.01 par value per share, for issuance by the Company's board of directors without further shareholder approval. Common Stock At year-end 2017 , the Company reserved 1,044,954 unissued shares of its common stock for possible issuance under its stock-based compensation plans.</t>
  </si>
  <si>
    <t>Income Taxes</t>
  </si>
  <si>
    <t>Income Tax Disclosure [Abstract]</t>
  </si>
  <si>
    <t>Income Taxes The Tax Cuts and Jobs Act of 2017 (2017 Tax Act) was signed into law on December 22, 2017 and is generally effective for tax years beginning January 1, 2018. The most significant impacts of the 2017 Tax Act to the Company include a decrease in the federal corporate income tax rate from 35% to 21% , and a one-time mandatory transition tax on deemed repatriation of previously tax-deferred and unremitted foreign earnings. For 2017, the Company recorded a provisional net income tax expense of $7,487,000 , including the impact of state taxes, which consists of a provisional amount for our one-time mandatory transition tax of $10,303,000 , partially offset by a provisional net tax benefit of $2,816,000 for the re-measurement of our deferred income tax assets and liabilities due to the decrease in the federal corporate income tax rate. The Company anticipates offsetting the one-time mandatory transition tax against existing tax attributes, which will reduce the required federal payment to approximately $ 4,599,000 over the elected eight-year payment period. On December 22, 2017, the SEC staff issued Staff Accounting Bulletin No. 118 (SAB 118) related to the income tax accounting implications of the 2017 Tax Act, which provides guidance on accounting for the 2017 Tax Act’s impact. SAB 118 provides a measurement period, which in no case should extend beyond one year from the 2017 Tax Act enactment date, during which a company acting in good faith may complete the accounting for the impacts of the 2017 Tax Act under ASC Topic 740. In accordance with SAB 118, a company must reflect the income tax effects of the 2017 Tax Act in the reporting period in which the accounting under ASC Topic 740 is complete. To the extent that a company’s accounting for certain income tax effects of the 2017 Tax Act is incomplete, a company can determine a reasonable estimate for those effects and record a provisional estimate in the financial statements in the first reporting period in which a reasonable estimate can be determined. In accordance with SAB 118, the Company has recognized the provisional tax impacts, outlined above, related to the re-measurement of our deferred income tax assets and liabilities and the one-time mandatory transition tax on deemed repatriation of unremitted foreign earnings. The ultimate impact may differ from the provisional amounts, due to, among other things, the significant complexity of the 2017 Tax Act and anticipated additional regulatory guidance that may be issued by the Internal Revenue Service, changes in analysis, interpretations and assumptions the Company has made and actions the Company may take as a result of the 2017 Tax Act. While the 2017 Tax Act provides for a territorial tax system, beginning in 2018, it includes two new U.S. tax base erosion provisions, Global Intangible Low-Taxed Income (GILTI) and Base Erosion Anti-Abuse Tax (BEAT). The Company has elected to account for any potential GILTI tax in the period in which it is incurred, and therefore has not provided any deferred income tax impacts of GILTI in its consolidated financial statements for 2017. In addition, the Company does not expect to be subject to the minimum tax pursuant to the BEAT provisions. The components of income from continuing operations before provision for income taxes are as follows: (In thousands) December 30, 2017 December 31, 2016 January 2, 2016 Domestic $ 2,797 $ 6,196 $ 13,076 Foreign 54,856 38,353 36,295 $ 57,653 $ 44,549 $ 49,371 The components of the provision for income taxes from continuing operations are as follows: (In thousands) December 30, 2017 December 31, 2016 January 2, 2016 Current Provision: Federal $ 7,835 $ 535 $ 4,693 Foreign 17,372 11,323 10,623 State 285 838 1,152 25,492 12,696 16,468 Deferred Provision (Benefit): Federal 4,682 1,738 45 Foreign (3,563 ) (1,818 ) (1,378 ) State (541 ) (533 ) (373 ) 578 (613 ) (1,706 ) $ 26,070 $ 12,083 $ 14,762 The provision for income taxes included in the accompanying consolidated statement of income is as follows: (In thousands) December 30, 2017 December 31, 2016 January 2, 2016 Continuing Operations $ 26,070 $ 12,083 $ 14,762 Discontinued Operation — 2 43 $ 26,070 $ 12,085 $ 14,805 The Company receives a tax deduction upon the exercise of nonqualified stock options and the vesting of RSUs. The current provision for income taxes in the accompanying consolidated statement of income does not reflect $881,000 in 2015 of such excess tax benefits, from the exercise of stock options and vesting of RSUs. In 2016, the Company adopted ASU No. 2016-09, Compensation – Stock Compensation (Topic 718), Improvements to Employee Share-Based Payment Accounting . This ASU requires that excess income tax benefits and tax deficiencies related to stock-based compensation arrangements be recognized as discrete items within the provision for income taxes instead of capital in excess of par value in the reporting period in which they occur. The Company recognized an income tax benefit of $608,000 in 2017 and $582,000 in 2016 in the Company's accompanying consolidated statement of income. The provision for income taxes from continuing operations in the accompanying statement of income differs from the provision calculated by applying the statutory federal income tax rate of 35% to income from continuing operations before provision for income taxes due to the following: (In thousands) December 30, 2017 December 31, 2016 January 2, 2016 Provision for Income Taxes at Statutory Rate $ 20,179 $ 15,592 $ 17,279 Increases (Decreases) Resulting From: State income taxes, net of federal tax 151 189 506 U.S. tax cost of foreign earnings 761 192 455 Foreign tax rate differential (3,747 ) (3,921 ) (3,852 ) Provision for (reversal of) tax benefit reserves, net 1,517 (76 ) 33 Change in valuation allowance (341 ) (131 ) 99 Nondeductible expenses 1,177 1,090 704 Research and development tax credits (297 ) (229 ) (210 ) Excess tax benefit related to share-based compensation (581 ) (553 ) — Impact of the U.S. Tax Cuts and Jobs Act 7,093 — — Other 158 (70 ) (252 ) $ 26,070 $ 12,083 $ 14,762 Net deferred tax liability in the accompanying consolidated balance sheet consists of the following: (In thousands) December 30, 2017 December 31, 2016 Deferred Tax Asset: Foreign, state, and alternative minimum tax credit carryforwards $ 185 $ 161 Reserves and accruals 4,455 4,842 Net operating loss carryforwards 15,161 13,694 Inventory basis difference 3,265 3,005 Research and development 88 75 Employee compensation 2,610 4,966 Allowance for doubtful accounts 505 488 Revenue recognition — 636 Other 59 249 Deferred tax asset, gross 26,328 28,116 Less: valuation allowance (10,835 ) (10,863 ) Deferred tax asset, net 15,493 17,253 Deferred Tax Liability: Goodwill and intangible assets (32,120 ) (21,853 ) Fixed asset basis difference (4,213 ) (4,325 ) Provision for unremitted foreign earnings (2,718 ) — Other (554 ) (1,199 ) Deferred tax liability (39,605 ) (27,377 ) Net deferred tax liability $ (24,112 ) $ (10,124 ) The Company has established valuation allowances related to certain domestic and foreign deferred tax assets on deductible temporary differences, tax losses, and tax credit carryforwards. The valuation allowance at year-end 2017 was $10,835,000 , consisting of $506,000 in the United States and $10,329,000 in foreign jurisdictions. The decrease in the valuation allowance in 2017 of $28,000 related primarily to fluctuations in foreign currency exchange rates, tax rate changes, and expected future utilization of net operating losses in certain state and foreign jurisdictions. Compliance with ASC 740 requires the Company to periodically evaluate the necessity of establishing or adjusting a valuation allowance for deferred tax assets depending on whether it is more likely than not that a related tax benefit will be realized in future periods. When assessing the need for a valuation allowance in a tax jurisdiction, the Company evaluates the weight of all available evidence to determine whether it is more likely than not that some portion or all of the deferred tax assets will not be realized. As part of this evaluation, the Company considers its cumulative three-year history of earnings before income taxes, taxable income in prior carryback years, future reversals of existing taxable temporary differences, prudent and feasible tax planning strategies, and expected future results of operations. As of year-end 2017 , the Company continued to maintain a valuation allowance in the United States against a portion of its state net operating loss carryforwards due to the uncertainty of future profitability in state jurisdictions. As of year-end 2017 , the Company maintained valuation allowances in certain foreign jurisdictions because of the uncertainty of future profitability. At year-end 2017 , the Company had domestic state net operating loss carryforwards of $32,879,000 and foreign net operating loss carryforwards of $52,813,000 . The domestic state net operating loss carryforwards will expire in the years 2018 through 2037. Their utilization is limited to future taxable income from the Company's domestic subsidiaries. The foreign net operating loss carryforwards do not expire. At year-end 2017, the Company had approximately $245,640,000 of unremitted foreign earnings. The Company intends to repatriate the distributable reserves of select foreign subsidiaries back to the United States and has recognized $2,718,000 of tax expense on the estimated repatriation amount in the fourth quarter of 2017. Except for these select foreign subsidiaries, the Company intends to reinvest indefinitely the earnings of its international subsidiaries in order to support the current and future capital needs of their operations in the foreign jurisdictions, including the repayment of the Company’s foreign debt. The related foreign tax withholding, which would be required if the Company were to remit these foreign earnings to the United States, would be approximately $3,740,000 . The Company operates within multiple tax jurisdictions and could be subject to audit in those jurisdictions. Such audits can involve complex income tax issues, which may require an extended period of time to resolve and may cover multiple years. In management's opinion, adequate provisions for income taxes have been made for all years subject to audit. As of year-end 2017 , the Company had $7,843,000 of unrecognized tax benefits which, if recognized, would reduce the effective tax rate. A reconciliation of the beginning and ending amount of unrecognized tax benefits at year-end 2017 and year-end 2016 is as follows: (In thousands) December 30, 2017 December 31, 2016 Unrecognized Tax Benefits, Beginning of Year $ 5,467 $ 5,052 Gross Increases—Tax Positions in Prior Periods 4 403 Gross Decreases—Tax Positions in Prior Periods (22 ) (23 ) Gross Increases—Current-period Tax Positions 2,229 480 Lapses of Statutes of Limitations (11 ) (359 ) Currency Translation 176 (86 ) Unrecognized Tax Benefits, End of Year $ 7,843 $ 5,467 The Company recognizes accrued interest and penalties related to unrecognized tax benefits in the provision for income taxes. The Company has accrued $1,523,000 at year-end 2017 and $1,321,000 at year-end 2016 for the potential payment of interest and penalties. The interest and penalties included in the accompanying consolidated statement of income was an expense of $199,000 in 2017 and $69,000 in 2016 . The Company is currently under audit in certain non-U.S. taxing jurisdictions. It is reasonably possible that over the next fiscal year the amount of liability for unrecognized tax benefits may be reduced by up to $1,585,000 primarily from the expiration of tax statutes of limitations. The Company remains subject to U.S. Federal income tax examinations for the tax years 2008 through 2017, and to non-U.S. income tax examinations for the tax years 2004 through 2017. In addition, the Company remains subject to state and local income tax examinations in the United States for the tax years 2001 through 2017.</t>
  </si>
  <si>
    <t>Long-Term Obligations</t>
  </si>
  <si>
    <t>Debt Disclosure [Abstract]</t>
  </si>
  <si>
    <t>Long-Term Obligations Long-term obligations at year-end 2017 and year-end 2016 are as follows: (In thousands) December 30, 2017 December 31, 2016 Revolving Credit Facility, due 2022 $ 237,011 $ 61,494 Obligations Under Capital Lease, due 2018 to 2022 4,633 4,309 Other Borrowings, due 2018 to 2023 436 608 Total 242,080 66,411 Less: Current Maturities of Long-Term Obligations (696 ) (643 ) Long-Term Obligations $ 241,384 $ 65,768 See Note 10 for the fair value information related to the Company's long-term obligations. Revolving Credit Facility On March 1, 2017, the Company entered into an Amended and Restated Credit Agreement (as amended, the 2017 Credit Agreement) that became effective on March 2, 2017, which is a five -year unsecured multi-currency revolving credit facility in the aggregate principal amount of up to $200,000,000 . On May 24, 2017, the Company entered into a first amendment and limited consent, which increased the revolving loan commitment to $300,000,000 . The 2017 Credit Agreement also includes an uncommitted unsecured incremental borrowing facility of up to an additional $100,000,000 . The principal on any borrowings made under the 2017 Credit Agreement is due on March 1, 2022. Borrowing may be denominated in U.S. dollars or certain foreign currencies, as defined in the 2017 Credit Agreement. Interest on any loans outstanding under the 2017 Credit Agreement accrues and generally is payable quarterly in arrears at one of the following rates selected by the Company: (i) the Base Rate, calculated as the highest of (a) the federal funds rate plus 0.50% (b) the prime rate as published by Citizens Bank, and (c) the thirty-day London Inter-Bank Offered Rate (LIBOR) rate, as defined, plus 0.50% ; or (ii) the LIBOR rate (with a zero percent floor), as defined, plus an applicable margin of 1% to 2% . The applicable margin is determined based upon the ratio of the Company's total debt, net of certain cash, as defined, to earnings before interest, taxes, depreciation, and amortization (EBITDA), as defined in the 2017 Credit Agreement. For this purpose, total debt net of certain cash is defined as total debt less the sum of (i) unrestricted U.S. cash, and (ii) 65% of unrestricted cash outside of the United States, but no more than an aggregate amount of $30,000,000 . The obligations of the Company under the 2017 Credit Agreement may be accelerated upon the occurrence of an event of default under the 2017 Credit Agreement, which includes customary events of default including, without limitation, payment defaults, defaults in the performance of affirmative and negative covenants, the inaccuracy of representations or warranties, bankruptcy- and insolvency-related defaults, defaults relating to such matters as the Employment Retirement Income Security Act (ERISA), unsatisfied judgments, the failure to pay certain indebtedness, and a change of control default. In addition, the 2017 Credit Agreement contains negative covenants applicable to the Company and its subsidiaries, including financial covenants requiring the Company to comply with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a discontinued operation. At year-end 2017 , the Company was in compliance with these covenants. Loans under the 2017 Credit Agreement are guaranteed by certain domestic subsidiaries of the Company pursuant to an Amended and Restated Guarantee Agreement, dated as of March 1, 2017. In addition, one of the Company's foreign subsidiaries entered into a Guarantee Agreement limited to certain obligations of two foreign subsidiary borrowers pursuant to a Guarantee Agreement dated as of March 1, 2017. During 2017 , the Company borrowed an aggregate $232,019,000 under the 2017 Credit Agreement, including $70,691,000 of Canadian dollar-denominated and $61,769,000 of euro-denominated borrowings. At year-end 2017 , the outstanding balance under the 2017 Credit Agreement was $237,011,000 , including $58,692,000 of euro-denominated and $58,319,000 of Canadian dollar-denominated borrowings and had $64,030,000 of borrowing capacity available under its 2017 Credit Agreement, as calculated by translating its foreign-denominated borrowings using borrowing date foreign exchange rates. The weighted average interest rate for the revolving credit facility was 2.69% at year-end 2017 and 1.52% at year-end 2016 . Debt Issuance Costs During 2017 , the Company incurred an additional $1,257,000 of debt issuance costs related to the 2017 Credit Agreement. Unamortized debt issuance costs, included in other assets in the accompanying consolidated balance sheet, were $1,285,000 at year-end 2017 and $266,000 at year-end 2016 and are being amortized to interest expense using the straight-line method. Obligations Under Capital Lease The Company's obligations under capital leases include a sale-leaseback financing arrangement for PAAL's facility in Germany. Under this arrangement, the quarterly lease payment includes principal, interest, and a payment to the landlord toward a loan receivable. The loan receivable, which is included in other assets in the accompanying consolidated balance sheet, was $ 490,000 at year-end 2017 . The lease arrangement provides for a fixed price purchase option, net of the projected loan receivable, of $1,594,000 at the end of the lease term in 2022. If the Company does not exercise the purchase option for the facility, the Company will receive cash from the landlord to settle the loan receivable. As of year-end 2017 , $4,535,000 was outstanding under this capital lease obligation with an interest rate of 1.79% on the outstanding balance and $98,000 related to other capital lease obligations. The following schedule presents future minimum lease payments under the Company's capital lease obligations and the present value of the minimum lease payments as of year-end 2017 . (In thousands) Capital Lease Obligations 2018 $ 604 2019 597 2020 605 2021 567 2022 915 Total Minimum Lease Payments $ 3,288 Less: Imputed Interest (249 ) Present Value of Minimum Lease Payments $ 3,039</t>
  </si>
  <si>
    <t>Commitments and Contingencies</t>
  </si>
  <si>
    <t>Commitments and Contingencies Disclosure [Abstract]</t>
  </si>
  <si>
    <t>Commitments and Contingencies Operating Leases The Company occupies office and operating facilities under various operating leases. The accompanying consolidated statement of income includes expenses from operating leases of $4,955,000 in 2017 , $4,298,000 in 2016 , and $3,797,000 in 2015 . The future minimum payments due under noncancelable operating leases at year-end 2017 are $3,470,000 in 2018 ; $2,251,000 in 2019 ; $1,584,000 in 2020 ; $1,197,000 in 2021 ; $1,105,000 in 2022 and $1,994,000 thereafter. Total future minimum lease payments are $11,601,000 . Letters of Credit and Bank Guarantees Outstanding letters of credit and bank guarantees issued on behalf of the Company, principally relating to performance obligations and customer deposit guarantees, totaled $21,021,000 at year-end 2017 . Certain of the Company's contracts, particularly for stock-preparation and systems order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 Right of Recourse In the ordinary course of business, the Company's subsidiaries in China may receive banker's acceptance drafts from customers as payment for their trade accounts receivable. The banker's acceptance drafts are noninterest-bearing obligations of the issuing bank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10,035,000 at year-end 2017 and $4,824,000 at year-end 2016 of banker's acceptance drafts subject to recourse, which were transferred to vendors and had not reached their scheduled maturity dates. Historically, the banker's acceptance drafts have settled upon maturity without any claim of recourse against the Company. Contingencies In the ordinary course of business, the Company is, at times, required to issue limited performance guarantees, some of which do not require the issuance of letters of credit to customers in support of these guarantees, relating to its equipment and systems. The Company generally limits its liability under these guarantees to amounts typically capped at 10% or less of the value of the contract. The Company believes that it has adequate reserves for any potential liability in connection with such guarantees.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Restructuring Costs and Other Income</t>
  </si>
  <si>
    <t>Restructuring and Related Activities [Abstract]</t>
  </si>
  <si>
    <t>Restructuring Costs and Other Income Restructuring Costs In 2017, the Company recorded restructuring costs of $203,000 associated with severance costs for the reduction of four employees in the United States and six employees in Sweden in the Papermaking Systems segment. In 2017, the Company constructed a 160,000 square foot manufacturing facility in the United States and will integrate its U.S. and Swedish stock-preparation product lines into a single manufacturing facility to achieve economies of scale and greater efficiencies. The Company has identified other restructuring actions related to this plan, such as the relocation of machinery and equipment, severance and abandonment of leased facilities, which will result in additional charges of approximately $1,708,000 that will be recorded in 2018 when specified criteria are met. In 2015, the Company recorded restructuring costs of $515,000 , including $344,000 related to its 2015 restructuring plans, and an additional charge of $171,000 related to its 2014 restructuring plans. The 2015 charges related to severance costs associated with the reduction of 25 employees in Canada and Brazil. The 2014 charges related to severance costs associated with the reduction of four employees in Sweden. These actions were taken to further streamline operations related to previous restructuring actions in its Papermaking Systems Segment. A summary of the changes in accrued restructuring costs included in other accrued expenses in the accompanying consolidated balance sheet are as follows: (In thousands) Severance 2017 Restructuring Plan Provision $ 203 Balance at December 30, 2017 $ 203 2015 Restructuring Plans Provision $ 344 Usage (323 ) Currency translation (21 ) Balance at January 2, 2016 $ — 2014 Restructuring Plans Balance at January 3, 2015 $ 47 Provision 171 Usage (214 ) Currency translation (4 ) Balance at January 2, 2016 $ — Other Income In 2016, other income consisted of a pre-tax gain of $317,000 from the sale of real estate in Sweden for cash proceeds of $368,000 .</t>
  </si>
  <si>
    <t>Derivatives</t>
  </si>
  <si>
    <t>Derivative Instruments and Hedging Activities Disclosure [Abstract]</t>
  </si>
  <si>
    <t>Derivatives Interest Rate Swap Agreement On January 16, 2015, the Company entered into a swap agreement (2015 Swap Agreement) to hedge its exposure to movements in the three-month LIBOR rate on future outstanding debt and has designated the 2015 Swap Agreement as a cash flow hedge. The 2015 Swap Agreement expires on March 27, 2020 and has a $10,000,000 notional value. Under the 2015 Swap Agreement, on a quarterly basis, the Company receives a three-month LIBOR rate and pays a fixed rate of interest of 1.50% plus an applicable margin. The fair value of the 2015 Swap Agreement at year-end 2017 is included in other assets, with an offset to AOCI, net of tax, in the accompanying consolidated balance sheet. The Company has structured the 2015 Swap Agreement to be 100% effective and as a result there is no current impact to earnings resulting from hedge ineffectiveness. Management believes that any credit risk associated with the 2015 Swap Agreement is remote based on the Company's financial position and the creditworthiness of the financial institution that issued the 2015 Swap Agreement. The counterparty to the 2015 Swap Agreement could demand an early termination of the 2015 Swap Agreement if the Company were to be in default under the 2017 Credit Agreement, or any agreement that amends or replaces the 2017 Credit Agreement in which the counterparty is a member, and if the Company were to be unable to cure the default. An event of default under the 2017 Credit Agreement includes customary events of default and failure to comply with financial covenants, including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a discontinued operation. At year-end 2017 , the Company was in compliance with these covenants. The unrealized gain associated with the 2015 Swap Agreement was $126,000 at year-end 2017 , which represents the estimated amount that the Company would receive from the counterparty in the event of an early termination. Forward Currency-Exchange Contracts The Company uses forward currency-exchange contracts primarily to hedge exposures resulting from fluctuations in currency exchange rates. Such exposures result primarily from portions of the Company's operations and assets and liabilities that are denominated in currencies other than the functional currencies of the businesses conducting the operations or holding the assets and liabilities. The Company typically manages its level of exposure to the risk of currency-exchange fluctuations by hedging a portion of its anticipated currency exposures over the ensuing 12-month period, using forward currency-exchange contracts that have maturities of twelve months or less. Forward currency-exchange contracts that hedge forecasted accounts receivable or accounts payable are designated as cash flow hedges. The fair value for these instruments is included in other current assets for unrecognized gains and in other current liabilities for unrecognized losses, with an offset in AOCI, net of tax. For forward currency-exchange contracts that are designated as fair value hedges, the gain or loss on the derivative, as well as the offsetting loss or gain on the hedged item are recognized currently in earnings. The fair value of forward currency-exchange contracts that are not designated as hedges is recorded currently in earnings with gains reported in other current assets and losses reported in other current liabilities. The Company recognized within SG&amp;A expenses in the accompanying consolidated statement of income losses of $1,367,000 in 2017 , $797,000 in 2016 and $386,000 in 2015 , associated with forward currency-exchange contracts that were not designated as hedges. Management believes that any credit risk associated with forward currency-exchange contracts is remote based on the Company's financial position and the creditworthiness of the financial institutions issuing the contracts. The following table summarizes the fair value of the Company's derivative instruments designated and not designated as hedging instruments, the notional amount of the associated derivative contracts, and the location of these instruments in the accompanying consolidated balance sheet: December 30, 2017 December 31, 2016 (In thousands) Balance Sheet Asset Notional Asset Notional Derivatives Designated as Hedging Instruments: Derivatives in an Asset Position: Interest rate swap agreement Other Long-Term $ 126 $ 10,000 $ 62 $ 10,000 Derivatives in a Liability Position: Forward currency-exchange contracts Other Current $ — $ — $ (41 ) $ 2,380 Derivatives Not Designated as Hedging Instruments: Derivatives in an Asset Position: Forward currency-exchange contracts Other Current $ 17 $ 1,244 $ 2 $ 227 Derivatives in a Liability Position: Forward currency-exchange contracts Other Current $ (16 ) $ 2,049 $ (237 ) $ 17,185 (a) See Note 10 for the fair value measurements relating to these financial instruments. (b) The total notional amount is indicative of the level of the Company's derivative activity during 2017 , except for the purchase of forward currency-exchange contracts entered into in the second quarter of 2017 in anticipation of consideration paid for the acquisition of NII FPG. The following table summarizes the activity in AOCI associated with the Company's derivative instruments designated as cash flow hedges as of and for the period ended December 30, 2017 : (In thousands) Interest Rate Swap Forward Currency- Total Unrealized Gain (Loss), Net of Tax, at December 31, 2016 $ 40 $ (28 ) $ 12 Loss reclassified to earnings (a) 20 64 84 Gain (loss) recognized in AOCI 19 (36 ) (17 ) Unrealized Gain, Net of Tax, at December 30, 2017 $ 79 $ — $ 79 (a) See Note 13 for the income statement classification. At year-end 2017 , the Company expects to reclassify $28,000 of the net unrealized gain included in AOCI to earnings over the next twelve months.</t>
  </si>
  <si>
    <t>Fair Value Measurements and Fair Value of Financial Instruments</t>
  </si>
  <si>
    <t>Fair Value Disclosures [Abstract]</t>
  </si>
  <si>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December 30, 2017 (In thousands) Level 1 Level 2 Level 3 Total Assets: Money market funds and time deposits $ 17,728 $ — $ — $ 17,728 Forward currency-exchange contracts $ — $ 17 $ — $ 17 Interest rate swap agreement $ — $ 126 $ — $ 126 Banker's acceptance drafts (a) $ — $ 15,960 $ — $ 15,960 Liabilities: Forward currency-exchange contracts $ — $ 16 $ — $ 16 Fair Value as of December 31, 2016 (In thousands) Level 1 Level 2 Level 3 Total Assets: Money market funds and time deposits $ 10,855 $ — $ — $ 10,855 Forward currency-exchange contracts $ — $ 2 $ — $ 2 Interest rate swap agreement $ — $ 62 $ — $ 62 Banker's acceptance drafts (a) $ — $ 7,852 $ — $ 7,852 Liabilities: Forward currency-exchange contracts $ — $ 278 $ — $ 278 (a) Included in accounts receivable in the accompanying consolidated balance sheet. The Company uses the market approach technique to value its financial assets and liabilities, and there were no changes in valuation techniques during 2017 . The Company's financial assets and liabilities carried at fair value are cash equivalents, banker's acceptance drafts, variable rate debt, capital lease obligations and derivative instruments used to hedge the Company's foreign currency and interest rate risks. The Company's cash equivalents are comprised of money market funds and bank deposits which are highly liquid and readily tradable. These cash equivalents are valued using inputs observable in active markets for identical securities. The carrying value of banker's acceptance drafts approximates their fair value due to the short-term nature of the negotiable instrument. The fair value of the Company's interest rate swap agreement is based on LIBOR yield curves at the reporting date. The fair values of the Company's forward currency-exchange contracts are based on quoted forward foreign exchange rates at the reporting date. The forward currency-exchange contracts and interest rate swap agreement are hedges of either recorded assets or liabilities or anticipated transactions. Changes in values of the underlying hedged assets and liabilities or anticipated transactions are not reflected in the table above. The carrying value and fair value of the Company's long-term debt obligations are as follows: December 30, 2017 December 31, 2016 (In thousands) Carrying Fair Carrying Fair Long-term Debt Obligations: Revolving credit facility $ 237,011 $ 237,011 $ 61,494 $ 61,494 Capital lease obligations 4,101 4,101 3,857 3,857 Other borrowings 272 272 417 417 $ 241,384 $ 241,384 $ 65,768 $ 65,768 The carrying values of the Company's revolving credit facility and capital lease obligations approximate fair value as the obligations bear variable rates of interest, which adjust quarterly based on prevailing market rates.</t>
  </si>
  <si>
    <t>Business Segment and Geographical Information</t>
  </si>
  <si>
    <t>Segment Reporting [Abstract]</t>
  </si>
  <si>
    <t>Business Segment and Geographical Information The Company has combined its operating entities into two reportable operating segments, Papermaking Systems and Wood Processing Systems, and a separate product line, Fiber-based Products. In classifying operational entities into a particular segment, the Company has aggregated businesses with similar economic characteristics, products and services, production processes, customers, and methods of distribution. The Papermaking Systems segment develops, manufactures, and markets a range of equipment and products for the global papermaking, paper recycling, recycling and waste management, and other process industries. Principal products manufactured by this segment include: custom-engineered stock-preparation systems and equipment for the preparation of wastepaper for conversion into recycled paper and balers and related equipment used in the processing of recyclable and waste materials; fluid-handling systems and equipment used in industrial piping systems to compensate for movement and to efficiently transfer fluid, power, and data; doctoring systems and equipment and related consumables important to the efficient operation of paper machines and other industrial processes; and filtration and cleaning systems essential for draining, purifying, and recycling process water and cleaning fabrics, belts, and rolls in various process industries. The Wood Processing Systems segment develops, manufactures, and markets stranders, debarkers, chippers, and logging machinery used in the harvesting and production of lumber and OSB. This segment also provides refurbishment and repair of pulping equipment for the pulp and paper industry. The Fiber-based Products business manufactures and sells biodegradable, absorbent granules derived from papermaking by-products for use primarily as carriers for agricultural, home lawn and garden, and professional lawn, turf and ornamental applications, as well as for oil and grease absorption. (In thousands) December 30, 2017 December 31, 2016 January 2, 2016 Business Segment Information Revenues by Product Line: Papermaking Systems: Stock-Preparation $ 193,838 $ 171,378 $ 148,341 Doctoring, Cleaning, &amp; Filtration 109,631 105,938 101,523 Fluid-Handling 104,136 89,145 92,797 Papermaking Systems $ 407,605 $ 366,461 $ 342,661 Wood Processing Systems 95,053 36,850 36,387 Fiber-based Products 12,375 10,815 11,059 $ 515,033 $ 414,126 $ 390,107 Income from Continuing Operations Before Provision for Income Taxes: Papermaking Systems (a) $ 72,600 $ 57,427 $ 56,789 Wood Processing Systems (b) 9,690 8,327 10,926 Corporate and Fiber-based Products (c) (21,537 ) (20,181 ) (17,596 ) Total operating income 60,753 45,573 50,119 Interest expense, net (d) (3,100 ) (1,024 ) (748 ) $ 57,653 $ 44,549 $ 49,371 (In thousands) December 30, 2017 December 31, 2016 January 2, 2016 Total Assets: Papermaking Systems $ 494,919 $ 407,538 $ 354,417 Wood Processing Systems 257,467 52,407 53,347 Other (e) 8,708 10,746 7,734 $ 761,094 $ 470,691 $ 415,498 Depreciation and Amortization: Papermaking Systems $ 11,239 $ 11,513 $ 7,898 Wood Processing Systems 7,515 2,188 2,384 Other 621 625 539 $ 19,375 $ 14,326 $ 10,821 Capital Expenditures: Papermaking Systems $ 14,359 $ 5,504 $ 4,639 Wood Processing Systems 2,333 29 198 Other 589 271 642 $ 17,281 $ 5,804 $ 5,479 Geographical Information Revenues (f): United States $ 182,788 $ 165,335 $ 193,383 China 63,910 43,299 50,814 Canada 47,611 28,888 21,164 Germany 32,026 18,095 9,686 Other 188,698 158,509 115,060 $ 515,033 $ 414,126 $ 390,107 Long-lived Assets (g): United States $ 32,852 $ 18,482 $ 17,373 China 11,685 10,714 12,278 Canada 9,449 1,125 1,312 Germany 6,452 5,792 63 Other 19,285 11,591 11,267 $ 79,723 $ 47,704 $ 42,293 (a) Includes $ 787,000 in 2017 and $ 3,491,000 in 2016 of acquisition-related expenses. Acquisition-related expenses include acquisition transaction costs and amortization of acquired profit in inventory and backlog. Includes restructuring costs of $ 203,000 in 2017 , other income of $317,000 in 2016 , and restructuring costs of $515,000 in 2015 (see Note 8). (b) Includes $ 11,163,000 of acquisition-related expenses in 2017 . (c) Corporate primarily includes general and administrative expenses. (d) The Company does not allocate interest expense, net to its segments. (e) Primarily includes Corporate and Fiber-based Products' cash and cash equivalents and property, plant, and equipment. (f) Revenues are attributed to countries based on customer location. (g) Represents property, plant, and equipment, net.</t>
  </si>
  <si>
    <t>Earnings per Share</t>
  </si>
  <si>
    <t>Earnings Per Share [Abstract]</t>
  </si>
  <si>
    <t>Earnings Per Share</t>
  </si>
  <si>
    <t>Earnings per Share Basic and diluted EPS were calculated as follows: (In thousands, except per share amounts) December 30, 2017 December 31, 2016 January 2, 2016 Amounts Attributable to Kadant: Income from Continuing Operations $ 31,092 $ 32,074 $ 34,315 Income from Discontinued Operation — 3 74 Net Income Attributable to Kadant $ 31,092 $ 32,077 $ 34,389 Basic Weighted Average Shares 10,991 10,869 10,867 Effect of Stock Options, Restricted Stock Units and Employee Stock Purchase Plan 321 280 227 Diluted Weighted Average Shares 11,312 11,149 11,094 Basic EPS: Continuing Operations $ 2.83 $ 2.95 $ 3.16 Discontinued Operation $ — $ — $ 0.01 Earnings per Basic Share $ 2.83 $ 2.95 $ 3.16 Diluted EPS: Continuing Operations $ 2.75 $ 2.88 $ 3.09 Discontinued Operation $ — $ — $ 0.01 Earnings per Diluted Share $ 2.75 $ 2.88 $ 3.10 The dilutive effect of RSUs totaling 15,600 shares in 2017 , 36,700 shares in 2016 , and 23,100 shares in 2015 of common stock was not included in the computation of diluted EPS, as the effect would have been antidilutive or, for unvested performance-based RSUs, the performance conditions had not been met as of the end of the reporting periods during the year.</t>
  </si>
  <si>
    <t>Accumulated Other Comprehensive Income (Loss), Net of Tax [Abstract]</t>
  </si>
  <si>
    <t>Accumulated Other Comprehensive Items Comprehensive income combines net income and other comprehensive items, which represent certain amounts that are reported as components of stockholders' equity in the accompanying consolidated balance sheet, including foreign currency translation adjustments, unrecognized prior service cost and deferred losses associated with pension and other post-retirement benefit plans, and deferred gains (losses) on hedging instruments. Changes in each component of AOCI, net of tax are as follows: (In thousands) Foreign Currency Translation Adjustment Unrecognized Prior Service Cost Deferred Loss on Pension and Other Post-Retirement Benefit Plans Deferred Gain (Loss) on Hedging Instruments Accumulated Other Comprehensive Items Balance at December 31, 2016 $ (41,094 ) $ (397 ) $ (8,158 ) $ 12 $ (49,637 ) Other comprehensive income (loss) before reclassifications 23,593 (17 ) (1,185 ) (17 ) 22,374 Reclassifications from AOCI — 95 369 84 548 Net current period other comprehensive income (loss) 23,593 78 (816 ) 67 22,922 Balance at December 30, 2017 $ (17,501 ) $ (319 ) $ (8,974 ) $ 79 $ (26,715 ) Amounts reclassified out of AOCI are as follows: (In thousands) December 30, 2017 December 31, 2016 January 2, 2016 Income Statement Pension and Other Post-Retirement Plans (1) Amortization of prior service costs $ (147 ) $ (147 ) $ (147 ) SG&amp;A expenses Amortization of actuarial losses (563 ) (701 ) (576 ) SG&amp;A expenses Total expense before income taxes (710 ) (848 ) (723 ) Income tax benefit 246 295 249 Provision for income taxes (464 ) (553 ) (474 ) Cash Flow Hedges (2) Interest rate swap agreements (30 ) (174 ) (420 ) Interest expense Forward currency-exchange contracts — (14 ) (12 ) Revenues Forward currency-exchange contracts (97 ) (186 ) — Cost of revenues Forward currency-exchange contracts — — 1,691 SG&amp;A expenses Total (expense) income before income taxes (127 ) (374 ) 1,259 Income tax benefit (provision) 43 (37 ) (150 ) Provision for income taxes (84 ) (411 ) 1,109 Total Reclassifications $ (548 ) $ (964 ) $ 635 (1) Included in the computation of net periodic benefit costs. See Note 3 for additional information. (2) See Note 9 for additional information.</t>
  </si>
  <si>
    <t>Unaudited Quarterly Information</t>
  </si>
  <si>
    <t>Quarterly Financial Information Disclosure [Abstract]</t>
  </si>
  <si>
    <t>Unaudited Quarterly Information 2017 (In thousands, except per share amounts) First Second Third Fourth Revenues $ 102,857 $ 110,242 $ 152,794 $ 149,140 Gross Profit 48,992 52,824 64,628 64,590 Net Income Attributable to Kadant $ 8,951 $ 8,096 $ 13,285 $ 760 Basic Earnings per Share: Net Income Attributable to Kadant $ 0.82 $ 0.74 $ 1.21 $ 0.07 Diluted Earnings per Share: Net Income Attributable to Kadant $ 0.80 $ 0.72 $ 1.17 $ 0.07 Cash Dividends Declared per Common Share $ 0.21 $ 0.21 $ 0.21 $ 0.21 2016 (In thousands, except per share amounts) First Second Third Fourth Revenues $ 96,538 $ 111,828 $ 105,519 $ 100,241 Gross Profit 43,976 50,261 48,079 46,073 Amounts Attributable to Kadant: Income from Continuing Operations 6,876 8,311 9,154 7,733 Income from Discontinued Operation — — 3 — Net Income Attributable to Kadant $ 6,876 $ 8,311 $ 9,157 $ 7,733 Basic Earnings per Share: Continuing Operations $ 0.64 $ 0.76 $ 0.84 $ 0.71 Net Income Attributable to Kadant $ 0.64 $ 0.76 $ 0.84 $ 0.71 Diluted Earnings per Share: Continuing Operations $ 0.62 $ 0.75 $ 0.82 $ 0.69 Net Income Attributable to Kadant $ 0.62 $ 0.75 $ 0.82 $ 0.69 Cash Dividends Declared per Common Share $ 0.19 $ 0.19 $ 0.19 $ 0.19</t>
  </si>
  <si>
    <t>Nature of Operations and Summary of Significant Accounting Policies (Policies)</t>
  </si>
  <si>
    <t>Principles of Consolidation</t>
  </si>
  <si>
    <t>Principles of Consolidation The accompanying consolidated financial statements of the Company include the accounts of its wholly and majority-owned subsidiaries. All material intercompany accounts and transactions have been eliminated.</t>
  </si>
  <si>
    <t>Fiscal Year</t>
  </si>
  <si>
    <t>Fiscal Year The Company has adopted a fiscal year ending on the Saturday nearest to December 31. References to 2017, 2016, and 2015 are for the fiscal years ended December 30, 2017 , December 31, 2016 , and January 2, 2016 , respectively.</t>
  </si>
  <si>
    <t>Use of Estimates and Critical Accounting Policies</t>
  </si>
  <si>
    <t>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income taxes, the valuation of goodwill and intangible assets, inventories, and pension obligations. A discussion on the application of these and other accounting policies is included in Notes 1 and 3.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t>
  </si>
  <si>
    <t>Revenue Recognition and Accounts Receivable</t>
  </si>
  <si>
    <t>Revenue Recognition and Accounts Receivable The Company recognizes revenue under Accounting Standards Codification (ASC) 605, "Revenue Recognition," (ASC 605) when the following criteria have been met: persuasive evidence of an arrangement exists, delivery has occurred or service has been rendered, the sales price is fixed or determinable, and collectability is reasonably assured. When the terms of the sale include customer acceptance provisions, and compliance with those provisions cannot be demonstrated until customer acceptance, revenues are recognized upon such acceptance. The Company includes in revenue amounts invoiced for shipping and handling with the corresponding costs reflected in cost of revenues. Provisions for discounts, warranties, returns and other adjustments are provided for in the period in which the related sales are recorded. Sales taxes, value-added taxes and certain excise taxes collected from customers and remitted to governmental authorities are accounted for on a net basis and therefore are excluded from revenue. Most of the Company's revenue is recognized in accordance with the accounting policies in the preceding paragraph. However, when a sale arrangement involves multiple elements, such as equipment and installation, the Company considers the guidance in ASC 605. Such transactions are evaluated to determine whether the deliverables in the arrangement represent separate units of accounting based on the following criteria: the delivered item has value to the customer on a stand-alone basis, and if the contract includes a general right of return relative to the delivered item, delivery or performance of the undelivered item is considered probable and substantially under the control of the Company. Revenue is allocated to each unit of accounting or element based on relative selling prices and is recognized as each element is delivered or completed. The Company determines relative selling prices by using either vendor-specific objective evidence (VSOE) if that exists, or third-party evidence of selling price. When neither VSOE nor third-party evidence of selling price exists for a deliverable, the Company uses its best estimate of the selling price for that deliverable. In cases in which elements cannot be treated as separate units of accounting, the elements are combined into a single unit of accounting for revenue recognition purposes. In addition, revenues and profits on certain long-term contracts are recognized using the percentage-of-completion method or the completed-contract method of accounting pursuant to ASC 605. Revenues recorded under the percentage-of-completion method were $27,676,000 in 2017 , $23,300,000 in 2016 , and $32,078,000 in 2015 . The percentage of completion is determined by comparing the actual costs incurred to date to an estimate of total costs to be incurred on each contract. If a loss is indicated on any contract in process, a provision is made currently for the entire estimated loss. The Company's contracts generally provide for billing of customers upon the attainment of certain milestones specified in each contract. Revenues earned on contracts in process in excess of billings are classified as unbilled contract costs and fees and amounts billed in excess of revenues earned are classified as billings in excess of contract costs and fees. There are no significant amounts included in the accompanying consolidated balance sheet that are not expected to be recovered from existing contracts at current contract values, or that are not expected to be collected within one year, including amounts that are billed but not paid under retainage provisions. For long-term contracts that do not meet the criteria under ASC 605-35 to be accounted for under the percentage-of-completion method, the Company recognizes revenue using the completed-contract method. When using the completed-contract method, the Company recognizes revenue when the contract is substantially complete, the product is delivered and, if applicable, the customer acceptance criteria are met. Customer deposits included $2,945,000 at year-end 2017 and $5,158,000 at year-end 2016 of advance payments, net of accumulated costs, on long-term contracts accounted for under the completed-contract method. Accounts receivable are recorded at the invoiced amount and do not bear interest. The Company exercises judgment in determining its allowance for doubtful accounts, which is based on its historical collection experience, current trends, credit policies, specific customer collection issues, and accounts receivable aging categories. In determining this allowance, the Company looks at historical write-offs of its receivables. The Company also looks at current trends in the credit quality of its customer base as well as changes in its credit polic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doubtful accounts are as follows: (In thousands) December 30, 2017 December 31, 2016 January 2, 2016 Balance at Beginning of Year $ 2,395 $ 2,163 $ 2,198 Provision charged to expense 436 453 379 Accounts written off (159 ) (128 ) (205 ) Currency translation 207 (93 ) (209 ) Balance at End of Year $ 2,879 $ 2,395 $ 2,163 The Company's Chinese subsidiaries may receive banker's acceptance drafts from customers as payment for their trade accounts receivable. The banker's acceptance drafts are noninterest bearing obligations of the issuing bank and mature within six months of the origination date. The Company's subsidiaries may sell the drafts at a discount to a third-party financial institution or transfer the drafts to vendors in settlement of current accounts payable prior to the scheduled maturity date. These drafts, which totaled $15,960,000 at year-end 2017 and $7,852,000 at year-end 2016 ,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t>
  </si>
  <si>
    <t>Warranty Obligations</t>
  </si>
  <si>
    <t>Warranty Obligations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t>
  </si>
  <si>
    <t>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30, 2017 ,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t>
  </si>
  <si>
    <t>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restricted stock units (RSUs) and employee stock purchase plan shares.</t>
  </si>
  <si>
    <t>Cash and Cash Equivalents</t>
  </si>
  <si>
    <t>Cash and Cash Equivalents At year-end 2017 and year-end 2016 , the Company's cash equivalents included investments in money market funds and other marketable securities, which had maturities of three months or less at the date of purchase. The carrying amounts of cash equivalents approximate their fair values due to the short-term nature of these instruments.</t>
  </si>
  <si>
    <t>Restricted Cash</t>
  </si>
  <si>
    <t>Restricted Cash The Company had restricted cash of $1,421,000 at year-end 2017 and $2,082,000 at year-end 2016 . This cash serves as collateral for bank guarantees primarily associated with providing assurance to customers that the Company will fulfill certain customer obligations entered into in the normal course of business. The majority of the bank guarantees will expire by the end of 2018.</t>
  </si>
  <si>
    <t>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s for excess and obsolete inventory to reduce the carrying value of inventories to net realizable value.</t>
  </si>
  <si>
    <t>Property, Plant, and Equipment</t>
  </si>
  <si>
    <t>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t>
  </si>
  <si>
    <t>Intangible Assets</t>
  </si>
  <si>
    <t>Intangible assets are initially recorded at fair value at the date of acquisition and are stated net of accumulated amortization and currency translation in the accompanying consolidated balance sheet. The Company amortizes definite-lived intangible assets over lives that have been determined based on the anticipated cash flow benefits of the intangible asset. Definite-lived intangible assets have a weighted average amortization period of 12 years .</t>
  </si>
  <si>
    <t>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t>
  </si>
  <si>
    <t>Impairment of Long-Lived Assets</t>
  </si>
  <si>
    <t>Impairment of Long-Lived Assets The Company evaluates the recoverability of goodwill and indefinite-lived intangible assets as of the end of each fiscal year, or more frequently if events or changes in circumstances, such as a significant decline in sales, earnings, or cash flows, or material adverse changes in the business climate, indicate that the carrying value of an asset might be impaired. In 2017, the Company adopted the Financial Accounting Standards Board's (FASB) Accounting Standards Update (ASU) No. 2017-04, Intangibles - Goodwill and Other (Topic 350), Simplifying the Test for Goodwill Impairment , which eliminates Step 2 in goodwill impairment testing. See the related topic in "Recent Accounting Pronouncements" in this section for further details. At year-end 2017 and year-end 2016 , the Company performed a qualitative impairment analysis of its goodwill and determined that the asset was not impaired. The impairment analysi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was not more likely than not that the fair value of any of the assets was less than its carrying amount. Although the Company believes the factors considered in the impairment analysis are reasonable, significant changes in any one of the assumptions used could have produced a different result.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and the fair values of the assets.</t>
  </si>
  <si>
    <t>Foreign Currency Translation and Transactions</t>
  </si>
  <si>
    <t>Foreign Currency Translation and Transactions All assets and liabilities of the Company's foreign subsidiaries are translated at fiscal year-end exchange rates, and revenues and expenses are translated at average exchange rates for each quarter in accordance with ASC 830, "Foreign Currency Matters." Resulting translation adjustments are reflected in the "accumulated other comprehensive items" (AOCI) component of stockholders' equity (see Note 13). Foreign currency transaction gains and losses are included in the accompanying consolidated statement of income and are not material in the three years presented.</t>
  </si>
  <si>
    <t>Stock-Based Compensation</t>
  </si>
  <si>
    <t>Stock-Based Compensation The Company recognizes compensation cost for all stock-based awards granted to employees and directors based on the grant date estimate of fair value for those awards. The fair value of RSUs is based on the grant date trading price of the Company's common stock, reduced by the present value of estimated dividends foregone during the requisite service period. The fair value of stock options is based on the Black-Scholes option-pricing model. For stock options and time-based RSUs, compensation expense is recognized ratably over the requisite service period for the entire award net of forfeitures. For performance-based RSUs, compensation expense is recognized ratably over the requisite service period for each separately-vesting portion of the award net of forfeitures and remeasured at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t>
  </si>
  <si>
    <t>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SC 815, "Derivatives and Hedging," requires that all derivatives be recognized on the balance sheet at fair value. For derivatives designated as cash flow hedges, the related gains or losses on these contracts are deferred as a component of AOCI.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solidated statement of income.</t>
  </si>
  <si>
    <t>Recent Accounting Pronouncements</t>
  </si>
  <si>
    <t>Recent Accounting Pronouncement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model to assess transactions to determine when and how much revenue is recognized. The ASU will replace most existing revenue recognition guidance in GAAP. In March 2016, the FASB issued ASU No. 2016-08, which further clarifies the guidance on the principal versus agent considerations within ASU No. 2014-09. In April 2016, the FASB issued ASU No. 2016-10 to expand the guidance on identifying performance obligations and licensing within ASU 2014-09. In May 2016, the FASB issued ASU No. 2016-11, which rescinds certain previously-issued guidance, including, among other items, guidance relating to accounting for shipping and handling fees and freight services effective upon adoption of ASU No. 2014-09. Also in May 2016, the FASB issued ASU No. 2016-12, which narrowly amended the revenue recognition guidance regarding collectability, noncash consideration, presentation of sales tax and transition. In December 2016, the FASB issued ASU No. 2016-20, which clarifies narrow aspects of Topic 606 and corrects unintended application of the guidance. The Company adopted these ASUs using the modified retrospective transition approach beginning in fiscal 2018. Under this approach, the guidance applies to all new contracts initiated in fiscal 2018. For existing contracts that have remaining obligations as of the beginning of fiscal 2018, any difference between the recognition criteria in these ASUs and the Company's current revenue recognition practices were recognized using a cumulative-effect adjustment to decrease retained earnings by approximately $100,000 to $300,000 . This impact includes a reduction of retained earnings associated with certain contracts which were previously accounted for under the percentage-of-completion method of accounting, but do not meet the requirements for over time recognition under Topic 606. Amounts previously recognized in fiscal 2017 based on percentage-of-completion will be deferred at the beginning of fiscal 2018 and will be recognized along with the remaining revenue and costs in fiscal 2018 when control of the asset has been transferred to the customer. Partially offsetting this is an increase in retained earnings primarily related to contracts, which meet the over time criteria under the new revenue standard and, as a result, the portion of the contract completed as of the beginning of fiscal 2018 was recognized immediately in retained earnings. The Company is substantially complete with its contract and business process review and has implemented changes to its controls to support the recognition criteria and disclosure requirements of these ASUs. Inventory (Topic 330), Simplifying the Measurement of Inventory. In July 2015, the FASB issued ASU No. 2015-11, which requires that an entity measure inventory within the scope of this ASU at the lower of cost or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e Company adopted this ASU at the beginning of fiscal 2017 with no impact on the Company's consolidated financial statements. Leases (Topic 842). In February 2016, the FASB issued ASU No. 2016-02, which requires a lessee to recognize a right-of-use asset and a lease liability for operating leases, initially measured at the present value of the future lease payments, in its balance sheet. This ASU also requires a lessee to recognize a single lease cost, calculated so that the cost of the lease is allocated over the lease term, generally on a straight-line basis. This new guidance is effective for the Company in fiscal 2019. Early adoption is permitted. As part of the implementation of this new standard, the Company is in the process of reviewing current accounting policies and assessing the practical expedients allowed under this new guidance. The Company expects that most of its operating lease commitments will be subject to the new standard and recognized as operating lease liabilities and right-of-use assets upon adoption. The Company is required to use the modified retrospective transition method upon adoption. This ASU will require that the Company update its systems, processes and controls to account for its leases. The Company is currently evaluating the other effects that the adoption of this ASU will have on its consolidated financial statements, as well as on its systems, processes and controls. Financial Instruments - Credit Losses (Topic 326), Measurement of Credit Losses on Financial Instruments. In June 2016, the FASB issued ASU No. 2016-13, which significantly changes the way entities recognize impairment of many financial assets by requiring immediate recognition of estimated credit losses expected to occur over their remaining lives. This new guidance is effective for the Company in fiscal 2020. Early adoption is permitted beginning in fiscal 2019. The Company is currently evaluating the effects that the adoption of this ASU will have on its consolidated financial statements. Statement of Cash Flows (Topic 230), Classification of Certain Cash Receipts and Cash Payments . In August 2016, the FASB issued ASU No. 2016-15, which simplifies the diversity in practice related to the presentation and classification of certain cash receipts and cash payments in the statement of cash flows under Topic 230.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beneficial interests in securitization transactions; and separately identifiable cash flows and application of the predominance principle. The Company adopted this ASU at the beginning of fiscal 2018 with no impact on the Company's consolidated statement of cash flows. Income Taxes (Topic 740), Intra-Entity Transfers of Assets Other Than Inventory. In October 2016, the FASB issued ASU No. 2016-16, which requires an entity to recognize the income tax consequences of an intra-entity transfer of an asset other than inventory when the transfer occurs and eliminates the exception for an intra-entity transfer of an asset other than inventory. The Company adopted this ASU at the beginning of fiscal 2018 on a modified retrospective basis, which did not have a material effect on its consolidated financial statements. Statement of Cash Flows (Topic 230), Restricted Cash. In November 2016, the FASB issued ASU No. 2016-18, which requires inclusion of restricted cash and restricted cash equivalents within cash and cash equivalents when reconciling the beginning-of-period and end-of-period total amounts shown on the statement of cash flows. The Company adopted this ASU at the beginning of fiscal 2018 and will apply the changes to the consolidated statement of cash flows retrospectively. Business Combinations (Topic 805), Clarifying the Definition of a Business. In January 2017, the FASB issued ASU No. 2017-01, which clarifies the definition of a business with the objective of adding guidance to assist entities with evaluating whether transactions should be accounted for as acquisitions or disposals of assets or businesses. The revised definition of a business under this ASU will reduce the number of transactions that are accounted for as business combinations. The Company adopted this ASU on a prospective basis at the beginning of fiscal 2018. The adoption of this ASU will impact how the Company assesses acquisitions and disposals of businesses in the future. Intangibles - Goodwill and Other (Topic 350), Simplifying the Test for Goodwill Impairment. In January 2017, the FASB issued ASU No. 2017-04, which eliminates Step 2 in goodwill impairment testing, which requires that goodwill impairment losses be measured as the difference between the implied value of a reporting unit’s goodwill and its carrying amount. This ASU will reduce the cost and complexity of impairment testing by requiring goodwill impairment losses to be measured as the excess of the reporting unit’s carrying amount, including goodwill and related goodwill tax effects, over its fair value. The Company adopted this ASU on a prospective basis in the fourth quarter of fiscal 2017 with no impact on the Company's consolidated financial statements. Compensation - Retirement Benefits (Topic 715): Improving the Presentation of Net Periodic Pension Cost and Net Periodic Post-retirement Benefit Cost. In March 2017, the FASB issued ASU No. 2017-07, which requires employers to include only the service cost component of net periodic pension cost and net periodic post-retirement benefit cost in operating expenses in the same income statement line item as the related employees' compensation costs. The other components of net benefit cost, including interest costs, amortization of prior service costs and settlement and curtailment effects, are to be included in non-operating expenses. The Company adopted this ASU at the beginning of fiscal 2018 and prior periods will be restated with no impact on the Company’s consolidated net income. Compensation - Stock Compensation (Topic 718): Scope of Modification Accounting. In May 2017, the FASB issued ASU No. 2017-09, which provides clarity on which changes to the terms or conditions of share-based payment awards require entities to apply the modification accounting provisions required in Topic 718. The Company adopted this ASU on a prospective basis at the beginning of fiscal 2018. The adoption of this ASU did not have a material impact on the Company's consolidated financial statements. Derivatives and Hedging (Topic 815): Targeted Improvements in Accounting for Hedging Activity. In August 2017, the FASB issued ASU No. 2017-12, which provides improvements to current hedge accounting to better portray the economic results of an entity’s risk management activities and to simplify the application of current hedge accounting guidance. This new guidance is effective on a prospective basis for the Company in fiscal 2019. Early adoption is permitted. The Company does not believe that adoption of this ASU will have a material effect on its consolidated financial statements. Income Statement - Reporting Comprehensive Income (Topic 220): Reclassification of Certain Tax Effects from Accumulated Other Comprehensive Income . In February 2018, the FASB issued ASU No. 2018-02, which allows a reclassification from AOCI to retained earnings for stranded tax effects resulting from the Tax Cuts and Jobs Act of 2017 enacted on December 22, 2017. The reclassification is elective and would allow the income tax effects on items that were originally recorded in AOCI be reclassified from AOCI to retained earnings. This ASU is effective for the Company in fiscal year 2019 and interim periods therein and should be applied either at the beginning of the period of adoption or retrospectively to each period in which the income tax effects of the Tax Cuts and Jobs Act of 2017 are recognized. Early adoption is permitted. The Company is currently evaluating the effects that the adoption of this ASU will have on its consolidated financial statements.</t>
  </si>
  <si>
    <t>Acquisitions The Company’s acquisitions are accounted for using the purchase method of accounting and their results are included in the accompanying financial statements from their respective dates of acquisition. Historically, the Company’s acquisitions have been made at prices above the fair value of identifiable net assets, resulting in goodwill. Acquisition transaction costs are included in selling, general, and administrative expenses (SG&amp;A) in the accompanying consolidated statement of income as incurred.</t>
  </si>
  <si>
    <t>Pension and Other Post-Retirement Benefits Plans</t>
  </si>
  <si>
    <t>The discount rates for pension and other post-retirement plans are based on market yields on high-quality corporate bonds currently available and expected to be available during the period to maturity of the benefits. For pension and post-retirement plans that have been closed to new participants thereby shortening the duration, the discount rate is determined based on discounting the projected benefit streams against the Citigroup Pension discount curve. The Company has developed an investment policy for its U.S. noncontributory defined benefit retirement plan. The investment strategy is to emphasize total return, that is, the aggregate return from capital appreciation and dividend and interest income. The primary objective of the investment management for the plan's assets is the emphasis on consistent growth; specifically, growth in a manner that protects the plan's assets from excessive volatility in market value from year to year. The investment policy takes into consideration the benefit obligations, including timing of distributions. Pension and Other Post-Retirement Benefits Plans The Company sponsors a noncontributory defined benefit pension plan, which is closed to new participants, for eligible employees at one of its U.S. divisions and its corporate office. Certain of the Company’s non-U.S. subsidiaries also sponsor defined benefit pension plans covering certain employees at those subsidiaries. Funds for the U.S. pension plan and one of the non-U.S. pension plans are contributed to a trustee as necessary to provide for current service and for any unfunded projected benefit obligation over a reasonable period. The remaining non-U.S. pension plans are unfunded as permitted under their plans and applicable laws. Benefits under the Company’s pension plans are based on years of service and employee compensation. The Company also provides other post-retirement benefits under plans in the United States and at one of its non-U.S. subsidiaries. In addition, the Company provides for a restoration plan for certain executive officers which fully supplements benefits lost under the noncontributory defined benefit retirement plan as a consequence of applicable Internal Revenue Service limits and restores benefits for the limitation of years of service under the retirement plan. In accordance with ASC 715, "Compensation-Retirement Benefits," (ASC 715), the Company recognizes the funded status of its defined benefit pension and other post-retirement benefit plans as an asset or liability and changes in the funded status through AOCI, net of tax. The amounts in AOCI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OCI, net of tax. In developing the overall expected long-term return on plan assets assumption, a building block approach was used in which rates of return in excess of inflation were considered separately for equity securities, debt securities, and other assets. The excess returns were weighted by the representative target allocation and added along with an appropriate rate of inflation to develop the overall expected long-term return on plan assets assumption. The Company believes this determination is consistent with ASC 715.</t>
  </si>
  <si>
    <t>Nature of Operations and Summary of Significant Accounting Policies (Tables)</t>
  </si>
  <si>
    <t>Changes in Allowance for Doubtful Accounts</t>
  </si>
  <si>
    <t>The changes in the allowance for doubtful accounts are as follows: (In thousands) December 30, 2017 December 31, 2016 January 2, 2016 Balance at Beginning of Year $ 2,395 $ 2,163 $ 2,198 Provision charged to expense 436 453 379 Accounts written off (159 ) (128 ) (205 ) Currency translation 207 (93 ) (209 ) Balance at End of Year $ 2,879 $ 2,395 $ 2,163</t>
  </si>
  <si>
    <t>Changes in Estimated Product Warranty Liability</t>
  </si>
  <si>
    <t>The changes in the carrying amount of accrued warranty costs included in other current liabilities in the accompanying consolidated balance sheet are as follows: (In thousands) December 30, 2017 December 31, 2016 Balance at Beginning of Year $ 3,843 $ 3,670 Provision charged to expense 2,652 3,091 Usage (2,225 ) (3,632 ) Acquisitions 790 991 Currency translation 438 (277 ) Balance at End of Year $ 5,498 $ 3,843</t>
  </si>
  <si>
    <t>Supplemental Cash Flow Information</t>
  </si>
  <si>
    <t>Supplemental Cash Flow Information (In thousands) December 30, 2017 December 31, 2016 January 2, 2016 Cash Paid for Interest $ 2,624 $ 1,183 $ 616 Cash Paid for Income Taxes, Net of Refunds $ 20,559 $ 15,632 $ 11,497 Non-Cash Investing Activities: Fair value of assets of acquired $ 242,048 $ 84,969 $ — Cash paid for acquired businesses (206,950 ) (58,894 ) — Liabilities assumed of acquired businesses $ 35,098 $ 26,075 $ — Non-cash additions to property, plant, and equipment $ 4,620 $ 379 $ 614 Non-Cash Financing Activities: Issuance of Company common stock upon vesting of RSUs $ 3,192 $ 3,463 $ 3,423 Dividends declared but unpaid $ 2,316 $ 2,078 $ 1,831</t>
  </si>
  <si>
    <t>Components of Inventory</t>
  </si>
  <si>
    <t>The components of inventories are as follows: (In thousands) December 30, 2017 December 31, 2016 Raw Materials and Supplies $ 38,952 $ 21,086 Work in Process 18,203 12,293 Finished Goods (includes $1,883 and $1,249 at customer locations) 27,778 21,572 $ 84,933 $ 54,951</t>
  </si>
  <si>
    <t>Property, Plant and Equipment</t>
  </si>
  <si>
    <t>Property, plant, and equipment consist of the following: (In thousands) December 30, 2017 December 31, 2016 Land $ 7,894 $ 4,827 Buildings 48,094 39,706 Machinery, Equipment, and Leasehold Improvements 94,779 78,953 Construction in Progress 14,464 938 165,231 124,424 Less: Accumulated Depreciation and Amortization 85,508 76,720 $ 79,723 $ 47,704</t>
  </si>
  <si>
    <t>Acquired Intangible Assets</t>
  </si>
  <si>
    <t>Acquired intangible assets by major asset class are as follows: (In thousands) Gross Currency Accumulated Net December 30, 2017 Definite-Lived Customer relationships $ 113,301 $ (621 ) $ (28,789 ) $ 83,891 Product technology 46,501 (737 ) (19,841 ) 25,923 Tradenames 5,227 (262 ) (1,504 ) 3,461 Other 13,754 (35 ) (10,863 ) 2,856 178,783 (1,655 ) (60,997 ) 116,131 Indefinite-Lived Tradenames 16,600 305 — 16,905 Acquired Intangible Assets $ 195,383 $ (1,350 ) $ (60,997 ) $ 133,036 December 31, 2016 Definite-Lived Customer relationships $ 59,101 $ (5,202 ) $ (21,805 ) $ 32,094 Product technology 27,101 (2,052 ) (17,105 ) 7,944 Tradenames 4,447 (591 ) (1,065 ) 2,791 Other 11,094 (228 ) (9,065 ) 1,801 101,743 (8,073 ) (49,040 ) 44,630 Indefinite-Lived Tradenames 8,100 — — 8,100 Acquired Intangible Assets $ 109,843 $ (8,073 ) $ (49,040 ) $ 52,730</t>
  </si>
  <si>
    <t>Changes in the Carrying Amount of Goodwill</t>
  </si>
  <si>
    <t>The changes in the carrying amount of goodwill by segment are as follows: (In thousands) Papermaking Systems Segment Wood Processing Systems Segment Total Balance as of January 2, 2016 Gross balance $ 187,720 $ 16,840 $ 204,560 Accumulated impairment losses (85,509 ) — (85,509 ) Net balance 102,211 16,840 119,051 2016 Adjustments Acquisition (Note 2) 38,552 — 38,552 Currency Translation (6,573 ) 425 (6,148 ) Total 2016 Adjustments 31,979 425 32,404 Balance at December 31, 2016 Gross balance 219,699 17,265 236,964 Accumulated impairment losses (85,509 ) — (85,509 ) Net balance 134,190 17,265 151,455 2017 Adjustments Acquisitions (Note 2) 16,373 85,508 101,881 Currency Translation 10,942 3,723 14,665 Total 2017 Adjustments 27,315 89,231 116,546 Balance at December 30, 2017 Gross balance 247,014 106,496 353,510 Accumulated impairment losses (85,509 ) — (85,509 ) Net balance $ 161,505 $ 106,496 $ 268,001</t>
  </si>
  <si>
    <t>Goodwill by Reporting Unit</t>
  </si>
  <si>
    <t>Goodwill by reporting unit is as follows: (In thousands) December 30, 2017 December 31, 2016 Stock-Preparation $ 60,275 $ 54,751 Doctoring, Cleaning, &amp; Filtration 35,941 33,839 Fluid-Handling 65,289 45,600 Wood Processing Systems 106,496 17,265 $ 268,001 $ 151,455</t>
  </si>
  <si>
    <t>Acquisitions (Tables)</t>
  </si>
  <si>
    <t>Purchase Price Allocation</t>
  </si>
  <si>
    <t>The following table summarizes the estimated fair values of assets acquired and liabilities assumed and the purchase price of the Company's 2017 acquisitions. The purchase price allocation is based upon preliminary information and is subject to change if additional information about the facts and circumstances that existed at the acquisition date becomes available. The final determination of fair value of the assets acquired and liabilities assumed may result in adjustments to the assets and liabilities, including goodwill. During the year ended December 30, 2017 , the Company made certain adjustments to its purchase price allocation primarily to adjust working capital, which resulted in a $1,282,000 increase to goodwill initially recorded. Any subsequent measurement period adjustments are not expected to have a material impact on the Company's results of operations. NII FPG Unaflex Other (In thousands) July 5, 2017 August 14, 2017 October 30, 2017 Total Net Assets Acquired: Cash and Cash Equivalents $ 2,219 $ — $ — $ 2,219 Accounts Receivable 6,542 2,079 — 8,621 Inventories 25,246 1,704 — 26,950 Property, Plant, and Equipment 12,912 1,194 284 14,390 Other Assets 2,375 72 — 2,447 Definite-Lived Intangible Assets Customer relationships 44,700 8,000 1,500 54,200 Product technology 17,100 2,300 — 19,400 Other 2,540 900 — 3,440 Indefinite-Lived Intangible Assets Tradenames 8,500 — — 8,500 Goodwill 85,508 15,657 716 101,881 Total assets acquired 207,642 31,906 2,500 242,048 Accounts Payable 4,970 358 — 5,328 Customer Deposits 7,396 100 — 7,496 Long-Term Deferred Income Taxes 16,668 — — 16,668 Other Liabilities 5,597 174 — 5,771 Total liabilities assumed 34,631 632 — 35,263 Net assets acquired $ 173,011 $ 31,274 $ 2,500 $ 206,785 Purchase Price: Cash Paid $ 2,993 $ — $ — $ 2,993 Cash Paid to Seller Borrowed Under the Revolving Credit Facility 170,018 31,274 2,500 203,792 Total purchase price $ 173,011 $ 31,274 $ 2,500 $ 206,785 The following table summarizes the estimated fair values of assets acquired and liabilities assumed and the purchase price of PAAL. PAAL (In thousands) April 4, 2016 Net Assets Acquired: Cash and Cash Equivalents $ 2,277 Accounts Receivable 5,441 Inventories 3,947 Property, Plant, and Equipment 7,179 Other Assets 2,882 Definite-Lived Intangible Assets Customer relationships 15,831 Product technology 4,203 Tradenames 2,278 Other 2,379 Goodwill 38,552 Total assets acquired 84,969 Accounts Payable 5,536 Customer Deposits 2,471 Obligations Under Capital Lease 4,842 Long-Term Deferred Income Taxes 6,148 Other Liabilities 6,913 Total liabilities assumed 25,910 Net assets acquired $ 59,059 Purchase Price: Cash $ 29,193 Cash Paid to Seller Borrowed Under the Revolving Credit Facility 29,866 Total purchase price $ 59,059</t>
  </si>
  <si>
    <t>Unaudited Supplemental Pro Forma Information</t>
  </si>
  <si>
    <t>Had the acquisitions of NII FPG and Unaflex been completed as of the beginning of 2016, the Company’s pro forma results of operations for 2017 and 2016 would have been as follows: (In thousands, except per share amounts) December 30, December 31, Revenues $ 565,710 $ 508,832 Net Income Attributable to Kadant $ 44,159 $ 30,638 Earnings per Share Attributable to Kadant: Basic $ 4.02 $ 2.82 Diluted $ 3.90 $ 2.75 Had the acquisition of PAAL been completed as of the beginning of 2015, the Company’s pro forma results of operations for 2016 and 2015 would have been as follows: (In thousands, except per share amounts) December 31, 2016 January 2, 2016 Revenues $ 427,273 $ 444,350 Net Income Attributable to Kadant $ 35,321 $ 33,881 Earnings per Share Attributable to Kadant: Basic $ 3.25 $ 3.12 Diluted $ 3.17 $ 3.05</t>
  </si>
  <si>
    <t>Employee Benefit Plans (Tables)</t>
  </si>
  <si>
    <t>Components of Pre-Tax Stock-Based Compensation Expense</t>
  </si>
  <si>
    <t>The components of pre-tax stock-based compensation expense included in SG&amp;A expenses in the accompanying consolidated statement of income are as follows: (In thousands) December 30, 2017 December 31, 2016 January 2, 2016 Restricted Stock Unit Awards $ 5,621 $ 4,848 $ 5,185 Employee Stock Purchase Plan Awards 182 170 136 Stock Option Awards — 51 420 Total $ 5,803 $ 5,069 $ 5,741</t>
  </si>
  <si>
    <t>Summary of Activity of the Unvested Restricted Stock Units</t>
  </si>
  <si>
    <t>A summary of the activity of the Company's unvested RSUs in 2017 is as follows: Units Weighted Unvested RSUs at December 31, 2016 203 $ 40.23 Granted 110 $ 59.30 Vested (111 ) $ 42.81 Forfeited / Expired (3 ) $ 43.75 Unvested RSUs at December 30, 2017 199 $ 49.32</t>
  </si>
  <si>
    <t>Stock Option Activity</t>
  </si>
  <si>
    <t>A summary of the Company's stock option activity in 2017 is as follows: (In thousands, except per share amounts) Number Weighted Weighted Aggregate Options Outstanding at December 31, 2016 307 $ 20.72 Granted, Exercised and Canceled — $ — Options Outstanding at December 30, 2017 307 $ 20.72 3.5 years $ 24,493 Vested and Exercisable at December 30, 2017 307 $ 20.72 3.5 years $ 24,493 (a) The closing price per share on the last trading day prior to year-end 2017 was $100.40 .</t>
  </si>
  <si>
    <t>Summary of Stock Option Exercises</t>
  </si>
  <si>
    <t>A summary of the Company's stock option exercises in 2016 and 2015 is as follows: (In thousands) December 31, 2016 January 2, 2016 Total Intrinsic Value of Options Exercised $ 1,341 $ 442 Cash Received from Options Exercised $ 1,189 $ 284</t>
  </si>
  <si>
    <t>Changes In Projected Benefit Obligations, Plan Assets, Unfunded Status, and Accumulated Other Comprehensive Items</t>
  </si>
  <si>
    <t>The following table summarizes the change in benefit obligation; the change in plan assets; the unfunded status; and the amounts recognized in the accompanying consolidated balance sheet for the Company's U.S. and non-U.S. pension benefit plans and other post-retirement benefit plans. In accordance with ASU No. 2015-04, Compensation - Retirement Benefits (Topic 715) , the Company elects to measure its plan assets and benefit obligations as of December 31. U.S. Pension Non-U.S. Pension Other Post-Retirement (In thousands) December 30, 2017 December 31, 2016 December 30, 2017 December 31, 2016 December 30, 2017 December 31, 2016 Change in Projected Benefit Obligation: Projected benefit obligation at beginning of year $ 31,935 $ 31,310 $ 3,341 $ 3,041 $ 3,894 $ 3,539 Acquisitions — — 241 380 — — Service cost 685 723 148 102 175 130 Interest cost 1,231 1,273 114 107 170 156 Actuarial loss 2,626 575 270 58 635 686 Benefits paid (1,720 ) (1,946 ) (265 ) (63 ) (175 ) (180 ) Settlement payment — — — — — (415 ) Currency translation — — 421 (284 ) 5 (22 ) Projected benefit obligation at end of year $ 34,757 $ 31,935 $ 4,270 $ 3,341 $ 4,704 $ 3,894 Change in Plan Assets: Fair value of plan assets at beginning of year $ 28,985 $ 27,776 $ 426 $ 396 $ 28 $ 26 Actual return on plan assets 3,409 2,075 23 6 1 1 Employer contributions 1,080 1,080 355 159 179 601 Benefits paid (1,720 ) (1,946 ) (265 ) (63 ) (175 ) (180 ) Settlement payment — — — — — (415 ) Currency translation — — 18 (72 ) 2 (5 ) Fair value of plan assets at end of year $ 31,754 $ 28,985 $ 557 $ 426 $ 35 $ 28 Unfunded Status $ (3,003 ) $ (2,950 ) $ (3,713 ) $ (2,915 ) $ (4,669 ) $ (3,866 ) Accumulated Benefit Obligation at End of Year $ 30,311 $ 27,573 $ 3,047 $ 2,549 $ — $ — Amounts Included in the Balance Sheet: Current liability $ — $ — $ (205 ) $ (194 ) $ (173 ) $ (183 ) Non-current liability $ (3,003 ) $ (2,950 ) $ (3,508 ) $ (2,721 ) $ (4,496 ) $ (3,683 ) Amounts Included in Accumulated Other Comprehensive Items Before Tax: Unrecognized net actuarial loss $ (7,485 ) $ (7,383 ) $ (1,085 ) $ (784 ) $ (1,424 ) $ (872 ) Unrecognized prior service cost — (53 ) (52 ) (42 ) (439 ) (525 ) $ (7,485 ) $ (7,436 ) $ (1,137 ) $ (826 ) $ (1,863 ) $ (1,397 ) Changes in Amounts Included in Accumulated Other Comprehensive Items Before Tax: Current year net actuarial (loss) gain $ (544 ) $ 213 $ (277 ) $ (75 ) $ (634 ) $ (685 ) Amortization of prior service cost 53 55 6 4 88 88 Amortization of net actuarial loss 442 498 38 39 83 50 Settlement loss — — — — — 114 Currency translation — — (78 ) 85 (3 ) (29 ) $ (49 ) $ 766 $ (311 ) $ 53 $ (466 ) $ (462 )</t>
  </si>
  <si>
    <t>Weighted-Average Assumptions Used to Determine the Benefit Obligation and Net Periodic Benefit Cost</t>
  </si>
  <si>
    <t>The weighted-average assumptions used to determine net periodic benefit cost are as follows: U.S. Pension Non-U.S. Pension Other Post-Retirement December 30, 2017 December 31, 2016 January 2, 2016 December 30, 2017 December 31, 2016 January 2, 2016 December 30, 2017 December 31, 2016 January 2, 2016 Discount Rate 4.03 % 4.22 % 3.87 % 3.45 % 3.87 % 3.33 % 4.10 % 4.28 % 4.01 % Expected Long-Term Return on Plan Assets 5.00 % 5.00 % 5.25 % 7.53 % 7.72 % 6.90 % 7.53 % 7.72 % 6.90 % Rate of Compensation Increase 3.00 % 3.00 % 3.00 % 3.65 % 3.67 % 3.42 % 3.08 % 3.05 % 3.15 % The weighted-average assumptions used to determine the benefit obligation are as follows: U.S. Pension Non-U.S. Pension Other Post-Retirement December 30, 2017 December 31, 2016 December 30, 2017 December 31, 2016 December 30, 2017 December 31, 2016 Discount rate 3.51 % 4.03 % 3.16 % 3.26 % 3.71 % 4.20 % Rate of compensation increase 3.00 % 3.00 % 3.33 % 3.33 % 3.11 % 3.12 %</t>
  </si>
  <si>
    <t>Benefit Obligations in Excess of Fair Value of Plan Assets</t>
  </si>
  <si>
    <t>The projected benefit obligations and fair values of plan assets for the Company's pension plans with projected benefit obligations in excess of plan assets are as follows: U.S. Pension Non-U.S. Pension (In thousands) December 30, 2017 December 31, 2016 December 30, 2017 December 31, 2016 Pension Plans with Projected Benefit Obligations in Excess of Plan Assets: Projected benefit obligation $ 34,757 $ 31,935 $ 4,270 $ 3,341 Fair value of plan assets $ 31,754 $ 28,985 $ 557 $ 426</t>
  </si>
  <si>
    <t>Accumulated Benefit Obligations in Excess of Plan Assets</t>
  </si>
  <si>
    <t>The accumulated benefit obligations and fair values of plan assets for the Company's pension plans with accumulated benefit obligations in excess of plan assets are as follows: U.S. Pension Non-U.S. Pension (In thousands) December 30, 2017 December 31, 2016 December 30, 2017 December 31, 2016 Pension Plans with Accumulated Benefit Obligations in Excess of Plan Assets: Accumulated benefit obligation $ — $ — $ 3,047 $ 2,549 Fair value of plan assets $ — $ — $ 557 $ 426</t>
  </si>
  <si>
    <t>Components of Net Periodic Benefit Cost (Income)</t>
  </si>
  <si>
    <t>The components of net periodic benefit cost are as follows: U.S. Pension Non-U.S. Pension Other Post-Retirement (In thousands) December 30, 2017 December 31, 2016 January 2, 2016 December 30, 2017 December 31, 2016 January 2, 2016 December 30, 2017 December 31, 2016 January 2, 2016 Service cost $ 685 $ 723 $ 842 $ 148 $ 102 $ 105 $ 175 $ 130 $ 117 Interest cost 1,231 1,273 1,229 114 107 102 170 156 147 Expected return on plan assets (1,326 ) (1,288 ) (1,421 ) (25 ) (25 ) (40 ) (2 ) (2 ) (2 ) Amortization of net actuarial loss 442 498 508 38 39 38 83 50 30 Amortization of prior service cost 53 55 55 6 4 4 88 88 88 Settlement loss — — — — — — — 114 — $ 1,085 $ 1,261 $ 1,213 $ 281 $ 227 $ 209 $ 514 $ 536 $ 380</t>
  </si>
  <si>
    <t>Fair Values of Plan Assets</t>
  </si>
  <si>
    <t>The fair values of the Company's noncontributory defined benefit retirement plan assets at year-end 2017 and year-end 2016 by asset category are as follows: December 30, 2017 Fair Value Measurement (In thousands) Quoted Prices in Significant Significant Total U.S. Pension Plan Assets: Mutual Funds $ 22,323 $ — $ — $ 22,323 Investments measured at NAV 9,431 Total assets at fair value $ 31,754 Non-U.S. Pension Plan Assets: Mutual Funds $ 557 $ — $ — $ 557 Total assets at fair value $ 557 December 31, 2016 Fair Value Measurement (In thousands) Quoted Prices in Significant Significant Total U.S. Pension Plan Assets: Mutual Funds $ 20,318 $ — $ — $ 20,318 Investments measured at NAV 8,667 Total assets at fair value $ 28,985 Non-U.S. Pension Plan Assets: Mutual Funds $ 426 $ — $ — $ 426 Total assets at fair value $ 426</t>
  </si>
  <si>
    <t>Target Asset Allocation of Plan Assets</t>
  </si>
  <si>
    <t xml:space="preserve">The following target asset allocation has been established for the plan: Asset Category Minimum Neutral Maximum Equity Securities 5 % 15 % 20 % Debt Securities 80 % 85 % 95 % Total 100 % </t>
  </si>
  <si>
    <t>Estimated Future Benefit Payments</t>
  </si>
  <si>
    <t>Estimated future benefit payments during the next five years and in aggregate for the five years thereafter are as follows: Other Post-retirement (In thousands) U.S. Pension Non-U.S. Pension 2018 $ 1,500 $ 282 $ 179 2019 1,507 159 166 2020 4,402 139 332 2021 1,960 284 151 2022 1,606 370 155 2023-2027 12,606 2,337 3,707</t>
  </si>
  <si>
    <t>Income Taxes (Tables)</t>
  </si>
  <si>
    <t>Components of Income from Continuing Operations Before Income Taxes</t>
  </si>
  <si>
    <t>The components of income from continuing operations before provision for income taxes are as follows: (In thousands) December 30, 2017 December 31, 2016 January 2, 2016 Domestic $ 2,797 $ 6,196 $ 13,076 Foreign 54,856 38,353 36,295 $ 57,653 $ 44,549 $ 49,371</t>
  </si>
  <si>
    <t>Components of the Provision for Income Taxes from Continuing Operations</t>
  </si>
  <si>
    <t>The components of the provision for income taxes from continuing operations are as follows: (In thousands) December 30, 2017 December 31, 2016 January 2, 2016 Current Provision: Federal $ 7,835 $ 535 $ 4,693 Foreign 17,372 11,323 10,623 State 285 838 1,152 25,492 12,696 16,468 Deferred Provision (Benefit): Federal 4,682 1,738 45 Foreign (3,563 ) (1,818 ) (1,378 ) State (541 ) (533 ) (373 ) 578 (613 ) (1,706 ) $ 26,070 $ 12,083 $ 14,762</t>
  </si>
  <si>
    <t>Provision for Income Taxes by Continuing and Discontinued Operation</t>
  </si>
  <si>
    <t>The provision for income taxes included in the accompanying consolidated statement of income is as follows: (In thousands) December 30, 2017 December 31, 2016 January 2, 2016 Continuing Operations $ 26,070 $ 12,083 $ 14,762 Discontinued Operation — 2 43 $ 26,070 $ 12,085 $ 14,805</t>
  </si>
  <si>
    <t>Income Tax Reconciliation</t>
  </si>
  <si>
    <t>The provision for income taxes from continuing operations in the accompanying statement of income differs from the provision calculated by applying the statutory federal income tax rate of 35% to income from continuing operations before provision for income taxes due to the following: (In thousands) December 30, 2017 December 31, 2016 January 2, 2016 Provision for Income Taxes at Statutory Rate $ 20,179 $ 15,592 $ 17,279 Increases (Decreases) Resulting From: State income taxes, net of federal tax 151 189 506 U.S. tax cost of foreign earnings 761 192 455 Foreign tax rate differential (3,747 ) (3,921 ) (3,852 ) Provision for (reversal of) tax benefit reserves, net 1,517 (76 ) 33 Change in valuation allowance (341 ) (131 ) 99 Nondeductible expenses 1,177 1,090 704 Research and development tax credits (297 ) (229 ) (210 ) Excess tax benefit related to share-based compensation (581 ) (553 ) — Impact of the U.S. Tax Cuts and Jobs Act 7,093 — — Other 158 (70 ) (252 ) $ 26,070 $ 12,083 $ 14,762</t>
  </si>
  <si>
    <t>Net Deferred Tax (Liability) Asset</t>
  </si>
  <si>
    <t>Net deferred tax liability in the accompanying consolidated balance sheet consists of the following: (In thousands) December 30, 2017 December 31, 2016 Deferred Tax Asset: Foreign, state, and alternative minimum tax credit carryforwards $ 185 $ 161 Reserves and accruals 4,455 4,842 Net operating loss carryforwards 15,161 13,694 Inventory basis difference 3,265 3,005 Research and development 88 75 Employee compensation 2,610 4,966 Allowance for doubtful accounts 505 488 Revenue recognition — 636 Other 59 249 Deferred tax asset, gross 26,328 28,116 Less: valuation allowance (10,835 ) (10,863 ) Deferred tax asset, net 15,493 17,253 Deferred Tax Liability: Goodwill and intangible assets (32,120 ) (21,853 ) Fixed asset basis difference (4,213 ) (4,325 ) Provision for unremitted foreign earnings (2,718 ) — Other (554 ) (1,199 ) Deferred tax liability (39,605 ) (27,377 ) Net deferred tax liability $ (24,112 ) $ (10,124 )</t>
  </si>
  <si>
    <t>Unrecognized Tax Benefits</t>
  </si>
  <si>
    <t>A reconciliation of the beginning and ending amount of unrecognized tax benefits at year-end 2017 and year-end 2016 is as follows: (In thousands) December 30, 2017 December 31, 2016 Unrecognized Tax Benefits, Beginning of Year $ 5,467 $ 5,052 Gross Increases—Tax Positions in Prior Periods 4 403 Gross Decreases—Tax Positions in Prior Periods (22 ) (23 ) Gross Increases—Current-period Tax Positions 2,229 480 Lapses of Statutes of Limitations (11 ) (359 ) Currency Translation 176 (86 ) Unrecognized Tax Benefits, End of Year $ 7,843 $ 5,467</t>
  </si>
  <si>
    <t>Long-Term Obligations (Tables)</t>
  </si>
  <si>
    <t>Long-term obligations at year-end 2017 and year-end 2016 are as follows: (In thousands) December 30, 2017 December 31, 2016 Revolving Credit Facility, due 2022 $ 237,011 $ 61,494 Obligations Under Capital Lease, due 2018 to 2022 4,633 4,309 Other Borrowings, due 2018 to 2023 436 608 Total 242,080 66,411 Less: Current Maturities of Long-Term Obligations (696 ) (643 ) Long-Term Obligations $ 241,384 $ 65,768</t>
  </si>
  <si>
    <t>Future minimum lease payments under capital lease obligations</t>
  </si>
  <si>
    <t>The following schedule presents future minimum lease payments under the Company's capital lease obligations and the present value of the minimum lease payments as of year-end 2017 . (In thousands) Capital Lease Obligations 2018 $ 604 2019 597 2020 605 2021 567 2022 915 Total Minimum Lease Payments $ 3,288 Less: Imputed Interest (249 ) Present Value of Minimum Lease Payments $ 3,039</t>
  </si>
  <si>
    <t>Restructuring Costs and Other Income (Tables)</t>
  </si>
  <si>
    <t>Summary of Changes in Accrued Restructuring Costs</t>
  </si>
  <si>
    <t>A summary of the changes in accrued restructuring costs included in other accrued expenses in the accompanying consolidated balance sheet are as follows: (In thousands) Severance 2017 Restructuring Plan Provision $ 203 Balance at December 30, 2017 $ 203 2015 Restructuring Plans Provision $ 344 Usage (323 ) Currency translation (21 ) Balance at January 2, 2016 $ — 2014 Restructuring Plans Balance at January 3, 2015 $ 47 Provision 171 Usage (214 ) Currency translation (4 ) Balance at January 2, 2016 $ —</t>
  </si>
  <si>
    <t>Derivatives (Tables)</t>
  </si>
  <si>
    <t>Fair Value of Derivative Instruments</t>
  </si>
  <si>
    <t xml:space="preserve">The following table summarizes the fair value of the Company's derivative instruments designated and not designated as hedging instruments, the notional amount of the associated derivative contracts, and the location of these instruments in the accompanying consolidated balance sheet: December 30, 2017 December 31, 2016 (In thousands) Balance Sheet Asset Notional Asset Notional Derivatives Designated as Hedging Instruments: Derivatives in an Asset Position: Interest rate swap agreement Other Long-Term $ 126 $ 10,000 $ 62 $ 10,000 Derivatives in a Liability Position: Forward currency-exchange contracts Other Current $ — $ — $ (41 ) $ 2,380 Derivatives Not Designated as Hedging Instruments: Derivatives in an Asset Position: Forward currency-exchange contracts Other Current $ 17 $ 1,244 $ 2 $ 227 Derivatives in a Liability Position: Forward currency-exchange contracts Other Current $ (16 ) $ 2,049 $ (237 ) $ 17,185 (a) See Note 10 for the fair value measurements relating to these financial instruments. (b) The total notional amount is indicative of the level of the Company's derivative activity during 2017 , except for the purchase of forward currency-exchange contracts entered into in the second quarter of 2017 in anticipation of consideration paid for the acquisition of NII FPG. </t>
  </si>
  <si>
    <t>Activity in Accumulated Other Comprehensive Items (OCI)</t>
  </si>
  <si>
    <t>The following table summarizes the activity in AOCI associated with the Company's derivative instruments designated as cash flow hedges as of and for the period ended December 30, 2017 : (In thousands) Interest Rate Swap Forward Currency- Total Unrealized Gain (Loss), Net of Tax, at December 31, 2016 $ 40 $ (28 ) $ 12 Loss reclassified to earnings (a) 20 64 84 Gain (loss) recognized in AOCI 19 (36 ) (17 ) Unrealized Gain, Net of Tax, at December 30, 2017 $ 79 $ — $ 79 (a) See Note 13 for the income statement classification.</t>
  </si>
  <si>
    <t>Fair Value Measurements and Fair Value of Financial Instruments (Tables)</t>
  </si>
  <si>
    <t>Fair Value of Assets and Liabilities Measured on a Recurring Basis</t>
  </si>
  <si>
    <t>The following table presents the fair value hierarchy for those assets and liabilities measured at fair value on a recurring basis: Fair Value as of December 30, 2017 (In thousands) Level 1 Level 2 Level 3 Total Assets: Money market funds and time deposits $ 17,728 $ — $ — $ 17,728 Forward currency-exchange contracts $ — $ 17 $ — $ 17 Interest rate swap agreement $ — $ 126 $ — $ 126 Banker's acceptance drafts (a) $ — $ 15,960 $ — $ 15,960 Liabilities: Forward currency-exchange contracts $ — $ 16 $ — $ 16 Fair Value as of December 31, 2016 (In thousands) Level 1 Level 2 Level 3 Total Assets: Money market funds and time deposits $ 10,855 $ — $ — $ 10,855 Forward currency-exchange contracts $ — $ 2 $ — $ 2 Interest rate swap agreement $ — $ 62 $ — $ 62 Banker's acceptance drafts (a) $ — $ 7,852 $ — $ 7,852 Liabilities: Forward currency-exchange contracts $ — $ 278 $ — $ 278 (a) Included in accounts receivable in the accompanying consolidated balance sheet.</t>
  </si>
  <si>
    <t>Carrying Value and Fair Value of Debt Obligations</t>
  </si>
  <si>
    <t>The carrying value and fair value of the Company's long-term debt obligations are as follows: December 30, 2017 December 31, 2016 (In thousands) Carrying Fair Carrying Fair Long-term Debt Obligations: Revolving credit facility $ 237,011 $ 237,011 $ 61,494 $ 61,494 Capital lease obligations 4,101 4,101 3,857 3,857 Other borrowings 272 272 417 417 $ 241,384 $ 241,384 $ 65,768 $ 65,768</t>
  </si>
  <si>
    <t>Business Segment and Geographical Information (Tables)</t>
  </si>
  <si>
    <t>Business Segment Information</t>
  </si>
  <si>
    <t>(In thousands) December 30, 2017 December 31, 2016 January 2, 2016 Business Segment Information Revenues by Product Line: Papermaking Systems: Stock-Preparation $ 193,838 $ 171,378 $ 148,341 Doctoring, Cleaning, &amp; Filtration 109,631 105,938 101,523 Fluid-Handling 104,136 89,145 92,797 Papermaking Systems $ 407,605 $ 366,461 $ 342,661 Wood Processing Systems 95,053 36,850 36,387 Fiber-based Products 12,375 10,815 11,059 $ 515,033 $ 414,126 $ 390,107 Income from Continuing Operations Before Provision for Income Taxes: Papermaking Systems (a) $ 72,600 $ 57,427 $ 56,789 Wood Processing Systems (b) 9,690 8,327 10,926 Corporate and Fiber-based Products (c) (21,537 ) (20,181 ) (17,596 ) Total operating income 60,753 45,573 50,119 Interest expense, net (d) (3,100 ) (1,024 ) (748 ) $ 57,653 $ 44,549 $ 49,371 (In thousands) December 30, 2017 December 31, 2016 January 2, 2016 Total Assets: Papermaking Systems $ 494,919 $ 407,538 $ 354,417 Wood Processing Systems 257,467 52,407 53,347 Other (e) 8,708 10,746 7,734 $ 761,094 $ 470,691 $ 415,498 Depreciation and Amortization: Papermaking Systems $ 11,239 $ 11,513 $ 7,898 Wood Processing Systems 7,515 2,188 2,384 Other 621 625 539 $ 19,375 $ 14,326 $ 10,821 Capital Expenditures: Papermaking Systems $ 14,359 $ 5,504 $ 4,639 Wood Processing Systems 2,333 29 198 Other 589 271 642 $ 17,281 $ 5,804 $ 5,479 Geographical Information Revenues (f): United States $ 182,788 $ 165,335 $ 193,383 China 63,910 43,299 50,814 Canada 47,611 28,888 21,164 Germany 32,026 18,095 9,686 Other 188,698 158,509 115,060 $ 515,033 $ 414,126 $ 390,107 Long-lived Assets (g): United States $ 32,852 $ 18,482 $ 17,373 China 11,685 10,714 12,278 Canada 9,449 1,125 1,312 Germany 6,452 5,792 63 Other 19,285 11,591 11,267 $ 79,723 $ 47,704 $ 42,293 (a) Includes $ 787,000 in 2017 and $ 3,491,000 in 2016 of acquisition-related expenses. Acquisition-related expenses include acquisition transaction costs and amortization of acquired profit in inventory and backlog. Includes restructuring costs of $ 203,000 in 2017 , other income of $317,000 in 2016 , and restructuring costs of $515,000 in 2015 (see Note 8). (b) Includes $ 11,163,000 of acquisition-related expenses in 2017 . (c) Corporate primarily includes general and administrative expenses. (d) The Company does not allocate interest expense, net to its segments. (e) Primarily includes Corporate and Fiber-based Products' cash and cash equivalents and property, plant, and equipment. (f) Revenues are attributed to countries based on customer location. (g) Represents property, plant, and equipment, net.</t>
  </si>
  <si>
    <t>Earnings per Share (Tables)</t>
  </si>
  <si>
    <t>Basic and Diluted Earnings Per Share</t>
  </si>
  <si>
    <t>Basic and diluted EPS were calculated as follows: (In thousands, except per share amounts) December 30, 2017 December 31, 2016 January 2, 2016 Amounts Attributable to Kadant: Income from Continuing Operations $ 31,092 $ 32,074 $ 34,315 Income from Discontinued Operation — 3 74 Net Income Attributable to Kadant $ 31,092 $ 32,077 $ 34,389 Basic Weighted Average Shares 10,991 10,869 10,867 Effect of Stock Options, Restricted Stock Units and Employee Stock Purchase Plan 321 280 227 Diluted Weighted Average Shares 11,312 11,149 11,094 Basic EPS: Continuing Operations $ 2.83 $ 2.95 $ 3.16 Discontinued Operation $ — $ — $ 0.01 Earnings per Basic Share $ 2.83 $ 2.95 $ 3.16 Diluted EPS: Continuing Operations $ 2.75 $ 2.88 $ 3.09 Discontinued Operation $ — $ — $ 0.01 Earnings per Diluted Share $ 2.75 $ 2.88 $ 3.10</t>
  </si>
  <si>
    <t>Accumulated Other Comprehensive Items (Tables)</t>
  </si>
  <si>
    <t>Components of Accumulated Other Comprehensive Items in the Balance Sheet</t>
  </si>
  <si>
    <t>Changes in each component of AOCI, net of tax are as follows: (In thousands) Foreign Currency Translation Adjustment Unrecognized Prior Service Cost Deferred Loss on Pension and Other Post-Retirement Benefit Plans Deferred Gain (Loss) on Hedging Instruments Accumulated Other Comprehensive Items Balance at December 31, 2016 $ (41,094 ) $ (397 ) $ (8,158 ) $ 12 $ (49,637 ) Other comprehensive income (loss) before reclassifications 23,593 (17 ) (1,185 ) (17 ) 22,374 Reclassifications from AOCI — 95 369 84 548 Net current period other comprehensive income (loss) 23,593 78 (816 ) 67 22,922 Balance at December 30, 2017 $ (17,501 ) $ (319 ) $ (8,974 ) $ 79 $ (26,715 )</t>
  </si>
  <si>
    <t>Reclassification Out of Accumulated Other Comprehensive Items</t>
  </si>
  <si>
    <t>Amounts reclassified out of AOCI are as follows: (In thousands) December 30, 2017 December 31, 2016 January 2, 2016 Income Statement Pension and Other Post-Retirement Plans (1) Amortization of prior service costs $ (147 ) $ (147 ) $ (147 ) SG&amp;A expenses Amortization of actuarial losses (563 ) (701 ) (576 ) SG&amp;A expenses Total expense before income taxes (710 ) (848 ) (723 ) Income tax benefit 246 295 249 Provision for income taxes (464 ) (553 ) (474 ) Cash Flow Hedges (2) Interest rate swap agreements (30 ) (174 ) (420 ) Interest expense Forward currency-exchange contracts — (14 ) (12 ) Revenues Forward currency-exchange contracts (97 ) (186 ) — Cost of revenues Forward currency-exchange contracts — — 1,691 SG&amp;A expenses Total (expense) income before income taxes (127 ) (374 ) 1,259 Income tax benefit (provision) 43 (37 ) (150 ) Provision for income taxes (84 ) (411 ) 1,109 Total Reclassifications $ (548 ) $ (964 ) $ 635 (1) Included in the computation of net periodic benefit costs. See Note 3 for additional information. (2) See Note 9 for additional information.</t>
  </si>
  <si>
    <t>Unaudited Quarterly Information (Tables)</t>
  </si>
  <si>
    <t>Unaudited Quarterly Financial Information</t>
  </si>
  <si>
    <t>2017 (In thousands, except per share amounts) First Second Third Fourth Revenues $ 102,857 $ 110,242 $ 152,794 $ 149,140 Gross Profit 48,992 52,824 64,628 64,590 Net Income Attributable to Kadant $ 8,951 $ 8,096 $ 13,285 $ 760 Basic Earnings per Share: Net Income Attributable to Kadant $ 0.82 $ 0.74 $ 1.21 $ 0.07 Diluted Earnings per Share: Net Income Attributable to Kadant $ 0.80 $ 0.72 $ 1.17 $ 0.07 Cash Dividends Declared per Common Share $ 0.21 $ 0.21 $ 0.21 $ 0.21 2016 (In thousands, except per share amounts) First Second Third Fourth Revenues $ 96,538 $ 111,828 $ 105,519 $ 100,241 Gross Profit 43,976 50,261 48,079 46,073 Amounts Attributable to Kadant: Income from Continuing Operations 6,876 8,311 9,154 7,733 Income from Discontinued Operation — — 3 — Net Income Attributable to Kadant $ 6,876 $ 8,311 $ 9,157 $ 7,733 Basic Earnings per Share: Continuing Operations $ 0.64 $ 0.76 $ 0.84 $ 0.71 Net Income Attributable to Kadant $ 0.64 $ 0.76 $ 0.84 $ 0.71 Diluted Earnings per Share: Continuing Operations $ 0.62 $ 0.75 $ 0.82 $ 0.69 Net Income Attributable to Kadant $ 0.62 $ 0.75 $ 0.82 $ 0.69 Cash Dividends Declared per Common Share $ 0.19 $ 0.19 $ 0.19 $ 0.19</t>
  </si>
  <si>
    <t>Nature of Operations and Summary of Significant Accounting Policies - Changes in the Allowance for Doubtful Accounts (Details) - USD ($) $ in Thousands</t>
  </si>
  <si>
    <t>Allowance for Doubtful Accounts Receivable [Roll Forward]</t>
  </si>
  <si>
    <t>Balance at Beginning of Year</t>
  </si>
  <si>
    <t>Provision charged to expense</t>
  </si>
  <si>
    <t>Accounts written off</t>
  </si>
  <si>
    <t>Currency translation</t>
  </si>
  <si>
    <t>Balance at End of Year</t>
  </si>
  <si>
    <t>Nature of Operations and Summary of Significant Accounting Policies - Product Warranty (Details) - USD ($) $ in Thousands</t>
  </si>
  <si>
    <t>Changes in the carrying amount of accrued warranty costs [Roll Forward]</t>
  </si>
  <si>
    <t>Provision charged to income</t>
  </si>
  <si>
    <t>Usage</t>
  </si>
  <si>
    <t>Nature of Operations and Summary of Significant Accounting Policies - Supplemental Cash Flow Information (Details) - USD ($) $ in Thousands</t>
  </si>
  <si>
    <t>Cash Paid for Interest</t>
  </si>
  <si>
    <t>Cash Paid for Income Taxes, Net of Refunds</t>
  </si>
  <si>
    <t>Non-Cash Investing Activities:</t>
  </si>
  <si>
    <t>Fair value of assets of acquired</t>
  </si>
  <si>
    <t>Cash paid for acquired businesses</t>
  </si>
  <si>
    <t>Liabilities assumed of acquired businesses</t>
  </si>
  <si>
    <t>Non-cash purchases of property, plant, and equipment</t>
  </si>
  <si>
    <t>Non-Cash Financing Activities:</t>
  </si>
  <si>
    <t>Issuance of Company common stock upon vesting of RSUs</t>
  </si>
  <si>
    <t>Dividends declared but unpaid</t>
  </si>
  <si>
    <t>Nature of Operations and Summary of Significant Accounting Policies - Inventory (Details) - USD ($) $ in Thousands</t>
  </si>
  <si>
    <t>Raw Materials and Supplies</t>
  </si>
  <si>
    <t>Work in Process</t>
  </si>
  <si>
    <t>Finished Goods (includes $1,883 and $1,249 at customer locations)</t>
  </si>
  <si>
    <t>Finished goods, at customer locations</t>
  </si>
  <si>
    <t>Nature of Operations and Summary of Significant Accounting Policies - Property, Plant and Equipment (Details) - USD ($) $ in Thousands</t>
  </si>
  <si>
    <t>Property, Plant and Equipment [Line Items]</t>
  </si>
  <si>
    <t>Property, Plant and Equipment, Gross</t>
  </si>
  <si>
    <t>Less: Accumulated Depreciation and Amortization</t>
  </si>
  <si>
    <t>Property, Plant and Equipment, at Cost, Net</t>
  </si>
  <si>
    <t>Amortization of assets under capital leases</t>
  </si>
  <si>
    <t>Land</t>
  </si>
  <si>
    <t>Buildings</t>
  </si>
  <si>
    <t>Machinery, Equipment, and Leasehold Improvements</t>
  </si>
  <si>
    <t>Construction in Progress</t>
  </si>
  <si>
    <t>Assets Held under Capital Leases</t>
  </si>
  <si>
    <t>Minimum | Buildings</t>
  </si>
  <si>
    <t>Property, Plant and Equipment, Useful Life</t>
  </si>
  <si>
    <t>10 years</t>
  </si>
  <si>
    <t>Minimum | Machinery and Equipment</t>
  </si>
  <si>
    <t>2 years</t>
  </si>
  <si>
    <t>Maximum | Buildings</t>
  </si>
  <si>
    <t>40 years</t>
  </si>
  <si>
    <t>Maximum | Machinery and Equipment</t>
  </si>
  <si>
    <t>Nature of Operations and Summary of Significant Accounting Policies - Intangible Assets (Details) - USD ($) $ in Thousands</t>
  </si>
  <si>
    <t>Acquired Finite-Lived Intangible Assets [Line Items]</t>
  </si>
  <si>
    <t>Gross</t>
  </si>
  <si>
    <t>Currency Translation</t>
  </si>
  <si>
    <t>Accumulated Amortization</t>
  </si>
  <si>
    <t>Net</t>
  </si>
  <si>
    <t>Tradenames</t>
  </si>
  <si>
    <t>Acquired Indefinite-lived Intangible Assets [Line Items]</t>
  </si>
  <si>
    <t>Customer relationships</t>
  </si>
  <si>
    <t>Product technology</t>
  </si>
  <si>
    <t>Other</t>
  </si>
  <si>
    <t>Nature of Operations and Summary of Significant Accounting Policies - Goodwill (Details) - USD ($) $ in Thousands</t>
  </si>
  <si>
    <t>Goodwill [Roll Forward]</t>
  </si>
  <si>
    <t>Gross Balance, Beginning Balance</t>
  </si>
  <si>
    <t>Accumulated impairment losses</t>
  </si>
  <si>
    <t>Net Balance, Beginning Balance</t>
  </si>
  <si>
    <t>Increase Due to Acquisition</t>
  </si>
  <si>
    <t>Goodwill period adjustments</t>
  </si>
  <si>
    <t>Gross Balance, Ending Balance</t>
  </si>
  <si>
    <t>Net Balance, Ending Balance</t>
  </si>
  <si>
    <t>Stock-Preparation</t>
  </si>
  <si>
    <t>Doctoring, Cleaning, &amp; Filtration</t>
  </si>
  <si>
    <t>Fluid-Handling</t>
  </si>
  <si>
    <t>Operating Segments | Papermaking systems segment</t>
  </si>
  <si>
    <t>Operating Segments | Wood Processing Systems</t>
  </si>
  <si>
    <t>Nature of Operations and Summary of Significant Accounting Policies - Additional Information (Details)</t>
  </si>
  <si>
    <t>Dec. 30, 2017USD ($)Segment</t>
  </si>
  <si>
    <t>Dec. 31, 2016USD ($)</t>
  </si>
  <si>
    <t>Jan. 02, 2016USD ($)</t>
  </si>
  <si>
    <t>New Accounting Pronouncements or Change in Accounting Principle [Line Items]</t>
  </si>
  <si>
    <t>Number of reportable segments | Segment</t>
  </si>
  <si>
    <t>Percentage of completion revenue</t>
  </si>
  <si>
    <t>Advance payments on long-term contracts</t>
  </si>
  <si>
    <t>Due from bankers acceptances drafts</t>
  </si>
  <si>
    <t>Weighted average useful life of acquired intangible assets</t>
  </si>
  <si>
    <t>12 years</t>
  </si>
  <si>
    <t>Amortization expense of acquired intangible assets</t>
  </si>
  <si>
    <t>Estimated Future Amortization Expense [Abstract]</t>
  </si>
  <si>
    <t>Thereafter</t>
  </si>
  <si>
    <t>Goodwill and Intangible Asset Impairment [Abstract]</t>
  </si>
  <si>
    <t>Goodwill impairment</t>
  </si>
  <si>
    <t>Impairment of intangible assets</t>
  </si>
  <si>
    <t>Recent Accounting Pronouncements [Abstract]</t>
  </si>
  <si>
    <t>Reduction to retained earnings</t>
  </si>
  <si>
    <t>Difference between Revenue Guidance in Effect before and after Topic 606 | Accounting Standards Update 2014-09 | Minimum | Pro Forma</t>
  </si>
  <si>
    <t>Difference between Revenue Guidance in Effect before and after Topic 606 | Accounting Standards Update 2014-09 | Maximum | Pro Forma</t>
  </si>
  <si>
    <t>Joint Venture with an Italian Company</t>
  </si>
  <si>
    <t>Ownership interest</t>
  </si>
  <si>
    <t>50.00%</t>
  </si>
  <si>
    <t>Remaining ownership interest with an option to purchase</t>
  </si>
  <si>
    <t>Acquisitions - Purchase Price Allocation (Details) - USD ($) $ in Thousands</t>
  </si>
  <si>
    <t>Oct. 30, 2017</t>
  </si>
  <si>
    <t>Aug. 14, 2017</t>
  </si>
  <si>
    <t>Jul. 05, 2017</t>
  </si>
  <si>
    <t>Apr. 04, 2016</t>
  </si>
  <si>
    <t>Net Assets Acquired:</t>
  </si>
  <si>
    <t>Purchase Price:</t>
  </si>
  <si>
    <t>Cash</t>
  </si>
  <si>
    <t>2017 Acquisitions</t>
  </si>
  <si>
    <t>Accounts Receivable</t>
  </si>
  <si>
    <t>Property, Plant &amp; Equipment</t>
  </si>
  <si>
    <t>Other Assets</t>
  </si>
  <si>
    <t>Total assets acquired</t>
  </si>
  <si>
    <t>Accounts Payable</t>
  </si>
  <si>
    <t>Customer Deposits</t>
  </si>
  <si>
    <t>Long-Term Deferred Income Taxes</t>
  </si>
  <si>
    <t>Other Liabilities</t>
  </si>
  <si>
    <t>Total Liabilities Assumed</t>
  </si>
  <si>
    <t>Net assets acquired</t>
  </si>
  <si>
    <t>Cash Paid to Seller Borrowed Under the Revolving Credit Facility</t>
  </si>
  <si>
    <t>Total purchase price</t>
  </si>
  <si>
    <t>2017 Acquisitions | Tradenames</t>
  </si>
  <si>
    <t>Indefinite-Lived Intangible Assets</t>
  </si>
  <si>
    <t>2017 Acquisitions | Customer relationships</t>
  </si>
  <si>
    <t>Definite-Lived Intangible Assets</t>
  </si>
  <si>
    <t>2017 Acquisitions | Product technology</t>
  </si>
  <si>
    <t>2017 Acquisitions | Other</t>
  </si>
  <si>
    <t>NII FPG</t>
  </si>
  <si>
    <t>NII FPG | Tradenames</t>
  </si>
  <si>
    <t>NII FPG | Customer relationships</t>
  </si>
  <si>
    <t>NII FPG | Product technology</t>
  </si>
  <si>
    <t>NII FPG | Other</t>
  </si>
  <si>
    <t>Unaflex</t>
  </si>
  <si>
    <t>Unaflex | Tradenames</t>
  </si>
  <si>
    <t>Unaflex | Customer relationships</t>
  </si>
  <si>
    <t>Unaflex | Product technology</t>
  </si>
  <si>
    <t>Unaflex | Other</t>
  </si>
  <si>
    <t>Other | Tradenames</t>
  </si>
  <si>
    <t>Other | Customer relationships</t>
  </si>
  <si>
    <t>Other | Product technology</t>
  </si>
  <si>
    <t>Other | Other</t>
  </si>
  <si>
    <t>PAAL</t>
  </si>
  <si>
    <t>Obligations Under Capital Lease</t>
  </si>
  <si>
    <t>PAAL | Customer relationships</t>
  </si>
  <si>
    <t>PAAL | Product technology</t>
  </si>
  <si>
    <t>PAAL | Tradenames</t>
  </si>
  <si>
    <t>PAAL | Other</t>
  </si>
  <si>
    <t>Acquisitions - Additional Information (Details) € in Thousands</t>
  </si>
  <si>
    <t>Oct. 30, 2017USD ($)</t>
  </si>
  <si>
    <t>Aug. 14, 2017USD ($)</t>
  </si>
  <si>
    <t>Jul. 05, 2017USD ($)facility</t>
  </si>
  <si>
    <t>Apr. 04, 2016USD ($)</t>
  </si>
  <si>
    <t>Apr. 04, 2016EUR (€)</t>
  </si>
  <si>
    <t>Dec. 30, 2017USD ($)</t>
  </si>
  <si>
    <t>Business Acquisition [Line Items]</t>
  </si>
  <si>
    <t>Acquisition transaction costs</t>
  </si>
  <si>
    <t>Payments to acquire businesses, net</t>
  </si>
  <si>
    <t>Increase to goodwill</t>
  </si>
  <si>
    <t>Cash payments in acquisition</t>
  </si>
  <si>
    <t>Revolving credit facility | Canadian Denominated Borrowing</t>
  </si>
  <si>
    <t>Proceeds from revolving credit facility</t>
  </si>
  <si>
    <t>Revolving credit facility | Euro-Denominated Borrowing</t>
  </si>
  <si>
    <t>Revenues reported by acquired entity</t>
  </si>
  <si>
    <t>Revenue from the date of acquisition</t>
  </si>
  <si>
    <t>Operating income from date of acquisition</t>
  </si>
  <si>
    <t>Amortization expense</t>
  </si>
  <si>
    <t>Number of primary manufacturing facilities | facility</t>
  </si>
  <si>
    <t>Goodwill, expected tax deductible amount</t>
  </si>
  <si>
    <t>15 years</t>
  </si>
  <si>
    <t>11 years</t>
  </si>
  <si>
    <t>NII FPG | Other intangibles</t>
  </si>
  <si>
    <t>4 years</t>
  </si>
  <si>
    <t>NII FPG | Revolving credit facility | Canadian Denominated Borrowing</t>
  </si>
  <si>
    <t>NII FPG | Revolving credit facility | Euro-Denominated Borrowing</t>
  </si>
  <si>
    <t>9 years</t>
  </si>
  <si>
    <t>13 years</t>
  </si>
  <si>
    <t>14 years</t>
  </si>
  <si>
    <t>PAAL | Other intangibles</t>
  </si>
  <si>
    <t>7 years</t>
  </si>
  <si>
    <t>Acquisitions - Pro Forma Information (Details) - USD ($) $ / shares in Units, $ in Thousands</t>
  </si>
  <si>
    <t>3 Months Ended</t>
  </si>
  <si>
    <t>Sep. 30, 2017</t>
  </si>
  <si>
    <t>Apr. 01, 2017</t>
  </si>
  <si>
    <t>Oct. 01, 2016</t>
  </si>
  <si>
    <t>Jul. 02, 2016</t>
  </si>
  <si>
    <t>Apr. 02, 2016</t>
  </si>
  <si>
    <t>Earnings per Share Attributable to Kadant:</t>
  </si>
  <si>
    <t>Nonrecurring adjustments</t>
  </si>
  <si>
    <t>NII FPG and Unaflex, LLC</t>
  </si>
  <si>
    <t>Business Acquisition, Pro Forma Information, Nonrecurring Adjustment [Line Items]</t>
  </si>
  <si>
    <t>Revenues</t>
  </si>
  <si>
    <t>NII FPG and Unaflex, LLC | Acquisition-related transaction costs</t>
  </si>
  <si>
    <t>NII FPG and Unaflex, LLC | Inventory revalued</t>
  </si>
  <si>
    <t>NII FPG and Unaflex, LLC | Intangible amortization related to acquired backlog</t>
  </si>
  <si>
    <t>NII FPG and Unaflex, LLC | Gain on sale of building</t>
  </si>
  <si>
    <t>PAAL | Acquisition-related transaction costs</t>
  </si>
  <si>
    <t>PAAL | Inventory revalued</t>
  </si>
  <si>
    <t>PAAL | Intangible amortization related to acquired backlog</t>
  </si>
  <si>
    <t>PAAL | Pre-acquisition debt</t>
  </si>
  <si>
    <t>Employee Benefit Plans - Components Stock-Based Compensation Expense (Details) - Selling, general and administrative expenses - USD ($) $ in Thousands</t>
  </si>
  <si>
    <t>Share-based Compensation Arrangement by Share-based Payment Award [Line Items]</t>
  </si>
  <si>
    <t>Restricted Stock Unit Awards</t>
  </si>
  <si>
    <t>Employee Stock Purchase Plan Awards</t>
  </si>
  <si>
    <t>Stock Option Awards</t>
  </si>
  <si>
    <t>Employee Benefit Plans - Activity of the Unvested RSUs (Details) - Restricted Stock Unit Awards - $ / shares shares in Thousands</t>
  </si>
  <si>
    <t>Units</t>
  </si>
  <si>
    <t>Unvested RSUs at beginning of year (in shares)</t>
  </si>
  <si>
    <t>Granted (in shares)</t>
  </si>
  <si>
    <t>Vested (in shares)</t>
  </si>
  <si>
    <t>Forfeited / expired (in shares)</t>
  </si>
  <si>
    <t>Unvested RSU's at end of year (in shares)</t>
  </si>
  <si>
    <t>Weighted Average Grant- Date Fair Value</t>
  </si>
  <si>
    <t>Weighted average grant date fair value, balance at beginning of year (in dollars per share)</t>
  </si>
  <si>
    <t>Weighted average grant date fair value, granted (in dollars per share)</t>
  </si>
  <si>
    <t>Weighted average grant date fair value, vested (in dollars per share)</t>
  </si>
  <si>
    <t>Weighted average grant date fair value, forfeited / expired (in dollars per share)</t>
  </si>
  <si>
    <t>Weighted average grant date fair value, balance at end of year (in dollars per share)</t>
  </si>
  <si>
    <t>Employee Benefit Plans - Stock Option Activity (Details) - Stock Option Awards $ / shares in Units, shares in Thousands, $ in Thousands</t>
  </si>
  <si>
    <t>Dec. 30, 2017USD ($)$ / sharesshares</t>
  </si>
  <si>
    <t>Number of Shares</t>
  </si>
  <si>
    <t>Options Outstanding, Beginning Balance (in shares) | shares</t>
  </si>
  <si>
    <t>Granted, Exercised and Canceled (in shares) | shares</t>
  </si>
  <si>
    <t>Options Outstanding, Ending Balance (in shares) | shares</t>
  </si>
  <si>
    <t>Vested and Exercisable at end of year (in shares) | shares</t>
  </si>
  <si>
    <t>Weighted Average Exercise Price</t>
  </si>
  <si>
    <t>Options Outstanding, Beginning Balance (in dollars per share) | $ / shares</t>
  </si>
  <si>
    <t>Granted, Exercised and Canceled (in dollars per share) | $ / shares</t>
  </si>
  <si>
    <t>Options Outstanding, Ending Balance (in dollars per share) | $ / shares</t>
  </si>
  <si>
    <t>Vested and Exercisable at end of year (in dollars per share) | $ / shares</t>
  </si>
  <si>
    <t>Additional Information:</t>
  </si>
  <si>
    <t>Weighted average remaining contractual life, options outstanding at end of year</t>
  </si>
  <si>
    <t>3 years 6 months</t>
  </si>
  <si>
    <t>Weighted average remaining contractual life, vested and exercisable at end of year</t>
  </si>
  <si>
    <t>Aggregate intrinsic value, options outstanding at end of year | $</t>
  </si>
  <si>
    <t>Aggregate intrinsic value, vested and exercisable at end of year | $</t>
  </si>
  <si>
    <t>Employee Benefit Plans - Stock Option Exercises (Details) - Stock Option Awards - USD ($) $ in Thousands</t>
  </si>
  <si>
    <t>Total Intrinsic Value of Options Exercised</t>
  </si>
  <si>
    <t>Cash Received From Options Exercised</t>
  </si>
  <si>
    <t>Employee Benefit Plans - Changes in Plans and AOCI Impacts (Details) - USD ($) $ in Thousands</t>
  </si>
  <si>
    <t>Pension benefits | U.S. Pension</t>
  </si>
  <si>
    <t>Change in Projected Benefit Obligation:</t>
  </si>
  <si>
    <t>Projected benefit obligation at beginning of year</t>
  </si>
  <si>
    <t>Service cost</t>
  </si>
  <si>
    <t>Interest cost</t>
  </si>
  <si>
    <t>Actuarial loss</t>
  </si>
  <si>
    <t>Benefits paid</t>
  </si>
  <si>
    <t>Settlement payment</t>
  </si>
  <si>
    <t>Projected benefit obligation at end of year</t>
  </si>
  <si>
    <t>Change in Plan Assets:</t>
  </si>
  <si>
    <t>Fair value of plan assets at beginning of year</t>
  </si>
  <si>
    <t>Actual return on plan assets</t>
  </si>
  <si>
    <t>Employer contributions</t>
  </si>
  <si>
    <t>Fair value of plan assets at end of year</t>
  </si>
  <si>
    <t>Unfunded Status</t>
  </si>
  <si>
    <t>Accumulated Benefit Obligation at End of Year</t>
  </si>
  <si>
    <t>Current liability</t>
  </si>
  <si>
    <t>Non-current liability</t>
  </si>
  <si>
    <t>Unrecognized net actuarial loss</t>
  </si>
  <si>
    <t>Unrecognized prior service cost</t>
  </si>
  <si>
    <t>Current year net actuarial (loss) gain</t>
  </si>
  <si>
    <t>Amortization of prior service cost</t>
  </si>
  <si>
    <t>Amortization of net actuarial loss</t>
  </si>
  <si>
    <t>Settlement loss</t>
  </si>
  <si>
    <t>Pension benefits | Non-U.S. Pension</t>
  </si>
  <si>
    <t>Other Post-Retirement</t>
  </si>
  <si>
    <t>Employee Benefit Plans - Weighted-Average Assumptions Used (Details)</t>
  </si>
  <si>
    <t>Weighted-average assumptions used to determine the benefit obligation</t>
  </si>
  <si>
    <t>Discount rate</t>
  </si>
  <si>
    <t>3.51%</t>
  </si>
  <si>
    <t>4.03%</t>
  </si>
  <si>
    <t>Rate of compensation increase</t>
  </si>
  <si>
    <t>3.00%</t>
  </si>
  <si>
    <t>Weighted-average assumptions used to determine net periodic benefit cost</t>
  </si>
  <si>
    <t>Discount Rate</t>
  </si>
  <si>
    <t>4.22%</t>
  </si>
  <si>
    <t>3.87%</t>
  </si>
  <si>
    <t>Expected Long-Term Return on Plan Assets</t>
  </si>
  <si>
    <t>5.00%</t>
  </si>
  <si>
    <t>5.25%</t>
  </si>
  <si>
    <t>Rate of Compensation Increase</t>
  </si>
  <si>
    <t>3.16%</t>
  </si>
  <si>
    <t>3.26%</t>
  </si>
  <si>
    <t>3.33%</t>
  </si>
  <si>
    <t>3.45%</t>
  </si>
  <si>
    <t>7.53%</t>
  </si>
  <si>
    <t>7.72%</t>
  </si>
  <si>
    <t>6.90%</t>
  </si>
  <si>
    <t>3.65%</t>
  </si>
  <si>
    <t>3.67%</t>
  </si>
  <si>
    <t>3.42%</t>
  </si>
  <si>
    <t>3.71%</t>
  </si>
  <si>
    <t>4.20%</t>
  </si>
  <si>
    <t>3.11%</t>
  </si>
  <si>
    <t>3.12%</t>
  </si>
  <si>
    <t>4.10%</t>
  </si>
  <si>
    <t>4.28%</t>
  </si>
  <si>
    <t>4.01%</t>
  </si>
  <si>
    <t>3.08%</t>
  </si>
  <si>
    <t>3.05%</t>
  </si>
  <si>
    <t>3.15%</t>
  </si>
  <si>
    <t>Employee Benefit Plans - Plans with Projected Benefit Obligations in Excess of Fair Value of Plan Assets (Details) - Pension benefits - USD ($) $ in Thousands</t>
  </si>
  <si>
    <t>U.S. Pension</t>
  </si>
  <si>
    <t>Defined Benefit Plans and Other Postretirement Benefit Plans Table Text Block [Line Items]</t>
  </si>
  <si>
    <t>Projected benefit obligation</t>
  </si>
  <si>
    <t>Fair value of plan assets</t>
  </si>
  <si>
    <t>Non-U.S. Pension</t>
  </si>
  <si>
    <t>Employee Benefit Plans - Plans with Accumulated Benefit Obligations in Excess of Plan Assets (Details) - Pension benefits - USD ($) $ in Thousands</t>
  </si>
  <si>
    <t>Accumulated benefit obligation</t>
  </si>
  <si>
    <t>Employee Benefit Plans - Components of Net Periodic Benefit Cost (Details) - USD ($) $ in Thousands</t>
  </si>
  <si>
    <t>Expected return on plan assets</t>
  </si>
  <si>
    <t>Net Periodic Benefit Cost</t>
  </si>
  <si>
    <t>U.S. Pension | Pension benefits</t>
  </si>
  <si>
    <t>Non-U.S. Pension | Pension benefits</t>
  </si>
  <si>
    <t>Employee Benefit Plans - Fair Value of Plan Assets (Details) - Pension benefits - USD ($) $ in Thousands</t>
  </si>
  <si>
    <t>Defined Benefit Plan Disclosure [Line Items]</t>
  </si>
  <si>
    <t>Investments measured at NAV</t>
  </si>
  <si>
    <t>Total assets at fair value</t>
  </si>
  <si>
    <t>U.S. Pension | Mutual Funds</t>
  </si>
  <si>
    <t>U.S. Pension | Mutual Funds | Level 1</t>
  </si>
  <si>
    <t>U.S. Pension | Mutual Funds | Level 2</t>
  </si>
  <si>
    <t>U.S. Pension | Mutual Funds | Level 3</t>
  </si>
  <si>
    <t>Non-U.S. Pension | Mutual Funds</t>
  </si>
  <si>
    <t>Non-U.S. Pension | Mutual Funds | Level 1</t>
  </si>
  <si>
    <t>Non-U.S. Pension | Mutual Funds | Level 2</t>
  </si>
  <si>
    <t>Non-U.S. Pension | Mutual Funds | Level 3</t>
  </si>
  <si>
    <t>Employee Benefit Plans - Target Asset Allocation of Plan Assets (Details) - Pension benefits</t>
  </si>
  <si>
    <t>Target asset allocation</t>
  </si>
  <si>
    <t>100.00%</t>
  </si>
  <si>
    <t>Equity Securities</t>
  </si>
  <si>
    <t>15.00%</t>
  </si>
  <si>
    <t>Equity Securities | Minimum</t>
  </si>
  <si>
    <t>Equity Securities | Maximum</t>
  </si>
  <si>
    <t>20.00%</t>
  </si>
  <si>
    <t>Debt Securities</t>
  </si>
  <si>
    <t>85.00%</t>
  </si>
  <si>
    <t>Debt Securities | Minimum</t>
  </si>
  <si>
    <t>80.00%</t>
  </si>
  <si>
    <t>Debt Securities | Maximum</t>
  </si>
  <si>
    <t>95.00%</t>
  </si>
  <si>
    <t>Employee Benefit Plans - Estimated Future Benefit Payments (Details) $ in Thousands</t>
  </si>
  <si>
    <t>2023-2027</t>
  </si>
  <si>
    <t>Employee Benefit Plans - Additional Information (Details) - USD ($) $ / shares in Units, $ in Thousands</t>
  </si>
  <si>
    <t>Sep. 20, 2017</t>
  </si>
  <si>
    <t>Mar. 09, 2015</t>
  </si>
  <si>
    <t>Apr. 04, 2015</t>
  </si>
  <si>
    <t>Jul. 01, 2018</t>
  </si>
  <si>
    <t>Number of shares available for grant</t>
  </si>
  <si>
    <t>Share price (in dollars per share)</t>
  </si>
  <si>
    <t>Cost recognized, defined contribution plan</t>
  </si>
  <si>
    <t>Pension benefits</t>
  </si>
  <si>
    <t>Future amortization of loss</t>
  </si>
  <si>
    <t>Future amortization of prior service cost (credit)</t>
  </si>
  <si>
    <t>Estimated future employer contribution, next year</t>
  </si>
  <si>
    <t>Pension benefits | Debt Securities</t>
  </si>
  <si>
    <t>Maximum weighted-average maturity, debt securities</t>
  </si>
  <si>
    <t>Average benchmark duration for debt securities</t>
  </si>
  <si>
    <t>5 years</t>
  </si>
  <si>
    <t>Restricted stock units for non employee directors (RSUs)</t>
  </si>
  <si>
    <t>Grants in period</t>
  </si>
  <si>
    <t>Restricted stock units for non employee directors change of control</t>
  </si>
  <si>
    <t>Grants in period per employee (in shares)</t>
  </si>
  <si>
    <t>Fair value of RSU's outstanding</t>
  </si>
  <si>
    <t>Performance shares</t>
  </si>
  <si>
    <t>Shares received upon vesting (in shares)</t>
  </si>
  <si>
    <t>Award vesting period</t>
  </si>
  <si>
    <t>3 years</t>
  </si>
  <si>
    <t>Compensation cost not yet recognized</t>
  </si>
  <si>
    <t>Compensation cost not yet recognized, recognition period</t>
  </si>
  <si>
    <t>1 year 3 months 18 days</t>
  </si>
  <si>
    <t>Time-based restricted stock units</t>
  </si>
  <si>
    <t>1 year 9 months 18 days</t>
  </si>
  <si>
    <t>Restricted stock unit awards</t>
  </si>
  <si>
    <t>Fair value of awards vested in period</t>
  </si>
  <si>
    <t>Weighted-average grant date fair value (in dollars per share)</t>
  </si>
  <si>
    <t>Restricted stock unit awards | Former vice president, general counsel and secretary</t>
  </si>
  <si>
    <t>Compensation and options expense for arrangement with former vice president, general counsel and secretary</t>
  </si>
  <si>
    <t>Stock option awards</t>
  </si>
  <si>
    <t>Award expiration period</t>
  </si>
  <si>
    <t>Options exercised during the period (in shares)</t>
  </si>
  <si>
    <t>Discount to market under the ESOP</t>
  </si>
  <si>
    <t>Maximum period of restriction on resale under ESOP</t>
  </si>
  <si>
    <t>1 year</t>
  </si>
  <si>
    <t>Maximum participation based on compensation percentage under ESOP</t>
  </si>
  <si>
    <t>10.00%</t>
  </si>
  <si>
    <t>Stock issued during period under ESOP</t>
  </si>
  <si>
    <t>Forecast | Former vice president, general counsel and secretary</t>
  </si>
  <si>
    <t>Compensation expense for arrangement with former vice president, general counsel and secretary</t>
  </si>
  <si>
    <t>Stockholders' Equity - Additional Information (Details) - $ / shares</t>
  </si>
  <si>
    <t>Preferred Stock [Abstract]</t>
  </si>
  <si>
    <t>Common Stock [Abstract]</t>
  </si>
  <si>
    <t>Common stock reserved and unissued (in shares)</t>
  </si>
  <si>
    <t>Income Taxes - Components of Income Before Taxes (Details) - USD ($) $ in Thousands</t>
  </si>
  <si>
    <t>Domestic</t>
  </si>
  <si>
    <t>Foreign</t>
  </si>
  <si>
    <t>Total income from continuing operations before provision for income taxes</t>
  </si>
  <si>
    <t>Income Taxes - Components of Provision for Taxes (Details) - USD ($) $ in Thousands</t>
  </si>
  <si>
    <t>Current Provision:</t>
  </si>
  <si>
    <t>Federal</t>
  </si>
  <si>
    <t>State</t>
  </si>
  <si>
    <t>Current provision</t>
  </si>
  <si>
    <t>Deferred Provision (Benefit):</t>
  </si>
  <si>
    <t>Deferred (benefit) provision</t>
  </si>
  <si>
    <t>Continuing Operations</t>
  </si>
  <si>
    <t>Income Taxes - Continuing and Discontinued Operations (Details) - USD ($) $ in Thousands</t>
  </si>
  <si>
    <t>Discontinued Operation</t>
  </si>
  <si>
    <t>Provision for Income Taxes Including Discontinued Operation</t>
  </si>
  <si>
    <t>Income Taxes - Reconciliation (Details) - USD ($) $ in Thousands</t>
  </si>
  <si>
    <t>Provision for Income Taxes at Statutory Rate</t>
  </si>
  <si>
    <t>Increases (Decreases) Resulting From:</t>
  </si>
  <si>
    <t>State income taxes, net of federal tax</t>
  </si>
  <si>
    <t>U.S. tax cost of foreign earnings</t>
  </si>
  <si>
    <t>Foreign tax rate differential</t>
  </si>
  <si>
    <t>Provision for (reversal of) tax benefit reserves, net</t>
  </si>
  <si>
    <t>Change in valuation allowance</t>
  </si>
  <si>
    <t>Nondeductible expenses</t>
  </si>
  <si>
    <t>Research and development tax credits</t>
  </si>
  <si>
    <t>Excess tax benefit related to share-based compensation</t>
  </si>
  <si>
    <t>Impact of the U.S. Tax Cuts and Jobs Act</t>
  </si>
  <si>
    <t>Income Taxes - Net Deferred Tax (Liability) Asset (Details) - USD ($) $ in Thousands</t>
  </si>
  <si>
    <t>Deferred Tax Asset:</t>
  </si>
  <si>
    <t>Foreign, state, and alternative minimum tax credit carryforwards</t>
  </si>
  <si>
    <t>Reserves and accruals</t>
  </si>
  <si>
    <t>Net operating loss carryforwards</t>
  </si>
  <si>
    <t>Inventory basis difference</t>
  </si>
  <si>
    <t>Research and development</t>
  </si>
  <si>
    <t>Employee compensation</t>
  </si>
  <si>
    <t>Allowance for doubtful accounts</t>
  </si>
  <si>
    <t>Revenue recognition</t>
  </si>
  <si>
    <t>Deferred tax asset, gross</t>
  </si>
  <si>
    <t>Less: valuation allowance</t>
  </si>
  <si>
    <t>Deferred tax asset, net</t>
  </si>
  <si>
    <t>Deferred Tax Liability:</t>
  </si>
  <si>
    <t>Goodwill and intangible assets</t>
  </si>
  <si>
    <t>Fixed asset basis difference</t>
  </si>
  <si>
    <t>Provision for unremitted foreign earnings</t>
  </si>
  <si>
    <t>Deferred tax liability</t>
  </si>
  <si>
    <t>Net deferred tax liability</t>
  </si>
  <si>
    <t>Income Taxes - Unrecognized Tax Benefits (Details) - USD ($) $ in Thousands</t>
  </si>
  <si>
    <t>Reconciliation of Unrecognized Tax Benefits [Roll Forward]</t>
  </si>
  <si>
    <t>Unrecognized Tax Benefits, Beginning of Year</t>
  </si>
  <si>
    <t>Gross Increases—Tax Positions in Prior Periods</t>
  </si>
  <si>
    <t>Gross Decreases—Tax Positions in Prior Periods</t>
  </si>
  <si>
    <t>Gross Increases—Current-period Tax Positions</t>
  </si>
  <si>
    <t>Lapses of Statutes of Limitations</t>
  </si>
  <si>
    <t>Increase from Currency Translation</t>
  </si>
  <si>
    <t>Decrease from Currency Translation</t>
  </si>
  <si>
    <t>Unrecognized Tax Benefits, End of Year</t>
  </si>
  <si>
    <t>Income Taxes - Additional Information (Details) - USD ($) $ in Thousands</t>
  </si>
  <si>
    <t>Tax Cuts and Jobs Act of 2017 - provisional net income tax expense</t>
  </si>
  <si>
    <t>Tax Cuts and Jobs Act of 2017 - one-time transition tax</t>
  </si>
  <si>
    <t>Tax Cuts and Jobs Act of 2017 - tax benefit from remeasurement of deferred tax liabilities</t>
  </si>
  <si>
    <t>Tax Cuts and Jobs Act of 2017 - Withholding taxes associated with foreign earnings that will be repatriated</t>
  </si>
  <si>
    <t>Percent of effective income tax rate reconciliation at the federal statutory income tax rate</t>
  </si>
  <si>
    <t>35.00%</t>
  </si>
  <si>
    <t>Operating Loss Carryforwards [Line Items]</t>
  </si>
  <si>
    <t>Deferred tax assets, Valuation allowance</t>
  </si>
  <si>
    <t>Increase (decrease) of deferred tax asset valuation allowance</t>
  </si>
  <si>
    <t>Undistributed earnings of foreign subsidiaries</t>
  </si>
  <si>
    <t>Estimated withholding liability related to undistributed earnings of foreign subsidiaries</t>
  </si>
  <si>
    <t>Unrecognized tax benefits that would impact effective tax rate</t>
  </si>
  <si>
    <t>Income tax penalties and accrued interest from unrecognized tax benefits</t>
  </si>
  <si>
    <t>Income tax penalties and interest expense from unrecognized tax benefits</t>
  </si>
  <si>
    <t>Upper bound estimated range of change of significant decrease in unrecognized tax benefits</t>
  </si>
  <si>
    <t>Estimated time frame for significant change in unrecognized tax benefits</t>
  </si>
  <si>
    <t>12 months</t>
  </si>
  <si>
    <t>Internal revenue service (IRS)</t>
  </si>
  <si>
    <t>Foreign tax authority</t>
  </si>
  <si>
    <t>Operating loss carryforwards</t>
  </si>
  <si>
    <t>State and local jurisdiction</t>
  </si>
  <si>
    <t>Long-Term Obligations - Long-term Obligations (Details) - USD ($) $ in Thousands</t>
  </si>
  <si>
    <t>Debt Instrument [Line Items]</t>
  </si>
  <si>
    <t>Obligations Under Capital Lease, due 2018 to 2022</t>
  </si>
  <si>
    <t>Less: Current Maturities of Long-Term Obligations</t>
  </si>
  <si>
    <t>Revolving credit facility, due 2022</t>
  </si>
  <si>
    <t>Long-term debt</t>
  </si>
  <si>
    <t>Other Borrowings, due 2018 to 2023</t>
  </si>
  <si>
    <t>Other borrowings</t>
  </si>
  <si>
    <t>Long-Term Obligations - Additional Information (Details)</t>
  </si>
  <si>
    <t>Mar. 02, 2017USD ($)</t>
  </si>
  <si>
    <t>May 24, 2017USD ($)</t>
  </si>
  <si>
    <t>Payment of debt issuance costs</t>
  </si>
  <si>
    <t>Unamortized debt issuance costs</t>
  </si>
  <si>
    <t>Loans receivable</t>
  </si>
  <si>
    <t>Outstanding capital lease obligations</t>
  </si>
  <si>
    <t>Revolving credit facility</t>
  </si>
  <si>
    <t>Maximum consolidated leverage ratio</t>
  </si>
  <si>
    <t>Minimum consolidated interest coverage ratio</t>
  </si>
  <si>
    <t>Remaining borrowing capacity</t>
  </si>
  <si>
    <t>Weighted average interest rate for long-term obligations (in hundredths)</t>
  </si>
  <si>
    <t>2.69%</t>
  </si>
  <si>
    <t>1.52%</t>
  </si>
  <si>
    <t>Revolving credit facility | 2017 Credit Agreement</t>
  </si>
  <si>
    <t>Term of debt agreement</t>
  </si>
  <si>
    <t>Borrowing capacity available under committed portion</t>
  </si>
  <si>
    <t>Additional borrowing capacity</t>
  </si>
  <si>
    <t>Basis spread on variable rate floor (as a percentage)</t>
  </si>
  <si>
    <t>0.00%</t>
  </si>
  <si>
    <t>Percentage of foreign unrestricted cash</t>
  </si>
  <si>
    <t>65.00%</t>
  </si>
  <si>
    <t>Maximum amount of unrestricted U.S. cash</t>
  </si>
  <si>
    <t>Proceeds from credit facility</t>
  </si>
  <si>
    <t>Revolving credit facility | Federal funds rate | 2017 Credit Agreement</t>
  </si>
  <si>
    <t>Basis spread on variable rate (as a percentage)</t>
  </si>
  <si>
    <t>0.50%</t>
  </si>
  <si>
    <t>Revolving credit facility | LIBOR | 2017 Credit Agreement</t>
  </si>
  <si>
    <t>Revolving credit facility | LIBOR | Minimum | 2017 Credit Agreement</t>
  </si>
  <si>
    <t>1.00%</t>
  </si>
  <si>
    <t>Revolving credit facility | LIBOR | Maximum | 2017 Credit Agreement</t>
  </si>
  <si>
    <t>2.00%</t>
  </si>
  <si>
    <t>Capital Lease Obligations | Sale Leaseback Arrangement</t>
  </si>
  <si>
    <t>Net purchase option</t>
  </si>
  <si>
    <t>Capital lease obligations, interest rate</t>
  </si>
  <si>
    <t>1.79%</t>
  </si>
  <si>
    <t>Capital Lease Obligations | Other Capital Lease Obligations</t>
  </si>
  <si>
    <t>Long-Term Obligations - Future Minimum Capital Lease Payments (Details) $ in Thousands</t>
  </si>
  <si>
    <t>Total minimum lease payments</t>
  </si>
  <si>
    <t>Less: Imputed Interest</t>
  </si>
  <si>
    <t>Present Value of Minimum Lease Payments</t>
  </si>
  <si>
    <t>Commitments and Contingencies - Operating Leases (Details) - USD ($) $ in Thousands</t>
  </si>
  <si>
    <t>Expenses from operating leases</t>
  </si>
  <si>
    <t>Due Thereafter</t>
  </si>
  <si>
    <t>Future Minimum Payments Due</t>
  </si>
  <si>
    <t>Commitments and Contingencies - Letters of Credit and Bank Guarantees (Details) $ in Thousands</t>
  </si>
  <si>
    <t>Performance Obligations and Customer Deposit Guarantees</t>
  </si>
  <si>
    <t>Line of Credit Facility [Line Items]</t>
  </si>
  <si>
    <t>Outstanding letters of credit and bank guarantees</t>
  </si>
  <si>
    <t>Commitments and Contingencies - Right of Recourse (Details) - USD ($) $ in Thousands</t>
  </si>
  <si>
    <t>Banker's Acceptances Executed</t>
  </si>
  <si>
    <t>Restructuring Costs and Other Income - Changes in Accrued Restructuring (Details) - USD ($) $ in Thousands</t>
  </si>
  <si>
    <t>Restructuring Reserve [Roll Forward]</t>
  </si>
  <si>
    <t>Provision</t>
  </si>
  <si>
    <t>Restructuring Plan 2015</t>
  </si>
  <si>
    <t>Restructuring Plan 2014</t>
  </si>
  <si>
    <t>Severance Costs | Restructuring Plan 2017</t>
  </si>
  <si>
    <t>Balance at end of period</t>
  </si>
  <si>
    <t>Severance Costs | Restructuring Plan 2015</t>
  </si>
  <si>
    <t>Severance Costs | Restructuring Plan 2014</t>
  </si>
  <si>
    <t>Balance at beginning of period</t>
  </si>
  <si>
    <t>Restructuring Costs and Other Income - Additional Information (Details) ft² in Thousands, $ in Thousands</t>
  </si>
  <si>
    <t>Dec. 30, 2017USD ($)ft²Employee</t>
  </si>
  <si>
    <t>Jan. 02, 2016USD ($)Employee</t>
  </si>
  <si>
    <t>Feb. 27, 2018USD ($)</t>
  </si>
  <si>
    <t>Restructuring Cost and Reserve [Line Items]</t>
  </si>
  <si>
    <t>Restructuring provision (reversal)</t>
  </si>
  <si>
    <t>Manufacturing facility square footage (in sqft) | ft²</t>
  </si>
  <si>
    <t>Gain on the sale of real estate</t>
  </si>
  <si>
    <t>Proceeds from sale of real estate</t>
  </si>
  <si>
    <t>United States</t>
  </si>
  <si>
    <t>Number of positions eliminated related to restructuring | Employee</t>
  </si>
  <si>
    <t>Sweden</t>
  </si>
  <si>
    <t>Canada And Brazil</t>
  </si>
  <si>
    <t>Restructuring Plan 2017 | Employee severance</t>
  </si>
  <si>
    <t>Restructuring Plan 2015 | Employee severance</t>
  </si>
  <si>
    <t>Restructuring Plan 2014 | Sweden</t>
  </si>
  <si>
    <t>Restructuring Plan 2014 | Employee severance</t>
  </si>
  <si>
    <t>Subsequent event | Restructuring Plan 2017 | Facility-related closing costs</t>
  </si>
  <si>
    <t>Expected remaining costs</t>
  </si>
  <si>
    <t>Derivatives - Fair Value (Details) - USD ($) $ in Thousands</t>
  </si>
  <si>
    <t>Derivatives Designated as Hedging Instruments | Interest rate swap agreements | Other Long-Term Assets</t>
  </si>
  <si>
    <t>Derivatives, Fair Value [Line Items]</t>
  </si>
  <si>
    <t>Derivative Asset, Fair Value, Gross Asset</t>
  </si>
  <si>
    <t>Derivative Asset, Notional Amount</t>
  </si>
  <si>
    <t>Derivatives Designated as Hedging Instruments | Forward Currency-Exchange Contracts | Other Current Liabilities</t>
  </si>
  <si>
    <t>Derivative Liability, Fair Value, Gross Liability</t>
  </si>
  <si>
    <t>Derivative Liability, Notional Amount</t>
  </si>
  <si>
    <t>Derivatives Not Designated as Hedging Instruments | Forward Currency-Exchange Contracts | Other Current Liabilities</t>
  </si>
  <si>
    <t>Derivatives Not Designated as Hedging Instruments | Forward Currency-Exchange Contracts | Other Current Assets</t>
  </si>
  <si>
    <t>Derivatives - AOCI Activity (Details) - USD ($) $ in Thousands</t>
  </si>
  <si>
    <t>Accumulated Other Comprehensive Income (Loss), Net of Tax [Roll Forward]</t>
  </si>
  <si>
    <t>Beginning balance</t>
  </si>
  <si>
    <t>Gain (loss) recognized in AOCI</t>
  </si>
  <si>
    <t>Ending balance</t>
  </si>
  <si>
    <t>Derivatives Designated as Hedging Instruments | Cash Flow Hedging</t>
  </si>
  <si>
    <t>Loss reclassified to earnings</t>
  </si>
  <si>
    <t>Derivatives Designated as Hedging Instruments | Cash Flow Hedging | Interest rate swap agreements</t>
  </si>
  <si>
    <t>Derivatives Designated as Hedging Instruments | Cash Flow Hedging | Forward Currency-Exchange Contracts</t>
  </si>
  <si>
    <t>Derivatives - Additional Information (Details)</t>
  </si>
  <si>
    <t>Jan. 16, 2015USD ($)</t>
  </si>
  <si>
    <t>Amounts to be reclassified into earnings</t>
  </si>
  <si>
    <t>Forward Currency-Exchange Contracts | Derivatives Not Designated as Hedging Instruments</t>
  </si>
  <si>
    <t>Loss on foreign currency derivative instruments, not designated as hedging</t>
  </si>
  <si>
    <t>Cash Flow Hedging | Derivatives Designated as Hedging Instruments</t>
  </si>
  <si>
    <t>Rate of effectiveness of derivative agreement</t>
  </si>
  <si>
    <t>Cash Flow Hedging | Swap Agreement 2015 | Derivatives Designated as Hedging Instruments</t>
  </si>
  <si>
    <t>Notional amount</t>
  </si>
  <si>
    <t>Cash Flow Hedging | Swap Agreement 2015 | Derivatives Designated as Hedging Instruments | LIBOR</t>
  </si>
  <si>
    <t>Derivative, fixed interest rate</t>
  </si>
  <si>
    <t>1.50%</t>
  </si>
  <si>
    <t>Cash Flow Hedging | Interest rate swap agreements | Derivatives Designated as Hedging Instruments</t>
  </si>
  <si>
    <t>Unrealized gain associated with swap agreements</t>
  </si>
  <si>
    <t>Cash Flow Hedging | Forward Currency-Exchange Contracts | Derivatives Designated as Hedging Instruments</t>
  </si>
  <si>
    <t>Period over which entity manages its level of exposure of risk</t>
  </si>
  <si>
    <t>Fair Value Measurements and Fair Value of Financial Instruments - Assets and Liabilities, Recurring Basis (Details) - Recurring - USD ($) $ in Thousands</t>
  </si>
  <si>
    <t>Assets:</t>
  </si>
  <si>
    <t>Money market funds and time deposits</t>
  </si>
  <si>
    <t>Forward currency-exchange contracts</t>
  </si>
  <si>
    <t>Interest rate swap agreement</t>
  </si>
  <si>
    <t>Banker's acceptance drafts</t>
  </si>
  <si>
    <t>Liabilities:</t>
  </si>
  <si>
    <t>Fair Value Measurements and Fair Value of Financial Instruments - Debt Obligations (Details) - USD ($) $ in Thousands</t>
  </si>
  <si>
    <t>Carrying Value</t>
  </si>
  <si>
    <t>Fair Value, Balance Sheet Grouping, Financial Statement Captions [Line Items]</t>
  </si>
  <si>
    <t>Capital lease obligations</t>
  </si>
  <si>
    <t>Debt obligations</t>
  </si>
  <si>
    <t>Fair Value</t>
  </si>
  <si>
    <t>Business Segment and Geographical Information - Additional Information (Details) $ in Thousands</t>
  </si>
  <si>
    <t>Segment Reporting Information [Line Items]</t>
  </si>
  <si>
    <t>Restructuring and other expense (income)</t>
  </si>
  <si>
    <t>Business Segment and Geographical Information - Revenues and Assets (Details) - USD ($) $ in Thousands</t>
  </si>
  <si>
    <t>Revenues by Product Line:</t>
  </si>
  <si>
    <t>Income from Continuing Operations Before Provision for Income Taxes:</t>
  </si>
  <si>
    <t>Total operating income (loss)</t>
  </si>
  <si>
    <t>Interest expense, net (d)</t>
  </si>
  <si>
    <t>Total Assets:</t>
  </si>
  <si>
    <t>Depreciation and Amortization:</t>
  </si>
  <si>
    <t>Capital Expenditures:</t>
  </si>
  <si>
    <t>Capital expenditures</t>
  </si>
  <si>
    <t>Long-lived assets</t>
  </si>
  <si>
    <t>China</t>
  </si>
  <si>
    <t>Canada</t>
  </si>
  <si>
    <t>Germany</t>
  </si>
  <si>
    <t>Operating Segments | Papermaking Systems Segment</t>
  </si>
  <si>
    <t>Operating Segments | Papermaking Systems Segment | Stock-Preparation</t>
  </si>
  <si>
    <t>Operating Segments | Papermaking Systems Segment | Doctoring, Cleaning, &amp; Filtration</t>
  </si>
  <si>
    <t>Operating Segments | Papermaking Systems Segment | Fluid-Handling</t>
  </si>
  <si>
    <t>Corporate and Fiber-based Products</t>
  </si>
  <si>
    <t>Corporate and Fiber-based Products | Fiber-based Products</t>
  </si>
  <si>
    <t>Earnings per Share - Computation (Details) - USD ($) $ / shares in Units, shares in Thousands, $ in Thousands</t>
  </si>
  <si>
    <t>Basic Weighted Average Shares</t>
  </si>
  <si>
    <t>Effect of Stock Options, Restricted Stock Units and Employee Stock Purchase Plan</t>
  </si>
  <si>
    <t>Diluted Weighted Average Shares</t>
  </si>
  <si>
    <t>Basic EPS:</t>
  </si>
  <si>
    <t>Continuing Operations (in dollars per share)</t>
  </si>
  <si>
    <t>Discontinued Operation (in dollars per share)</t>
  </si>
  <si>
    <t>Net Income per Basic Share (in dollars per share)</t>
  </si>
  <si>
    <t>Diluted EPS:</t>
  </si>
  <si>
    <t>Net Income per Diluted Share (in dollars per share)</t>
  </si>
  <si>
    <t>Earnings per Share - Additional Information (Details) - shares</t>
  </si>
  <si>
    <t>Antidilutive Securities Excluded from Computation of Earnings Per Share [Line Items]</t>
  </si>
  <si>
    <t>Amount of antidilutive securities excluded from computation of EPS</t>
  </si>
  <si>
    <t>Accumulated Other Comprehensive Items - Components of AOCI on the Balance Sheet (Details) - USD ($) $ in Thousands</t>
  </si>
  <si>
    <t>Foreign Currency Translation Adjustment</t>
  </si>
  <si>
    <t>Other comprehensive income (loss) before reclassifications</t>
  </si>
  <si>
    <t>Reclassifications from AOCI</t>
  </si>
  <si>
    <t>Net current period other comprehensive income (loss)</t>
  </si>
  <si>
    <t>Unrecognized Prior Service Cost</t>
  </si>
  <si>
    <t>Deferred Loss on Pension and Other Post-Retirement Benefit Plans</t>
  </si>
  <si>
    <t>Deferred Gain (Loss) on Hedging Instruments</t>
  </si>
  <si>
    <t>Accumulated Other Comprehensive Items - Reclassification Out of AOCI (Details) - USD ($) $ in Thousands</t>
  </si>
  <si>
    <t>Reclassification Adjustment Out Of Accumulated Other Comprehensive Items [Line Items]</t>
  </si>
  <si>
    <t>SG&amp;A expenses</t>
  </si>
  <si>
    <t>Amortization of prior service costs</t>
  </si>
  <si>
    <t>Total Reclassifications</t>
  </si>
  <si>
    <t>Amortization of actuarial losses</t>
  </si>
  <si>
    <t>Cash Flow Hedges</t>
  </si>
  <si>
    <t>Reclassification out of Accumulated Other Comprehensive Income</t>
  </si>
  <si>
    <t>Reclassification out of Accumulated Other Comprehensive Income | Amortization of prior service costs</t>
  </si>
  <si>
    <t>Reclassification out of Accumulated Other Comprehensive Income | Amortization of actuarial losses</t>
  </si>
  <si>
    <t>Reclassification out of Accumulated Other Comprehensive Income | Pension and Other Post-retirement Plans</t>
  </si>
  <si>
    <t>Total (expense) income before income taxes</t>
  </si>
  <si>
    <t>Income tax benefit (provision)</t>
  </si>
  <si>
    <t>Reclassification out of Accumulated Other Comprehensive Income | Cash Flow Hedges</t>
  </si>
  <si>
    <t>Reclassification out of Accumulated Other Comprehensive Income | Cash Flow Hedges | Interest Rate Swap</t>
  </si>
  <si>
    <t>Reclassification out of Accumulated Other Comprehensive Income | Cash Flow Hedges | Forward Currency-Exchange Contracts</t>
  </si>
  <si>
    <t>Unaudited Quarterly Information - Summary of Quarterly Information (Details) - USD ($) $ / shares in Units, $ in Thousands</t>
  </si>
  <si>
    <t>Gross Profit</t>
  </si>
  <si>
    <t>Basic Earnings per Share:</t>
  </si>
  <si>
    <t>Net Income Attributable to Kadant (in dollars per share)</t>
  </si>
  <si>
    <t>Earnings Per Share, Diluted [Abstrac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3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1028033</v>
      </c>
    </row>
    <row r="14" spans="1:4">
      <c r="A14" s="4" t="s">
        <v>23</v>
      </c>
      <c r="B14" s="4" t="s">
        <v>24</v>
      </c>
    </row>
    <row r="15" spans="1:4">
      <c r="A15" s="4" t="s">
        <v>25</v>
      </c>
      <c r="B15" s="4" t="s">
        <v>26</v>
      </c>
    </row>
    <row r="16" spans="1:4">
      <c r="A16" s="4" t="s">
        <v>27</v>
      </c>
      <c r="B16" s="4" t="s">
        <v>24</v>
      </c>
    </row>
    <row r="17" spans="1:4">
      <c r="A17" s="4" t="s">
        <v>28</v>
      </c>
      <c r="D17" s="6" t="n">
        <v>804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425</v>
      </c>
      <c r="C3" s="6" t="n">
        <v>71487</v>
      </c>
    </row>
    <row r="4" spans="1:3">
      <c r="A4" s="4" t="s">
        <v>33</v>
      </c>
      <c r="B4" s="5" t="n">
        <v>1421</v>
      </c>
      <c r="C4" s="5" t="n">
        <v>2082</v>
      </c>
    </row>
    <row r="5" spans="1:3">
      <c r="A5" s="4" t="s">
        <v>34</v>
      </c>
      <c r="B5" s="5" t="n">
        <v>89624</v>
      </c>
      <c r="C5" s="5" t="n">
        <v>65963</v>
      </c>
    </row>
    <row r="6" spans="1:3">
      <c r="A6" s="4" t="s">
        <v>35</v>
      </c>
      <c r="B6" s="5" t="n">
        <v>84933</v>
      </c>
      <c r="C6" s="5" t="n">
        <v>54951</v>
      </c>
    </row>
    <row r="7" spans="1:3">
      <c r="A7" s="4" t="s">
        <v>36</v>
      </c>
      <c r="B7" s="5" t="n">
        <v>2374</v>
      </c>
      <c r="C7" s="5" t="n">
        <v>3068</v>
      </c>
    </row>
    <row r="8" spans="1:3">
      <c r="A8" s="4" t="s">
        <v>37</v>
      </c>
      <c r="B8" s="5" t="n">
        <v>12246</v>
      </c>
      <c r="C8" s="5" t="n">
        <v>9799</v>
      </c>
    </row>
    <row r="9" spans="1:3">
      <c r="A9" s="4" t="s">
        <v>38</v>
      </c>
      <c r="B9" s="5" t="n">
        <v>266023</v>
      </c>
      <c r="C9" s="5" t="n">
        <v>207350</v>
      </c>
    </row>
    <row r="10" spans="1:3">
      <c r="A10" s="4" t="s">
        <v>39</v>
      </c>
      <c r="B10" s="5" t="n">
        <v>79723</v>
      </c>
      <c r="C10" s="5" t="n">
        <v>47704</v>
      </c>
    </row>
    <row r="11" spans="1:3">
      <c r="A11" s="4" t="s">
        <v>40</v>
      </c>
      <c r="B11" s="5" t="n">
        <v>14311</v>
      </c>
      <c r="C11" s="5" t="n">
        <v>11452</v>
      </c>
    </row>
    <row r="12" spans="1:3">
      <c r="A12" s="4" t="s">
        <v>41</v>
      </c>
      <c r="B12" s="5" t="n">
        <v>133036</v>
      </c>
      <c r="C12" s="5" t="n">
        <v>52730</v>
      </c>
    </row>
    <row r="13" spans="1:3">
      <c r="A13" s="4" t="s">
        <v>42</v>
      </c>
      <c r="B13" s="5" t="n">
        <v>268001</v>
      </c>
      <c r="C13" s="5" t="n">
        <v>151455</v>
      </c>
    </row>
    <row r="14" spans="1:3">
      <c r="A14" s="4" t="s">
        <v>43</v>
      </c>
      <c r="B14" s="5" t="n">
        <v>761094</v>
      </c>
      <c r="C14" s="5" t="n">
        <v>470691</v>
      </c>
    </row>
    <row r="15" spans="1:3">
      <c r="A15" s="3" t="s">
        <v>44</v>
      </c>
    </row>
    <row r="16" spans="1:3">
      <c r="A16" s="4" t="s">
        <v>45</v>
      </c>
      <c r="B16" s="5" t="n">
        <v>696</v>
      </c>
      <c r="C16" s="5" t="n">
        <v>643</v>
      </c>
    </row>
    <row r="17" spans="1:3">
      <c r="A17" s="4" t="s">
        <v>46</v>
      </c>
      <c r="B17" s="5" t="n">
        <v>35461</v>
      </c>
      <c r="C17" s="5" t="n">
        <v>23929</v>
      </c>
    </row>
    <row r="18" spans="1:3">
      <c r="A18" s="4" t="s">
        <v>47</v>
      </c>
      <c r="B18" s="5" t="n">
        <v>29616</v>
      </c>
      <c r="C18" s="5" t="n">
        <v>20508</v>
      </c>
    </row>
    <row r="19" spans="1:3">
      <c r="A19" s="4" t="s">
        <v>48</v>
      </c>
      <c r="B19" s="5" t="n">
        <v>30103</v>
      </c>
      <c r="C19" s="5" t="n">
        <v>21168</v>
      </c>
    </row>
    <row r="20" spans="1:3">
      <c r="A20" s="4" t="s">
        <v>49</v>
      </c>
      <c r="B20" s="5" t="n">
        <v>7316</v>
      </c>
      <c r="C20" s="5" t="n">
        <v>1271</v>
      </c>
    </row>
    <row r="21" spans="1:3">
      <c r="A21" s="4" t="s">
        <v>50</v>
      </c>
      <c r="B21" s="5" t="n">
        <v>29038</v>
      </c>
      <c r="C21" s="5" t="n">
        <v>21394</v>
      </c>
    </row>
    <row r="22" spans="1:3">
      <c r="A22" s="4" t="s">
        <v>51</v>
      </c>
      <c r="B22" s="5" t="n">
        <v>132230</v>
      </c>
      <c r="C22" s="5" t="n">
        <v>88913</v>
      </c>
    </row>
    <row r="23" spans="1:3">
      <c r="A23" s="4" t="s">
        <v>52</v>
      </c>
      <c r="B23" s="5" t="n">
        <v>241384</v>
      </c>
      <c r="C23" s="5" t="n">
        <v>65768</v>
      </c>
    </row>
    <row r="24" spans="1:3">
      <c r="A24" s="4" t="s">
        <v>53</v>
      </c>
      <c r="B24" s="5" t="n">
        <v>29085</v>
      </c>
      <c r="C24" s="5" t="n">
        <v>14631</v>
      </c>
    </row>
    <row r="25" spans="1:3">
      <c r="A25" s="4" t="s">
        <v>54</v>
      </c>
      <c r="B25" s="5" t="n">
        <v>25891</v>
      </c>
      <c r="C25" s="5" t="n">
        <v>17100</v>
      </c>
    </row>
    <row r="26" spans="1:3">
      <c r="A26" s="4" t="s">
        <v>55</v>
      </c>
      <c r="B26" s="4" t="s">
        <v>56</v>
      </c>
      <c r="C26" s="4" t="s">
        <v>56</v>
      </c>
    </row>
    <row r="27" spans="1:3">
      <c r="A27" s="3" t="s">
        <v>57</v>
      </c>
    </row>
    <row r="28" spans="1:3">
      <c r="A28" s="4" t="s">
        <v>58</v>
      </c>
      <c r="B28" s="5" t="n">
        <v>0</v>
      </c>
      <c r="C28" s="5" t="n">
        <v>0</v>
      </c>
    </row>
    <row r="29" spans="1:3">
      <c r="A29" s="4" t="s">
        <v>59</v>
      </c>
      <c r="B29" s="5" t="n">
        <v>146</v>
      </c>
      <c r="C29" s="5" t="n">
        <v>146</v>
      </c>
    </row>
    <row r="30" spans="1:3">
      <c r="A30" s="4" t="s">
        <v>60</v>
      </c>
      <c r="B30" s="5" t="n">
        <v>103221</v>
      </c>
      <c r="C30" s="5" t="n">
        <v>101405</v>
      </c>
    </row>
    <row r="31" spans="1:3">
      <c r="A31" s="4" t="s">
        <v>61</v>
      </c>
      <c r="B31" s="5" t="n">
        <v>342893</v>
      </c>
      <c r="C31" s="5" t="n">
        <v>321050</v>
      </c>
    </row>
    <row r="32" spans="1:3">
      <c r="A32" s="4" t="s">
        <v>62</v>
      </c>
      <c r="B32" s="5" t="n">
        <v>-88554</v>
      </c>
      <c r="C32" s="5" t="n">
        <v>-90335</v>
      </c>
    </row>
    <row r="33" spans="1:3">
      <c r="A33" s="4" t="s">
        <v>63</v>
      </c>
      <c r="B33" s="5" t="n">
        <v>-26715</v>
      </c>
      <c r="C33" s="5" t="n">
        <v>-49637</v>
      </c>
    </row>
    <row r="34" spans="1:3">
      <c r="A34" s="4" t="s">
        <v>64</v>
      </c>
      <c r="B34" s="5" t="n">
        <v>330991</v>
      </c>
      <c r="C34" s="5" t="n">
        <v>282629</v>
      </c>
    </row>
    <row r="35" spans="1:3">
      <c r="A35" s="4" t="s">
        <v>65</v>
      </c>
      <c r="B35" s="5" t="n">
        <v>1513</v>
      </c>
      <c r="C35" s="5" t="n">
        <v>1650</v>
      </c>
    </row>
    <row r="36" spans="1:3">
      <c r="A36" s="4" t="s">
        <v>66</v>
      </c>
      <c r="B36" s="5" t="n">
        <v>332504</v>
      </c>
      <c r="C36" s="5" t="n">
        <v>284279</v>
      </c>
    </row>
    <row r="37" spans="1:3">
      <c r="A37" s="4" t="s">
        <v>67</v>
      </c>
      <c r="B37" s="6" t="n">
        <v>761094</v>
      </c>
      <c r="C37" s="6" t="n">
        <v>470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227</v>
      </c>
    </row>
    <row r="4" spans="1:2">
      <c r="A4" s="4" t="s">
        <v>172</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02</v>
      </c>
      <c r="B9" s="4" t="s">
        <v>243</v>
      </c>
    </row>
    <row r="10" spans="1:2">
      <c r="A10" s="4" t="s">
        <v>223</v>
      </c>
      <c r="B10" s="4" t="s">
        <v>244</v>
      </c>
    </row>
    <row r="11" spans="1:2">
      <c r="A11" s="4" t="s">
        <v>245</v>
      </c>
      <c r="B11" s="4" t="s">
        <v>246</v>
      </c>
    </row>
    <row r="12" spans="1:2">
      <c r="A12" s="4" t="s">
        <v>247</v>
      </c>
      <c r="B12" s="4" t="s">
        <v>248</v>
      </c>
    </row>
    <row r="13" spans="1:2">
      <c r="A13" s="4" t="s">
        <v>35</v>
      </c>
      <c r="B13" s="4" t="s">
        <v>249</v>
      </c>
    </row>
    <row r="14" spans="1:2">
      <c r="A14" s="4" t="s">
        <v>250</v>
      </c>
      <c r="B14" s="4" t="s">
        <v>251</v>
      </c>
    </row>
    <row r="15" spans="1:2">
      <c r="A15" s="4" t="s">
        <v>252</v>
      </c>
      <c r="B15" s="4" t="s">
        <v>253</v>
      </c>
    </row>
    <row r="16" spans="1:2">
      <c r="A16" s="4" t="s">
        <v>42</v>
      </c>
      <c r="B16" s="4" t="s">
        <v>254</v>
      </c>
    </row>
    <row r="17" spans="1:2">
      <c r="A17" s="4" t="s">
        <v>255</v>
      </c>
      <c r="B17" s="4" t="s">
        <v>256</v>
      </c>
    </row>
    <row r="18" spans="1:2">
      <c r="A18" s="4" t="s">
        <v>257</v>
      </c>
      <c r="B18" s="4" t="s">
        <v>258</v>
      </c>
    </row>
    <row r="19" spans="1:2">
      <c r="A19" s="4" t="s">
        <v>259</v>
      </c>
      <c r="B19" s="4" t="s">
        <v>260</v>
      </c>
    </row>
    <row r="20" spans="1:2">
      <c r="A20" s="4" t="s">
        <v>214</v>
      </c>
      <c r="B20" s="4" t="s">
        <v>261</v>
      </c>
    </row>
    <row r="21" spans="1:2">
      <c r="A21" s="4" t="s">
        <v>262</v>
      </c>
      <c r="B21" s="4" t="s">
        <v>263</v>
      </c>
    </row>
    <row r="22" spans="1:2">
      <c r="A22" s="4" t="s">
        <v>192</v>
      </c>
      <c r="B22" s="4" t="s">
        <v>264</v>
      </c>
    </row>
    <row r="23" spans="1:2">
      <c r="A23" s="4" t="s">
        <v>265</v>
      </c>
      <c r="B23"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06</v>
      </c>
    </row>
    <row r="4" spans="1:2">
      <c r="A4" s="4" t="s">
        <v>205</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0</v>
      </c>
    </row>
    <row r="2" spans="1:3">
      <c r="A2" s="3" t="s">
        <v>69</v>
      </c>
    </row>
    <row r="3" spans="1:3">
      <c r="A3" s="4" t="s">
        <v>70</v>
      </c>
      <c r="B3" s="6" t="n">
        <v>2879</v>
      </c>
      <c r="C3" s="6" t="n">
        <v>2395</v>
      </c>
    </row>
    <row r="4" spans="1:3">
      <c r="A4" s="4" t="s">
        <v>71</v>
      </c>
      <c r="B4" s="7" t="n">
        <v>0.01</v>
      </c>
      <c r="C4" s="7" t="n">
        <v>0.01</v>
      </c>
    </row>
    <row r="5" spans="1:3">
      <c r="A5" s="4" t="s">
        <v>72</v>
      </c>
      <c r="B5" s="5" t="n">
        <v>5000000</v>
      </c>
      <c r="C5" s="5" t="n">
        <v>5000000</v>
      </c>
    </row>
    <row r="6" spans="1:3">
      <c r="A6" s="4" t="s">
        <v>73</v>
      </c>
      <c r="B6" s="5" t="n">
        <v>0</v>
      </c>
      <c r="C6" s="5" t="n">
        <v>0</v>
      </c>
    </row>
    <row r="7" spans="1:3">
      <c r="A7" s="4" t="s">
        <v>74</v>
      </c>
      <c r="B7" s="7" t="n">
        <v>0.01</v>
      </c>
      <c r="C7" s="7" t="n">
        <v>0.01</v>
      </c>
    </row>
    <row r="8" spans="1:3">
      <c r="A8" s="4" t="s">
        <v>75</v>
      </c>
      <c r="B8" s="5" t="n">
        <v>150000000</v>
      </c>
      <c r="C8" s="5" t="n">
        <v>150000000</v>
      </c>
    </row>
    <row r="9" spans="1:3">
      <c r="A9" s="4" t="s">
        <v>76</v>
      </c>
      <c r="B9" s="5" t="n">
        <v>14624159</v>
      </c>
      <c r="C9" s="5" t="n">
        <v>14624159</v>
      </c>
    </row>
    <row r="10" spans="1:3">
      <c r="A10" s="4" t="s">
        <v>77</v>
      </c>
      <c r="B10" s="5" t="n">
        <v>3613838</v>
      </c>
      <c r="C10" s="5" t="n">
        <v>3686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12</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21</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24</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0</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79</v>
      </c>
    </row>
    <row r="3" spans="1:4">
      <c r="A3" s="3" t="s">
        <v>359</v>
      </c>
    </row>
    <row r="4" spans="1:4">
      <c r="A4" s="4" t="s">
        <v>360</v>
      </c>
      <c r="B4" s="6" t="n">
        <v>2395</v>
      </c>
      <c r="C4" s="6" t="n">
        <v>2163</v>
      </c>
      <c r="D4" s="6" t="n">
        <v>2198</v>
      </c>
    </row>
    <row r="5" spans="1:4">
      <c r="A5" s="4" t="s">
        <v>361</v>
      </c>
      <c r="B5" s="5" t="n">
        <v>436</v>
      </c>
      <c r="C5" s="5" t="n">
        <v>453</v>
      </c>
      <c r="D5" s="5" t="n">
        <v>379</v>
      </c>
    </row>
    <row r="6" spans="1:4">
      <c r="A6" s="4" t="s">
        <v>362</v>
      </c>
      <c r="B6" s="5" t="n">
        <v>-159</v>
      </c>
      <c r="C6" s="5" t="n">
        <v>-128</v>
      </c>
      <c r="D6" s="5" t="n">
        <v>-205</v>
      </c>
    </row>
    <row r="7" spans="1:4">
      <c r="A7" s="4" t="s">
        <v>363</v>
      </c>
      <c r="B7" s="5" t="n">
        <v>207</v>
      </c>
      <c r="C7" s="5" t="n">
        <v>-93</v>
      </c>
      <c r="D7" s="5" t="n">
        <v>-209</v>
      </c>
    </row>
    <row r="8" spans="1:4">
      <c r="A8" s="4" t="s">
        <v>364</v>
      </c>
      <c r="B8" s="6" t="n">
        <v>2879</v>
      </c>
      <c r="C8" s="6" t="n">
        <v>2395</v>
      </c>
      <c r="D8" s="6" t="n">
        <v>216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0</v>
      </c>
    </row>
    <row r="3" spans="1:3">
      <c r="A3" s="3" t="s">
        <v>366</v>
      </c>
    </row>
    <row r="4" spans="1:3">
      <c r="A4" s="4" t="s">
        <v>360</v>
      </c>
      <c r="B4" s="6" t="n">
        <v>3843</v>
      </c>
      <c r="C4" s="6" t="n">
        <v>3670</v>
      </c>
    </row>
    <row r="5" spans="1:3">
      <c r="A5" s="4" t="s">
        <v>367</v>
      </c>
      <c r="B5" s="5" t="n">
        <v>2652</v>
      </c>
      <c r="C5" s="5" t="n">
        <v>3091</v>
      </c>
    </row>
    <row r="6" spans="1:3">
      <c r="A6" s="4" t="s">
        <v>368</v>
      </c>
      <c r="B6" s="5" t="n">
        <v>-2225</v>
      </c>
      <c r="C6" s="5" t="n">
        <v>-3632</v>
      </c>
    </row>
    <row r="7" spans="1:3">
      <c r="A7" s="4" t="s">
        <v>192</v>
      </c>
      <c r="B7" s="5" t="n">
        <v>790</v>
      </c>
      <c r="C7" s="5" t="n">
        <v>991</v>
      </c>
    </row>
    <row r="8" spans="1:3">
      <c r="A8" s="4" t="s">
        <v>363</v>
      </c>
      <c r="B8" s="5" t="n">
        <v>438</v>
      </c>
      <c r="C8" s="5" t="n">
        <v>-277</v>
      </c>
    </row>
    <row r="9" spans="1:3">
      <c r="A9" s="4" t="s">
        <v>364</v>
      </c>
      <c r="B9" s="6" t="n">
        <v>5498</v>
      </c>
      <c r="C9" s="6" t="n">
        <v>38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79</v>
      </c>
    </row>
    <row r="3" spans="1:4">
      <c r="A3" s="3" t="s">
        <v>190</v>
      </c>
    </row>
    <row r="4" spans="1:4">
      <c r="A4" s="4" t="s">
        <v>370</v>
      </c>
      <c r="B4" s="6" t="n">
        <v>2624</v>
      </c>
      <c r="C4" s="6" t="n">
        <v>1183</v>
      </c>
      <c r="D4" s="6" t="n">
        <v>616</v>
      </c>
    </row>
    <row r="5" spans="1:4">
      <c r="A5" s="4" t="s">
        <v>371</v>
      </c>
      <c r="B5" s="5" t="n">
        <v>20559</v>
      </c>
      <c r="C5" s="5" t="n">
        <v>15632</v>
      </c>
      <c r="D5" s="5" t="n">
        <v>11497</v>
      </c>
    </row>
    <row r="6" spans="1:4">
      <c r="A6" s="3" t="s">
        <v>372</v>
      </c>
    </row>
    <row r="7" spans="1:4">
      <c r="A7" s="4" t="s">
        <v>373</v>
      </c>
      <c r="B7" s="5" t="n">
        <v>242048</v>
      </c>
      <c r="C7" s="5" t="n">
        <v>84969</v>
      </c>
      <c r="D7" s="5" t="n">
        <v>0</v>
      </c>
    </row>
    <row r="8" spans="1:4">
      <c r="A8" s="4" t="s">
        <v>374</v>
      </c>
      <c r="B8" s="5" t="n">
        <v>-206950</v>
      </c>
      <c r="C8" s="5" t="n">
        <v>-58894</v>
      </c>
      <c r="D8" s="5" t="n">
        <v>0</v>
      </c>
    </row>
    <row r="9" spans="1:4">
      <c r="A9" s="4" t="s">
        <v>375</v>
      </c>
      <c r="B9" s="5" t="n">
        <v>35098</v>
      </c>
      <c r="C9" s="5" t="n">
        <v>26075</v>
      </c>
      <c r="D9" s="5" t="n">
        <v>0</v>
      </c>
    </row>
    <row r="10" spans="1:4">
      <c r="A10" s="4" t="s">
        <v>376</v>
      </c>
      <c r="B10" s="5" t="n">
        <v>4620</v>
      </c>
      <c r="C10" s="5" t="n">
        <v>379</v>
      </c>
      <c r="D10" s="5" t="n">
        <v>614</v>
      </c>
    </row>
    <row r="11" spans="1:4">
      <c r="A11" s="3" t="s">
        <v>377</v>
      </c>
    </row>
    <row r="12" spans="1:4">
      <c r="A12" s="4" t="s">
        <v>378</v>
      </c>
      <c r="B12" s="5" t="n">
        <v>3192</v>
      </c>
      <c r="C12" s="5" t="n">
        <v>3463</v>
      </c>
      <c r="D12" s="5" t="n">
        <v>3423</v>
      </c>
    </row>
    <row r="13" spans="1:4">
      <c r="A13" s="4" t="s">
        <v>379</v>
      </c>
      <c r="B13" s="6" t="n">
        <v>2316</v>
      </c>
      <c r="C13" s="6" t="n">
        <v>2078</v>
      </c>
      <c r="D13" s="6" t="n">
        <v>18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515033</v>
      </c>
      <c r="C4" s="6" t="n">
        <v>414126</v>
      </c>
      <c r="D4" s="6" t="n">
        <v>390107</v>
      </c>
    </row>
    <row r="5" spans="1:4">
      <c r="A5" s="3" t="s">
        <v>82</v>
      </c>
    </row>
    <row r="6" spans="1:4">
      <c r="A6" s="4" t="s">
        <v>83</v>
      </c>
      <c r="B6" s="5" t="n">
        <v>283999</v>
      </c>
      <c r="C6" s="5" t="n">
        <v>225737</v>
      </c>
      <c r="D6" s="5" t="n">
        <v>209982</v>
      </c>
    </row>
    <row r="7" spans="1:4">
      <c r="A7" s="4" t="s">
        <v>84</v>
      </c>
      <c r="B7" s="5" t="n">
        <v>160515</v>
      </c>
      <c r="C7" s="5" t="n">
        <v>135753</v>
      </c>
      <c r="D7" s="5" t="n">
        <v>122814</v>
      </c>
    </row>
    <row r="8" spans="1:4">
      <c r="A8" s="4" t="s">
        <v>85</v>
      </c>
      <c r="B8" s="5" t="n">
        <v>9563</v>
      </c>
      <c r="C8" s="5" t="n">
        <v>7380</v>
      </c>
      <c r="D8" s="5" t="n">
        <v>6677</v>
      </c>
    </row>
    <row r="9" spans="1:4">
      <c r="A9" s="4" t="s">
        <v>86</v>
      </c>
      <c r="B9" s="5" t="n">
        <v>203</v>
      </c>
      <c r="C9" s="5" t="n">
        <v>-317</v>
      </c>
      <c r="D9" s="5" t="n">
        <v>515</v>
      </c>
    </row>
    <row r="10" spans="1:4">
      <c r="A10" s="4" t="s">
        <v>87</v>
      </c>
      <c r="B10" s="5" t="n">
        <v>454280</v>
      </c>
      <c r="C10" s="5" t="n">
        <v>368553</v>
      </c>
      <c r="D10" s="5" t="n">
        <v>339988</v>
      </c>
    </row>
    <row r="11" spans="1:4">
      <c r="A11" s="4" t="s">
        <v>88</v>
      </c>
      <c r="B11" s="5" t="n">
        <v>60753</v>
      </c>
      <c r="C11" s="5" t="n">
        <v>45573</v>
      </c>
      <c r="D11" s="5" t="n">
        <v>50119</v>
      </c>
    </row>
    <row r="12" spans="1:4">
      <c r="A12" s="4" t="s">
        <v>89</v>
      </c>
      <c r="B12" s="5" t="n">
        <v>447</v>
      </c>
      <c r="C12" s="5" t="n">
        <v>269</v>
      </c>
      <c r="D12" s="5" t="n">
        <v>200</v>
      </c>
    </row>
    <row r="13" spans="1:4">
      <c r="A13" s="4" t="s">
        <v>90</v>
      </c>
      <c r="B13" s="5" t="n">
        <v>-3547</v>
      </c>
      <c r="C13" s="5" t="n">
        <v>-1293</v>
      </c>
      <c r="D13" s="5" t="n">
        <v>-948</v>
      </c>
    </row>
    <row r="14" spans="1:4">
      <c r="A14" s="4" t="s">
        <v>91</v>
      </c>
      <c r="B14" s="5" t="n">
        <v>57653</v>
      </c>
      <c r="C14" s="5" t="n">
        <v>44549</v>
      </c>
      <c r="D14" s="5" t="n">
        <v>49371</v>
      </c>
    </row>
    <row r="15" spans="1:4">
      <c r="A15" s="4" t="s">
        <v>92</v>
      </c>
      <c r="B15" s="5" t="n">
        <v>26070</v>
      </c>
      <c r="C15" s="5" t="n">
        <v>12083</v>
      </c>
      <c r="D15" s="5" t="n">
        <v>14762</v>
      </c>
    </row>
    <row r="16" spans="1:4">
      <c r="A16" s="4" t="s">
        <v>93</v>
      </c>
      <c r="B16" s="5" t="n">
        <v>31583</v>
      </c>
      <c r="C16" s="5" t="n">
        <v>32466</v>
      </c>
      <c r="D16" s="5" t="n">
        <v>34609</v>
      </c>
    </row>
    <row r="17" spans="1:4">
      <c r="A17" s="4" t="s">
        <v>94</v>
      </c>
      <c r="B17" s="5" t="n">
        <v>0</v>
      </c>
      <c r="C17" s="5" t="n">
        <v>3</v>
      </c>
      <c r="D17" s="5" t="n">
        <v>74</v>
      </c>
    </row>
    <row r="18" spans="1:4">
      <c r="A18" s="4" t="s">
        <v>95</v>
      </c>
      <c r="B18" s="5" t="n">
        <v>31583</v>
      </c>
      <c r="C18" s="5" t="n">
        <v>32469</v>
      </c>
      <c r="D18" s="5" t="n">
        <v>34683</v>
      </c>
    </row>
    <row r="19" spans="1:4">
      <c r="A19" s="4" t="s">
        <v>96</v>
      </c>
      <c r="B19" s="5" t="n">
        <v>-491</v>
      </c>
      <c r="C19" s="5" t="n">
        <v>-392</v>
      </c>
      <c r="D19" s="5" t="n">
        <v>-294</v>
      </c>
    </row>
    <row r="20" spans="1:4">
      <c r="A20" s="4" t="s">
        <v>97</v>
      </c>
      <c r="B20" s="5" t="n">
        <v>31092</v>
      </c>
      <c r="C20" s="5" t="n">
        <v>32077</v>
      </c>
      <c r="D20" s="5" t="n">
        <v>34389</v>
      </c>
    </row>
    <row r="21" spans="1:4">
      <c r="A21" s="3" t="s">
        <v>98</v>
      </c>
    </row>
    <row r="22" spans="1:4">
      <c r="A22" s="4" t="s">
        <v>93</v>
      </c>
      <c r="B22" s="5" t="n">
        <v>31092</v>
      </c>
      <c r="C22" s="5" t="n">
        <v>32074</v>
      </c>
      <c r="D22" s="5" t="n">
        <v>34315</v>
      </c>
    </row>
    <row r="23" spans="1:4">
      <c r="A23" s="4" t="s">
        <v>99</v>
      </c>
      <c r="B23" s="5" t="n">
        <v>0</v>
      </c>
      <c r="C23" s="5" t="n">
        <v>3</v>
      </c>
      <c r="D23" s="5" t="n">
        <v>74</v>
      </c>
    </row>
    <row r="24" spans="1:4">
      <c r="A24" s="4" t="s">
        <v>97</v>
      </c>
      <c r="B24" s="6" t="n">
        <v>31092</v>
      </c>
      <c r="C24" s="6" t="n">
        <v>32077</v>
      </c>
      <c r="D24" s="6" t="n">
        <v>34389</v>
      </c>
    </row>
    <row r="25" spans="1:4">
      <c r="A25" s="3" t="s">
        <v>100</v>
      </c>
    </row>
    <row r="26" spans="1:4">
      <c r="A26" s="4" t="s">
        <v>101</v>
      </c>
      <c r="B26" s="7" t="n">
        <v>2.83</v>
      </c>
      <c r="C26" s="7" t="n">
        <v>2.95</v>
      </c>
      <c r="D26" s="7" t="n">
        <v>3.16</v>
      </c>
    </row>
    <row r="27" spans="1:4">
      <c r="A27" s="4" t="s">
        <v>102</v>
      </c>
      <c r="B27" s="8" t="n">
        <v>2.75</v>
      </c>
      <c r="C27" s="8" t="n">
        <v>2.88</v>
      </c>
      <c r="D27" s="8" t="n">
        <v>3.09</v>
      </c>
    </row>
    <row r="28" spans="1:4">
      <c r="A28" s="3" t="s">
        <v>103</v>
      </c>
    </row>
    <row r="29" spans="1:4">
      <c r="A29" s="4" t="s">
        <v>101</v>
      </c>
      <c r="B29" s="8" t="n">
        <v>2.83</v>
      </c>
      <c r="C29" s="8" t="n">
        <v>2.95</v>
      </c>
      <c r="D29" s="8" t="n">
        <v>3.16</v>
      </c>
    </row>
    <row r="30" spans="1:4">
      <c r="A30" s="4" t="s">
        <v>102</v>
      </c>
      <c r="B30" s="7" t="n">
        <v>2.75</v>
      </c>
      <c r="C30" s="7" t="n">
        <v>2.88</v>
      </c>
      <c r="D30" s="7" t="n">
        <v>3.1</v>
      </c>
    </row>
    <row r="31" spans="1:4">
      <c r="A31" s="3" t="s">
        <v>104</v>
      </c>
    </row>
    <row r="32" spans="1:4">
      <c r="A32" s="4" t="s">
        <v>105</v>
      </c>
      <c r="B32" s="5" t="n">
        <v>10991</v>
      </c>
      <c r="C32" s="5" t="n">
        <v>10869</v>
      </c>
      <c r="D32" s="5" t="n">
        <v>10867</v>
      </c>
    </row>
    <row r="33" spans="1:4">
      <c r="A33" s="4" t="s">
        <v>106</v>
      </c>
      <c r="B33" s="5" t="n">
        <v>11312</v>
      </c>
      <c r="C33" s="5" t="n">
        <v>11149</v>
      </c>
      <c r="D33" s="5" t="n">
        <v>11094</v>
      </c>
    </row>
    <row r="34" spans="1:4">
      <c r="A34" s="4" t="s">
        <v>107</v>
      </c>
      <c r="B34" s="7" t="n">
        <v>0.84</v>
      </c>
      <c r="C34" s="7" t="n">
        <v>0.76</v>
      </c>
      <c r="D34"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190</v>
      </c>
    </row>
    <row r="3" spans="1:3">
      <c r="A3" s="4" t="s">
        <v>381</v>
      </c>
      <c r="B3" s="6" t="n">
        <v>38952</v>
      </c>
      <c r="C3" s="6" t="n">
        <v>21086</v>
      </c>
    </row>
    <row r="4" spans="1:3">
      <c r="A4" s="4" t="s">
        <v>382</v>
      </c>
      <c r="B4" s="5" t="n">
        <v>18203</v>
      </c>
      <c r="C4" s="5" t="n">
        <v>12293</v>
      </c>
    </row>
    <row r="5" spans="1:3">
      <c r="A5" s="4" t="s">
        <v>383</v>
      </c>
      <c r="B5" s="5" t="n">
        <v>27778</v>
      </c>
      <c r="C5" s="5" t="n">
        <v>21572</v>
      </c>
    </row>
    <row r="6" spans="1:3">
      <c r="A6" s="4" t="s">
        <v>35</v>
      </c>
      <c r="B6" s="5" t="n">
        <v>84933</v>
      </c>
      <c r="C6" s="5" t="n">
        <v>54951</v>
      </c>
    </row>
    <row r="7" spans="1:3">
      <c r="A7" s="4" t="s">
        <v>384</v>
      </c>
      <c r="B7" s="6" t="n">
        <v>1883</v>
      </c>
      <c r="C7" s="6" t="n">
        <v>12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9</v>
      </c>
    </row>
    <row r="3" spans="1:4">
      <c r="A3" s="3" t="s">
        <v>386</v>
      </c>
    </row>
    <row r="4" spans="1:4">
      <c r="A4" s="4" t="s">
        <v>387</v>
      </c>
      <c r="B4" s="6" t="n">
        <v>165231</v>
      </c>
      <c r="C4" s="6" t="n">
        <v>124424</v>
      </c>
    </row>
    <row r="5" spans="1:4">
      <c r="A5" s="4" t="s">
        <v>388</v>
      </c>
      <c r="B5" s="5" t="n">
        <v>85508</v>
      </c>
      <c r="C5" s="5" t="n">
        <v>76720</v>
      </c>
    </row>
    <row r="6" spans="1:4">
      <c r="A6" s="4" t="s">
        <v>389</v>
      </c>
      <c r="B6" s="5" t="n">
        <v>79723</v>
      </c>
      <c r="C6" s="5" t="n">
        <v>47704</v>
      </c>
    </row>
    <row r="7" spans="1:4">
      <c r="A7" s="4" t="s">
        <v>390</v>
      </c>
      <c r="B7" s="5" t="n">
        <v>7418</v>
      </c>
      <c r="C7" s="5" t="n">
        <v>6194</v>
      </c>
      <c r="D7" s="6" t="n">
        <v>5814</v>
      </c>
    </row>
    <row r="8" spans="1:4">
      <c r="A8" s="4" t="s">
        <v>391</v>
      </c>
    </row>
    <row r="9" spans="1:4">
      <c r="A9" s="3" t="s">
        <v>386</v>
      </c>
    </row>
    <row r="10" spans="1:4">
      <c r="A10" s="4" t="s">
        <v>387</v>
      </c>
      <c r="B10" s="5" t="n">
        <v>7894</v>
      </c>
      <c r="C10" s="5" t="n">
        <v>4827</v>
      </c>
    </row>
    <row r="11" spans="1:4">
      <c r="A11" s="4" t="s">
        <v>392</v>
      </c>
    </row>
    <row r="12" spans="1:4">
      <c r="A12" s="3" t="s">
        <v>386</v>
      </c>
    </row>
    <row r="13" spans="1:4">
      <c r="A13" s="4" t="s">
        <v>387</v>
      </c>
      <c r="B13" s="5" t="n">
        <v>48094</v>
      </c>
      <c r="C13" s="5" t="n">
        <v>39706</v>
      </c>
    </row>
    <row r="14" spans="1:4">
      <c r="A14" s="4" t="s">
        <v>393</v>
      </c>
    </row>
    <row r="15" spans="1:4">
      <c r="A15" s="3" t="s">
        <v>386</v>
      </c>
    </row>
    <row r="16" spans="1:4">
      <c r="A16" s="4" t="s">
        <v>387</v>
      </c>
      <c r="B16" s="5" t="n">
        <v>94779</v>
      </c>
      <c r="C16" s="5" t="n">
        <v>78953</v>
      </c>
    </row>
    <row r="17" spans="1:4">
      <c r="A17" s="4" t="s">
        <v>394</v>
      </c>
    </row>
    <row r="18" spans="1:4">
      <c r="A18" s="3" t="s">
        <v>386</v>
      </c>
    </row>
    <row r="19" spans="1:4">
      <c r="A19" s="4" t="s">
        <v>387</v>
      </c>
      <c r="B19" s="5" t="n">
        <v>14464</v>
      </c>
      <c r="C19" s="5" t="n">
        <v>938</v>
      </c>
    </row>
    <row r="20" spans="1:4">
      <c r="A20" s="4" t="s">
        <v>395</v>
      </c>
    </row>
    <row r="21" spans="1:4">
      <c r="A21" s="3" t="s">
        <v>386</v>
      </c>
    </row>
    <row r="22" spans="1:4">
      <c r="A22" s="4" t="s">
        <v>387</v>
      </c>
      <c r="B22" s="5" t="n">
        <v>6038</v>
      </c>
      <c r="C22" s="5" t="n">
        <v>5335</v>
      </c>
    </row>
    <row r="23" spans="1:4">
      <c r="A23" s="4" t="s">
        <v>388</v>
      </c>
      <c r="B23" s="6" t="n">
        <v>550</v>
      </c>
      <c r="C23" s="6" t="n">
        <v>221</v>
      </c>
    </row>
    <row r="24" spans="1:4">
      <c r="A24" s="4" t="s">
        <v>396</v>
      </c>
    </row>
    <row r="25" spans="1:4">
      <c r="A25" s="3" t="s">
        <v>386</v>
      </c>
    </row>
    <row r="26" spans="1:4">
      <c r="A26" s="4" t="s">
        <v>397</v>
      </c>
      <c r="B26" s="4" t="s">
        <v>398</v>
      </c>
    </row>
    <row r="27" spans="1:4">
      <c r="A27" s="4" t="s">
        <v>399</v>
      </c>
    </row>
    <row r="28" spans="1:4">
      <c r="A28" s="3" t="s">
        <v>386</v>
      </c>
    </row>
    <row r="29" spans="1:4">
      <c r="A29" s="4" t="s">
        <v>397</v>
      </c>
      <c r="B29" s="4" t="s">
        <v>400</v>
      </c>
    </row>
    <row r="30" spans="1:4">
      <c r="A30" s="4" t="s">
        <v>401</v>
      </c>
    </row>
    <row r="31" spans="1:4">
      <c r="A31" s="3" t="s">
        <v>386</v>
      </c>
    </row>
    <row r="32" spans="1:4">
      <c r="A32" s="4" t="s">
        <v>397</v>
      </c>
      <c r="B32" s="4" t="s">
        <v>402</v>
      </c>
    </row>
    <row r="33" spans="1:4">
      <c r="A33" s="4" t="s">
        <v>403</v>
      </c>
    </row>
    <row r="34" spans="1:4">
      <c r="A34" s="3" t="s">
        <v>386</v>
      </c>
    </row>
    <row r="35" spans="1:4">
      <c r="A35" s="4" t="s">
        <v>397</v>
      </c>
      <c r="B35" s="4" t="s">
        <v>39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0</v>
      </c>
    </row>
    <row r="3" spans="1:3">
      <c r="A3" s="3" t="s">
        <v>405</v>
      </c>
    </row>
    <row r="4" spans="1:3">
      <c r="A4" s="4" t="s">
        <v>406</v>
      </c>
      <c r="B4" s="6" t="n">
        <v>178783</v>
      </c>
      <c r="C4" s="6" t="n">
        <v>101743</v>
      </c>
    </row>
    <row r="5" spans="1:3">
      <c r="A5" s="4" t="s">
        <v>407</v>
      </c>
      <c r="B5" s="5" t="n">
        <v>-1655</v>
      </c>
      <c r="C5" s="5" t="n">
        <v>-8073</v>
      </c>
    </row>
    <row r="6" spans="1:3">
      <c r="A6" s="4" t="s">
        <v>408</v>
      </c>
      <c r="B6" s="5" t="n">
        <v>-60997</v>
      </c>
      <c r="C6" s="5" t="n">
        <v>-49040</v>
      </c>
    </row>
    <row r="7" spans="1:3">
      <c r="A7" s="4" t="s">
        <v>409</v>
      </c>
      <c r="B7" s="5" t="n">
        <v>116131</v>
      </c>
      <c r="C7" s="5" t="n">
        <v>44630</v>
      </c>
    </row>
    <row r="8" spans="1:3">
      <c r="A8" s="3" t="s">
        <v>278</v>
      </c>
    </row>
    <row r="9" spans="1:3">
      <c r="A9" s="4" t="s">
        <v>406</v>
      </c>
      <c r="B9" s="5" t="n">
        <v>195383</v>
      </c>
      <c r="C9" s="5" t="n">
        <v>109843</v>
      </c>
    </row>
    <row r="10" spans="1:3">
      <c r="A10" s="4" t="s">
        <v>407</v>
      </c>
      <c r="B10" s="5" t="n">
        <v>-1350</v>
      </c>
      <c r="C10" s="5" t="n">
        <v>-8073</v>
      </c>
    </row>
    <row r="11" spans="1:3">
      <c r="A11" s="4" t="s">
        <v>409</v>
      </c>
      <c r="B11" s="5" t="n">
        <v>133036</v>
      </c>
      <c r="C11" s="5" t="n">
        <v>52730</v>
      </c>
    </row>
    <row r="12" spans="1:3">
      <c r="A12" s="4" t="s">
        <v>410</v>
      </c>
    </row>
    <row r="13" spans="1:3">
      <c r="A13" s="3" t="s">
        <v>411</v>
      </c>
    </row>
    <row r="14" spans="1:3">
      <c r="A14" s="4" t="s">
        <v>406</v>
      </c>
      <c r="B14" s="5" t="n">
        <v>16905</v>
      </c>
      <c r="C14" s="5" t="n">
        <v>8100</v>
      </c>
    </row>
    <row r="15" spans="1:3">
      <c r="A15" s="4" t="s">
        <v>407</v>
      </c>
      <c r="B15" s="5" t="n">
        <v>305</v>
      </c>
      <c r="C15" s="5" t="n">
        <v>0</v>
      </c>
    </row>
    <row r="16" spans="1:3">
      <c r="A16" s="4" t="s">
        <v>409</v>
      </c>
      <c r="B16" s="5" t="n">
        <v>16600</v>
      </c>
      <c r="C16" s="5" t="n">
        <v>8100</v>
      </c>
    </row>
    <row r="17" spans="1:3">
      <c r="A17" s="4" t="s">
        <v>412</v>
      </c>
    </row>
    <row r="18" spans="1:3">
      <c r="A18" s="3" t="s">
        <v>405</v>
      </c>
    </row>
    <row r="19" spans="1:3">
      <c r="A19" s="4" t="s">
        <v>406</v>
      </c>
      <c r="B19" s="5" t="n">
        <v>113301</v>
      </c>
      <c r="C19" s="5" t="n">
        <v>59101</v>
      </c>
    </row>
    <row r="20" spans="1:3">
      <c r="A20" s="4" t="s">
        <v>407</v>
      </c>
      <c r="B20" s="5" t="n">
        <v>-621</v>
      </c>
      <c r="C20" s="5" t="n">
        <v>-5202</v>
      </c>
    </row>
    <row r="21" spans="1:3">
      <c r="A21" s="4" t="s">
        <v>408</v>
      </c>
      <c r="B21" s="5" t="n">
        <v>-28789</v>
      </c>
      <c r="C21" s="5" t="n">
        <v>-21805</v>
      </c>
    </row>
    <row r="22" spans="1:3">
      <c r="A22" s="4" t="s">
        <v>409</v>
      </c>
      <c r="B22" s="5" t="n">
        <v>83891</v>
      </c>
      <c r="C22" s="5" t="n">
        <v>32094</v>
      </c>
    </row>
    <row r="23" spans="1:3">
      <c r="A23" s="4" t="s">
        <v>413</v>
      </c>
    </row>
    <row r="24" spans="1:3">
      <c r="A24" s="3" t="s">
        <v>405</v>
      </c>
    </row>
    <row r="25" spans="1:3">
      <c r="A25" s="4" t="s">
        <v>406</v>
      </c>
      <c r="B25" s="5" t="n">
        <v>46501</v>
      </c>
      <c r="C25" s="5" t="n">
        <v>27101</v>
      </c>
    </row>
    <row r="26" spans="1:3">
      <c r="A26" s="4" t="s">
        <v>407</v>
      </c>
      <c r="B26" s="5" t="n">
        <v>-737</v>
      </c>
      <c r="C26" s="5" t="n">
        <v>-2052</v>
      </c>
    </row>
    <row r="27" spans="1:3">
      <c r="A27" s="4" t="s">
        <v>408</v>
      </c>
      <c r="B27" s="5" t="n">
        <v>-19841</v>
      </c>
      <c r="C27" s="5" t="n">
        <v>-17105</v>
      </c>
    </row>
    <row r="28" spans="1:3">
      <c r="A28" s="4" t="s">
        <v>409</v>
      </c>
      <c r="B28" s="5" t="n">
        <v>25923</v>
      </c>
      <c r="C28" s="5" t="n">
        <v>7944</v>
      </c>
    </row>
    <row r="29" spans="1:3">
      <c r="A29" s="4" t="s">
        <v>410</v>
      </c>
    </row>
    <row r="30" spans="1:3">
      <c r="A30" s="3" t="s">
        <v>405</v>
      </c>
    </row>
    <row r="31" spans="1:3">
      <c r="A31" s="4" t="s">
        <v>406</v>
      </c>
      <c r="B31" s="5" t="n">
        <v>5227</v>
      </c>
      <c r="C31" s="5" t="n">
        <v>4447</v>
      </c>
    </row>
    <row r="32" spans="1:3">
      <c r="A32" s="4" t="s">
        <v>407</v>
      </c>
      <c r="B32" s="5" t="n">
        <v>-262</v>
      </c>
      <c r="C32" s="5" t="n">
        <v>-591</v>
      </c>
    </row>
    <row r="33" spans="1:3">
      <c r="A33" s="4" t="s">
        <v>408</v>
      </c>
      <c r="B33" s="5" t="n">
        <v>-1504</v>
      </c>
      <c r="C33" s="5" t="n">
        <v>-1065</v>
      </c>
    </row>
    <row r="34" spans="1:3">
      <c r="A34" s="4" t="s">
        <v>409</v>
      </c>
      <c r="B34" s="5" t="n">
        <v>3461</v>
      </c>
      <c r="C34" s="5" t="n">
        <v>2791</v>
      </c>
    </row>
    <row r="35" spans="1:3">
      <c r="A35" s="4" t="s">
        <v>414</v>
      </c>
    </row>
    <row r="36" spans="1:3">
      <c r="A36" s="3" t="s">
        <v>405</v>
      </c>
    </row>
    <row r="37" spans="1:3">
      <c r="A37" s="4" t="s">
        <v>406</v>
      </c>
      <c r="B37" s="5" t="n">
        <v>13754</v>
      </c>
      <c r="C37" s="5" t="n">
        <v>11094</v>
      </c>
    </row>
    <row r="38" spans="1:3">
      <c r="A38" s="4" t="s">
        <v>407</v>
      </c>
      <c r="B38" s="5" t="n">
        <v>-35</v>
      </c>
      <c r="C38" s="5" t="n">
        <v>-228</v>
      </c>
    </row>
    <row r="39" spans="1:3">
      <c r="A39" s="4" t="s">
        <v>408</v>
      </c>
      <c r="B39" s="5" t="n">
        <v>-10863</v>
      </c>
      <c r="C39" s="5" t="n">
        <v>-9065</v>
      </c>
    </row>
    <row r="40" spans="1:3">
      <c r="A40" s="4" t="s">
        <v>409</v>
      </c>
      <c r="B40" s="6" t="n">
        <v>2856</v>
      </c>
      <c r="C40" s="6" t="n">
        <v>18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6" t="n">
        <v>236964</v>
      </c>
      <c r="C4" s="6" t="n">
        <v>204560</v>
      </c>
    </row>
    <row r="5" spans="1:3">
      <c r="A5" s="4" t="s">
        <v>418</v>
      </c>
      <c r="B5" s="5" t="n">
        <v>-85509</v>
      </c>
      <c r="C5" s="5" t="n">
        <v>-85509</v>
      </c>
    </row>
    <row r="6" spans="1:3">
      <c r="A6" s="4" t="s">
        <v>419</v>
      </c>
      <c r="B6" s="5" t="n">
        <v>151455</v>
      </c>
      <c r="C6" s="5" t="n">
        <v>119051</v>
      </c>
    </row>
    <row r="7" spans="1:3">
      <c r="A7" s="4" t="s">
        <v>420</v>
      </c>
      <c r="B7" s="5" t="n">
        <v>101881</v>
      </c>
      <c r="C7" s="5" t="n">
        <v>38552</v>
      </c>
    </row>
    <row r="8" spans="1:3">
      <c r="A8" s="4" t="s">
        <v>407</v>
      </c>
      <c r="B8" s="5" t="n">
        <v>14665</v>
      </c>
      <c r="C8" s="5" t="n">
        <v>-6148</v>
      </c>
    </row>
    <row r="9" spans="1:3">
      <c r="A9" s="4" t="s">
        <v>421</v>
      </c>
      <c r="B9" s="5" t="n">
        <v>116546</v>
      </c>
      <c r="C9" s="5" t="n">
        <v>32404</v>
      </c>
    </row>
    <row r="10" spans="1:3">
      <c r="A10" s="4" t="s">
        <v>422</v>
      </c>
      <c r="B10" s="5" t="n">
        <v>353510</v>
      </c>
      <c r="C10" s="5" t="n">
        <v>236964</v>
      </c>
    </row>
    <row r="11" spans="1:3">
      <c r="A11" s="4" t="s">
        <v>418</v>
      </c>
      <c r="B11" s="5" t="n">
        <v>-85509</v>
      </c>
      <c r="C11" s="5" t="n">
        <v>-85509</v>
      </c>
    </row>
    <row r="12" spans="1:3">
      <c r="A12" s="4" t="s">
        <v>423</v>
      </c>
      <c r="B12" s="5" t="n">
        <v>268001</v>
      </c>
      <c r="C12" s="5" t="n">
        <v>151455</v>
      </c>
    </row>
    <row r="13" spans="1:3">
      <c r="A13" s="4" t="s">
        <v>424</v>
      </c>
    </row>
    <row r="14" spans="1:3">
      <c r="A14" s="3" t="s">
        <v>416</v>
      </c>
    </row>
    <row r="15" spans="1:3">
      <c r="A15" s="4" t="s">
        <v>419</v>
      </c>
      <c r="B15" s="5" t="n">
        <v>54751</v>
      </c>
    </row>
    <row r="16" spans="1:3">
      <c r="A16" s="4" t="s">
        <v>423</v>
      </c>
      <c r="B16" s="5" t="n">
        <v>60275</v>
      </c>
      <c r="C16" s="5" t="n">
        <v>54751</v>
      </c>
    </row>
    <row r="17" spans="1:3">
      <c r="A17" s="4" t="s">
        <v>425</v>
      </c>
    </row>
    <row r="18" spans="1:3">
      <c r="A18" s="3" t="s">
        <v>416</v>
      </c>
    </row>
    <row r="19" spans="1:3">
      <c r="A19" s="4" t="s">
        <v>419</v>
      </c>
      <c r="B19" s="5" t="n">
        <v>33839</v>
      </c>
    </row>
    <row r="20" spans="1:3">
      <c r="A20" s="4" t="s">
        <v>423</v>
      </c>
      <c r="B20" s="5" t="n">
        <v>35941</v>
      </c>
      <c r="C20" s="5" t="n">
        <v>33839</v>
      </c>
    </row>
    <row r="21" spans="1:3">
      <c r="A21" s="4" t="s">
        <v>426</v>
      </c>
    </row>
    <row r="22" spans="1:3">
      <c r="A22" s="3" t="s">
        <v>416</v>
      </c>
    </row>
    <row r="23" spans="1:3">
      <c r="A23" s="4" t="s">
        <v>419</v>
      </c>
      <c r="B23" s="5" t="n">
        <v>45600</v>
      </c>
    </row>
    <row r="24" spans="1:3">
      <c r="A24" s="4" t="s">
        <v>423</v>
      </c>
      <c r="B24" s="5" t="n">
        <v>65289</v>
      </c>
      <c r="C24" s="5" t="n">
        <v>45600</v>
      </c>
    </row>
    <row r="25" spans="1:3">
      <c r="A25" s="4" t="s">
        <v>427</v>
      </c>
    </row>
    <row r="26" spans="1:3">
      <c r="A26" s="3" t="s">
        <v>416</v>
      </c>
    </row>
    <row r="27" spans="1:3">
      <c r="A27" s="4" t="s">
        <v>417</v>
      </c>
      <c r="B27" s="5" t="n">
        <v>219699</v>
      </c>
      <c r="C27" s="5" t="n">
        <v>187720</v>
      </c>
    </row>
    <row r="28" spans="1:3">
      <c r="A28" s="4" t="s">
        <v>418</v>
      </c>
      <c r="B28" s="5" t="n">
        <v>-85509</v>
      </c>
      <c r="C28" s="5" t="n">
        <v>-85509</v>
      </c>
    </row>
    <row r="29" spans="1:3">
      <c r="A29" s="4" t="s">
        <v>419</v>
      </c>
      <c r="B29" s="5" t="n">
        <v>134190</v>
      </c>
      <c r="C29" s="5" t="n">
        <v>102211</v>
      </c>
    </row>
    <row r="30" spans="1:3">
      <c r="A30" s="4" t="s">
        <v>420</v>
      </c>
      <c r="B30" s="5" t="n">
        <v>16373</v>
      </c>
      <c r="C30" s="5" t="n">
        <v>38552</v>
      </c>
    </row>
    <row r="31" spans="1:3">
      <c r="A31" s="4" t="s">
        <v>407</v>
      </c>
      <c r="B31" s="5" t="n">
        <v>10942</v>
      </c>
      <c r="C31" s="5" t="n">
        <v>-6573</v>
      </c>
    </row>
    <row r="32" spans="1:3">
      <c r="A32" s="4" t="s">
        <v>421</v>
      </c>
      <c r="B32" s="5" t="n">
        <v>27315</v>
      </c>
      <c r="C32" s="5" t="n">
        <v>31979</v>
      </c>
    </row>
    <row r="33" spans="1:3">
      <c r="A33" s="4" t="s">
        <v>422</v>
      </c>
      <c r="B33" s="5" t="n">
        <v>247014</v>
      </c>
      <c r="C33" s="5" t="n">
        <v>219699</v>
      </c>
    </row>
    <row r="34" spans="1:3">
      <c r="A34" s="4" t="s">
        <v>418</v>
      </c>
      <c r="B34" s="5" t="n">
        <v>-85509</v>
      </c>
      <c r="C34" s="5" t="n">
        <v>-85509</v>
      </c>
    </row>
    <row r="35" spans="1:3">
      <c r="A35" s="4" t="s">
        <v>423</v>
      </c>
      <c r="B35" s="5" t="n">
        <v>161505</v>
      </c>
      <c r="C35" s="5" t="n">
        <v>134190</v>
      </c>
    </row>
    <row r="36" spans="1:3">
      <c r="A36" s="4" t="s">
        <v>428</v>
      </c>
    </row>
    <row r="37" spans="1:3">
      <c r="A37" s="3" t="s">
        <v>416</v>
      </c>
    </row>
    <row r="38" spans="1:3">
      <c r="A38" s="4" t="s">
        <v>417</v>
      </c>
      <c r="B38" s="5" t="n">
        <v>17265</v>
      </c>
      <c r="C38" s="5" t="n">
        <v>16840</v>
      </c>
    </row>
    <row r="39" spans="1:3">
      <c r="A39" s="4" t="s">
        <v>418</v>
      </c>
      <c r="B39" s="5" t="n">
        <v>0</v>
      </c>
      <c r="C39" s="5" t="n">
        <v>0</v>
      </c>
    </row>
    <row r="40" spans="1:3">
      <c r="A40" s="4" t="s">
        <v>419</v>
      </c>
      <c r="B40" s="5" t="n">
        <v>17265</v>
      </c>
      <c r="C40" s="5" t="n">
        <v>16840</v>
      </c>
    </row>
    <row r="41" spans="1:3">
      <c r="A41" s="4" t="s">
        <v>420</v>
      </c>
      <c r="B41" s="5" t="n">
        <v>85508</v>
      </c>
      <c r="C41" s="5" t="n">
        <v>0</v>
      </c>
    </row>
    <row r="42" spans="1:3">
      <c r="A42" s="4" t="s">
        <v>407</v>
      </c>
      <c r="B42" s="5" t="n">
        <v>3723</v>
      </c>
      <c r="C42" s="5" t="n">
        <v>425</v>
      </c>
    </row>
    <row r="43" spans="1:3">
      <c r="A43" s="4" t="s">
        <v>421</v>
      </c>
      <c r="B43" s="5" t="n">
        <v>89231</v>
      </c>
      <c r="C43" s="5" t="n">
        <v>425</v>
      </c>
    </row>
    <row r="44" spans="1:3">
      <c r="A44" s="4" t="s">
        <v>422</v>
      </c>
      <c r="B44" s="5" t="n">
        <v>106496</v>
      </c>
      <c r="C44" s="5" t="n">
        <v>17265</v>
      </c>
    </row>
    <row r="45" spans="1:3">
      <c r="A45" s="4" t="s">
        <v>418</v>
      </c>
      <c r="B45" s="5" t="n">
        <v>0</v>
      </c>
      <c r="C45" s="5" t="n">
        <v>0</v>
      </c>
    </row>
    <row r="46" spans="1:3">
      <c r="A46" s="4" t="s">
        <v>423</v>
      </c>
      <c r="B46" s="6" t="n">
        <v>106496</v>
      </c>
      <c r="C46" s="6" t="n">
        <v>172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9</v>
      </c>
      <c r="B1" s="2" t="s">
        <v>1</v>
      </c>
    </row>
    <row r="2" spans="1:4">
      <c r="B2" s="2" t="s">
        <v>430</v>
      </c>
      <c r="C2" s="2" t="s">
        <v>431</v>
      </c>
      <c r="D2" s="2" t="s">
        <v>432</v>
      </c>
    </row>
    <row r="3" spans="1:4">
      <c r="A3" s="3" t="s">
        <v>433</v>
      </c>
    </row>
    <row r="4" spans="1:4">
      <c r="A4" s="4" t="s">
        <v>434</v>
      </c>
      <c r="B4" s="5" t="n">
        <v>2</v>
      </c>
    </row>
    <row r="5" spans="1:4">
      <c r="A5" s="4" t="s">
        <v>435</v>
      </c>
      <c r="B5" s="6" t="n">
        <v>27676000</v>
      </c>
      <c r="C5" s="6" t="n">
        <v>23300000</v>
      </c>
      <c r="D5" s="6" t="n">
        <v>32078000</v>
      </c>
    </row>
    <row r="6" spans="1:4">
      <c r="A6" s="4" t="s">
        <v>436</v>
      </c>
      <c r="B6" s="5" t="n">
        <v>2945000</v>
      </c>
      <c r="C6" s="5" t="n">
        <v>5158000</v>
      </c>
    </row>
    <row r="7" spans="1:4">
      <c r="A7" s="4" t="s">
        <v>437</v>
      </c>
      <c r="B7" s="5" t="n">
        <v>15960000</v>
      </c>
      <c r="C7" s="5" t="n">
        <v>7852000</v>
      </c>
    </row>
    <row r="8" spans="1:4">
      <c r="A8" s="4" t="s">
        <v>33</v>
      </c>
      <c r="B8" s="6" t="n">
        <v>1421000</v>
      </c>
      <c r="C8" s="5" t="n">
        <v>2082000</v>
      </c>
    </row>
    <row r="9" spans="1:4">
      <c r="A9" s="4" t="s">
        <v>438</v>
      </c>
      <c r="B9" s="4" t="s">
        <v>439</v>
      </c>
    </row>
    <row r="10" spans="1:4">
      <c r="A10" s="4" t="s">
        <v>440</v>
      </c>
      <c r="B10" s="6" t="n">
        <v>11957000</v>
      </c>
      <c r="C10" s="5" t="n">
        <v>8132000</v>
      </c>
      <c r="D10" s="6" t="n">
        <v>5007000</v>
      </c>
    </row>
    <row r="11" spans="1:4">
      <c r="A11" s="3" t="s">
        <v>441</v>
      </c>
    </row>
    <row r="12" spans="1:4">
      <c r="A12" s="5" t="n">
        <v>2018</v>
      </c>
      <c r="B12" s="5" t="n">
        <v>14409000</v>
      </c>
    </row>
    <row r="13" spans="1:4">
      <c r="A13" s="5" t="n">
        <v>2019</v>
      </c>
      <c r="B13" s="5" t="n">
        <v>13482000</v>
      </c>
    </row>
    <row r="14" spans="1:4">
      <c r="A14" s="5" t="n">
        <v>2020</v>
      </c>
      <c r="B14" s="5" t="n">
        <v>12882000</v>
      </c>
    </row>
    <row r="15" spans="1:4">
      <c r="A15" s="5" t="n">
        <v>2021</v>
      </c>
      <c r="B15" s="5" t="n">
        <v>12340000</v>
      </c>
    </row>
    <row r="16" spans="1:4">
      <c r="A16" s="5" t="n">
        <v>2022</v>
      </c>
      <c r="B16" s="5" t="n">
        <v>11536000</v>
      </c>
    </row>
    <row r="17" spans="1:4">
      <c r="A17" s="4" t="s">
        <v>442</v>
      </c>
      <c r="B17" s="5" t="n">
        <v>51482000</v>
      </c>
    </row>
    <row r="18" spans="1:4">
      <c r="A18" s="3" t="s">
        <v>443</v>
      </c>
    </row>
    <row r="19" spans="1:4">
      <c r="A19" s="4" t="s">
        <v>444</v>
      </c>
      <c r="B19" s="5" t="n">
        <v>0</v>
      </c>
      <c r="C19" s="5" t="n">
        <v>0</v>
      </c>
    </row>
    <row r="20" spans="1:4">
      <c r="A20" s="4" t="s">
        <v>445</v>
      </c>
      <c r="B20" s="5" t="n">
        <v>0</v>
      </c>
      <c r="C20" s="5" t="n">
        <v>0</v>
      </c>
    </row>
    <row r="21" spans="1:4">
      <c r="A21" s="3" t="s">
        <v>446</v>
      </c>
    </row>
    <row r="22" spans="1:4">
      <c r="A22" s="4" t="s">
        <v>447</v>
      </c>
      <c r="B22" s="5" t="n">
        <v>-342893000</v>
      </c>
      <c r="C22" s="6" t="n">
        <v>-321050000</v>
      </c>
    </row>
    <row r="23" spans="1:4">
      <c r="A23" s="4" t="s">
        <v>448</v>
      </c>
    </row>
    <row r="24" spans="1:4">
      <c r="A24" s="3" t="s">
        <v>446</v>
      </c>
    </row>
    <row r="25" spans="1:4">
      <c r="A25" s="4" t="s">
        <v>447</v>
      </c>
      <c r="B25" s="5" t="n">
        <v>100000</v>
      </c>
    </row>
    <row r="26" spans="1:4">
      <c r="A26" s="4" t="s">
        <v>449</v>
      </c>
    </row>
    <row r="27" spans="1:4">
      <c r="A27" s="3" t="s">
        <v>446</v>
      </c>
    </row>
    <row r="28" spans="1:4">
      <c r="A28" s="4" t="s">
        <v>447</v>
      </c>
      <c r="B28" s="6" t="n">
        <v>300000</v>
      </c>
    </row>
    <row r="29" spans="1:4">
      <c r="A29" s="4" t="s">
        <v>450</v>
      </c>
    </row>
    <row r="30" spans="1:4">
      <c r="A30" s="3" t="s">
        <v>433</v>
      </c>
    </row>
    <row r="31" spans="1:4">
      <c r="A31" s="4" t="s">
        <v>451</v>
      </c>
      <c r="B31" s="4" t="s">
        <v>452</v>
      </c>
    </row>
    <row r="32" spans="1:4">
      <c r="A32" s="4" t="s">
        <v>453</v>
      </c>
      <c r="B32" s="4" t="s">
        <v>4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4</v>
      </c>
      <c r="B1" s="2" t="s">
        <v>455</v>
      </c>
      <c r="C1" s="2" t="s">
        <v>456</v>
      </c>
      <c r="D1" s="2" t="s">
        <v>457</v>
      </c>
      <c r="E1" s="2" t="s">
        <v>458</v>
      </c>
      <c r="F1" s="2" t="s">
        <v>2</v>
      </c>
      <c r="G1" s="2" t="s">
        <v>2</v>
      </c>
      <c r="H1" s="2" t="s">
        <v>30</v>
      </c>
      <c r="I1" s="2" t="s">
        <v>79</v>
      </c>
    </row>
    <row r="2" spans="1:9">
      <c r="A2" s="3" t="s">
        <v>459</v>
      </c>
    </row>
    <row r="3" spans="1:9">
      <c r="A3" s="4" t="s">
        <v>42</v>
      </c>
      <c r="F3" s="6" t="n">
        <v>268001</v>
      </c>
      <c r="G3" s="6" t="n">
        <v>268001</v>
      </c>
      <c r="H3" s="6" t="n">
        <v>151455</v>
      </c>
      <c r="I3" s="6" t="n">
        <v>119051</v>
      </c>
    </row>
    <row r="4" spans="1:9">
      <c r="A4" s="3" t="s">
        <v>460</v>
      </c>
    </row>
    <row r="5" spans="1:9">
      <c r="A5" s="4" t="s">
        <v>461</v>
      </c>
      <c r="G5" s="5" t="n">
        <v>206950</v>
      </c>
      <c r="H5" s="6" t="n">
        <v>58894</v>
      </c>
      <c r="I5" s="6" t="n">
        <v>0</v>
      </c>
    </row>
    <row r="6" spans="1:9">
      <c r="A6" s="4" t="s">
        <v>462</v>
      </c>
    </row>
    <row r="7" spans="1:9">
      <c r="A7" s="3" t="s">
        <v>459</v>
      </c>
    </row>
    <row r="8" spans="1:9">
      <c r="A8" s="4" t="s">
        <v>245</v>
      </c>
      <c r="F8" s="5" t="n">
        <v>2219</v>
      </c>
      <c r="G8" s="5" t="n">
        <v>2219</v>
      </c>
    </row>
    <row r="9" spans="1:9">
      <c r="A9" s="4" t="s">
        <v>463</v>
      </c>
      <c r="F9" s="5" t="n">
        <v>8621</v>
      </c>
      <c r="G9" s="5" t="n">
        <v>8621</v>
      </c>
    </row>
    <row r="10" spans="1:9">
      <c r="A10" s="4" t="s">
        <v>35</v>
      </c>
      <c r="F10" s="5" t="n">
        <v>26950</v>
      </c>
      <c r="G10" s="5" t="n">
        <v>26950</v>
      </c>
    </row>
    <row r="11" spans="1:9">
      <c r="A11" s="4" t="s">
        <v>464</v>
      </c>
      <c r="F11" s="5" t="n">
        <v>14390</v>
      </c>
      <c r="G11" s="5" t="n">
        <v>14390</v>
      </c>
    </row>
    <row r="12" spans="1:9">
      <c r="A12" s="4" t="s">
        <v>465</v>
      </c>
      <c r="F12" s="5" t="n">
        <v>2447</v>
      </c>
      <c r="G12" s="5" t="n">
        <v>2447</v>
      </c>
    </row>
    <row r="13" spans="1:9">
      <c r="A13" s="4" t="s">
        <v>42</v>
      </c>
      <c r="F13" s="5" t="n">
        <v>101881</v>
      </c>
      <c r="G13" s="5" t="n">
        <v>101881</v>
      </c>
    </row>
    <row r="14" spans="1:9">
      <c r="A14" s="4" t="s">
        <v>466</v>
      </c>
      <c r="F14" s="5" t="n">
        <v>242048</v>
      </c>
      <c r="G14" s="5" t="n">
        <v>242048</v>
      </c>
    </row>
    <row r="15" spans="1:9">
      <c r="A15" s="4" t="s">
        <v>467</v>
      </c>
      <c r="F15" s="5" t="n">
        <v>5328</v>
      </c>
      <c r="G15" s="5" t="n">
        <v>5328</v>
      </c>
    </row>
    <row r="16" spans="1:9">
      <c r="A16" s="4" t="s">
        <v>468</v>
      </c>
      <c r="F16" s="5" t="n">
        <v>7496</v>
      </c>
      <c r="G16" s="5" t="n">
        <v>7496</v>
      </c>
    </row>
    <row r="17" spans="1:9">
      <c r="A17" s="4" t="s">
        <v>469</v>
      </c>
      <c r="F17" s="5" t="n">
        <v>16668</v>
      </c>
      <c r="G17" s="5" t="n">
        <v>16668</v>
      </c>
    </row>
    <row r="18" spans="1:9">
      <c r="A18" s="4" t="s">
        <v>470</v>
      </c>
      <c r="F18" s="5" t="n">
        <v>5771</v>
      </c>
      <c r="G18" s="5" t="n">
        <v>5771</v>
      </c>
    </row>
    <row r="19" spans="1:9">
      <c r="A19" s="4" t="s">
        <v>471</v>
      </c>
      <c r="F19" s="5" t="n">
        <v>35263</v>
      </c>
      <c r="G19" s="5" t="n">
        <v>35263</v>
      </c>
    </row>
    <row r="20" spans="1:9">
      <c r="A20" s="4" t="s">
        <v>472</v>
      </c>
      <c r="F20" s="5" t="n">
        <v>206785</v>
      </c>
      <c r="G20" s="5" t="n">
        <v>206785</v>
      </c>
    </row>
    <row r="21" spans="1:9">
      <c r="A21" s="3" t="s">
        <v>460</v>
      </c>
    </row>
    <row r="22" spans="1:9">
      <c r="A22" s="4" t="s">
        <v>461</v>
      </c>
      <c r="G22" s="5" t="n">
        <v>2993</v>
      </c>
    </row>
    <row r="23" spans="1:9">
      <c r="A23" s="4" t="s">
        <v>473</v>
      </c>
      <c r="G23" s="5" t="n">
        <v>203792</v>
      </c>
    </row>
    <row r="24" spans="1:9">
      <c r="A24" s="4" t="s">
        <v>474</v>
      </c>
      <c r="G24" s="5" t="n">
        <v>206785</v>
      </c>
    </row>
    <row r="25" spans="1:9">
      <c r="A25" s="4" t="s">
        <v>475</v>
      </c>
    </row>
    <row r="26" spans="1:9">
      <c r="A26" s="3" t="s">
        <v>459</v>
      </c>
    </row>
    <row r="27" spans="1:9">
      <c r="A27" s="4" t="s">
        <v>476</v>
      </c>
      <c r="F27" s="5" t="n">
        <v>8500</v>
      </c>
      <c r="G27" s="5" t="n">
        <v>8500</v>
      </c>
    </row>
    <row r="28" spans="1:9">
      <c r="A28" s="4" t="s">
        <v>477</v>
      </c>
    </row>
    <row r="29" spans="1:9">
      <c r="A29" s="3" t="s">
        <v>459</v>
      </c>
    </row>
    <row r="30" spans="1:9">
      <c r="A30" s="4" t="s">
        <v>478</v>
      </c>
      <c r="F30" s="5" t="n">
        <v>54200</v>
      </c>
      <c r="G30" s="5" t="n">
        <v>54200</v>
      </c>
    </row>
    <row r="31" spans="1:9">
      <c r="A31" s="4" t="s">
        <v>479</v>
      </c>
    </row>
    <row r="32" spans="1:9">
      <c r="A32" s="3" t="s">
        <v>459</v>
      </c>
    </row>
    <row r="33" spans="1:9">
      <c r="A33" s="4" t="s">
        <v>478</v>
      </c>
      <c r="F33" s="5" t="n">
        <v>19400</v>
      </c>
      <c r="G33" s="5" t="n">
        <v>19400</v>
      </c>
    </row>
    <row r="34" spans="1:9">
      <c r="A34" s="4" t="s">
        <v>480</v>
      </c>
    </row>
    <row r="35" spans="1:9">
      <c r="A35" s="3" t="s">
        <v>459</v>
      </c>
    </row>
    <row r="36" spans="1:9">
      <c r="A36" s="4" t="s">
        <v>478</v>
      </c>
      <c r="F36" s="5" t="n">
        <v>3440</v>
      </c>
      <c r="G36" s="5" t="n">
        <v>3440</v>
      </c>
    </row>
    <row r="37" spans="1:9">
      <c r="A37" s="4" t="s">
        <v>481</v>
      </c>
    </row>
    <row r="38" spans="1:9">
      <c r="A38" s="3" t="s">
        <v>459</v>
      </c>
    </row>
    <row r="39" spans="1:9">
      <c r="A39" s="4" t="s">
        <v>245</v>
      </c>
      <c r="D39" s="6" t="n">
        <v>2219</v>
      </c>
    </row>
    <row r="40" spans="1:9">
      <c r="A40" s="4" t="s">
        <v>463</v>
      </c>
      <c r="D40" s="5" t="n">
        <v>6542</v>
      </c>
    </row>
    <row r="41" spans="1:9">
      <c r="A41" s="4" t="s">
        <v>35</v>
      </c>
      <c r="D41" s="5" t="n">
        <v>25246</v>
      </c>
    </row>
    <row r="42" spans="1:9">
      <c r="A42" s="4" t="s">
        <v>464</v>
      </c>
      <c r="D42" s="5" t="n">
        <v>12912</v>
      </c>
    </row>
    <row r="43" spans="1:9">
      <c r="A43" s="4" t="s">
        <v>465</v>
      </c>
      <c r="D43" s="5" t="n">
        <v>2375</v>
      </c>
    </row>
    <row r="44" spans="1:9">
      <c r="A44" s="4" t="s">
        <v>42</v>
      </c>
      <c r="D44" s="5" t="n">
        <v>85508</v>
      </c>
    </row>
    <row r="45" spans="1:9">
      <c r="A45" s="4" t="s">
        <v>466</v>
      </c>
      <c r="D45" s="5" t="n">
        <v>207642</v>
      </c>
    </row>
    <row r="46" spans="1:9">
      <c r="A46" s="4" t="s">
        <v>467</v>
      </c>
      <c r="D46" s="5" t="n">
        <v>4970</v>
      </c>
    </row>
    <row r="47" spans="1:9">
      <c r="A47" s="4" t="s">
        <v>468</v>
      </c>
      <c r="D47" s="5" t="n">
        <v>7396</v>
      </c>
    </row>
    <row r="48" spans="1:9">
      <c r="A48" s="4" t="s">
        <v>469</v>
      </c>
      <c r="D48" s="5" t="n">
        <v>16668</v>
      </c>
    </row>
    <row r="49" spans="1:9">
      <c r="A49" s="4" t="s">
        <v>470</v>
      </c>
      <c r="D49" s="5" t="n">
        <v>5597</v>
      </c>
    </row>
    <row r="50" spans="1:9">
      <c r="A50" s="4" t="s">
        <v>471</v>
      </c>
      <c r="D50" s="5" t="n">
        <v>34631</v>
      </c>
    </row>
    <row r="51" spans="1:9">
      <c r="A51" s="4" t="s">
        <v>472</v>
      </c>
      <c r="D51" s="5" t="n">
        <v>173011</v>
      </c>
    </row>
    <row r="52" spans="1:9">
      <c r="A52" s="3" t="s">
        <v>460</v>
      </c>
    </row>
    <row r="53" spans="1:9">
      <c r="A53" s="4" t="s">
        <v>461</v>
      </c>
      <c r="D53" s="5" t="n">
        <v>2993</v>
      </c>
    </row>
    <row r="54" spans="1:9">
      <c r="A54" s="4" t="s">
        <v>473</v>
      </c>
      <c r="D54" s="5" t="n">
        <v>170018</v>
      </c>
    </row>
    <row r="55" spans="1:9">
      <c r="A55" s="4" t="s">
        <v>474</v>
      </c>
      <c r="D55" s="5" t="n">
        <v>173011</v>
      </c>
    </row>
    <row r="56" spans="1:9">
      <c r="A56" s="4" t="s">
        <v>482</v>
      </c>
    </row>
    <row r="57" spans="1:9">
      <c r="A57" s="3" t="s">
        <v>459</v>
      </c>
    </row>
    <row r="58" spans="1:9">
      <c r="A58" s="4" t="s">
        <v>476</v>
      </c>
      <c r="D58" s="5" t="n">
        <v>8500</v>
      </c>
    </row>
    <row r="59" spans="1:9">
      <c r="A59" s="4" t="s">
        <v>483</v>
      </c>
    </row>
    <row r="60" spans="1:9">
      <c r="A60" s="3" t="s">
        <v>459</v>
      </c>
    </row>
    <row r="61" spans="1:9">
      <c r="A61" s="4" t="s">
        <v>478</v>
      </c>
      <c r="D61" s="5" t="n">
        <v>44700</v>
      </c>
    </row>
    <row r="62" spans="1:9">
      <c r="A62" s="4" t="s">
        <v>484</v>
      </c>
    </row>
    <row r="63" spans="1:9">
      <c r="A63" s="3" t="s">
        <v>459</v>
      </c>
    </row>
    <row r="64" spans="1:9">
      <c r="A64" s="4" t="s">
        <v>478</v>
      </c>
      <c r="D64" s="5" t="n">
        <v>17100</v>
      </c>
    </row>
    <row r="65" spans="1:9">
      <c r="A65" s="4" t="s">
        <v>485</v>
      </c>
    </row>
    <row r="66" spans="1:9">
      <c r="A66" s="3" t="s">
        <v>459</v>
      </c>
    </row>
    <row r="67" spans="1:9">
      <c r="A67" s="4" t="s">
        <v>478</v>
      </c>
      <c r="D67" s="6" t="n">
        <v>2540</v>
      </c>
    </row>
    <row r="68" spans="1:9">
      <c r="A68" s="4" t="s">
        <v>486</v>
      </c>
    </row>
    <row r="69" spans="1:9">
      <c r="A69" s="3" t="s">
        <v>459</v>
      </c>
    </row>
    <row r="70" spans="1:9">
      <c r="A70" s="4" t="s">
        <v>245</v>
      </c>
      <c r="C70" s="6" t="n">
        <v>0</v>
      </c>
    </row>
    <row r="71" spans="1:9">
      <c r="A71" s="4" t="s">
        <v>463</v>
      </c>
      <c r="C71" s="5" t="n">
        <v>2079</v>
      </c>
    </row>
    <row r="72" spans="1:9">
      <c r="A72" s="4" t="s">
        <v>35</v>
      </c>
      <c r="C72" s="5" t="n">
        <v>1704</v>
      </c>
    </row>
    <row r="73" spans="1:9">
      <c r="A73" s="4" t="s">
        <v>464</v>
      </c>
      <c r="C73" s="5" t="n">
        <v>1194</v>
      </c>
    </row>
    <row r="74" spans="1:9">
      <c r="A74" s="4" t="s">
        <v>465</v>
      </c>
      <c r="C74" s="5" t="n">
        <v>72</v>
      </c>
    </row>
    <row r="75" spans="1:9">
      <c r="A75" s="4" t="s">
        <v>42</v>
      </c>
      <c r="C75" s="5" t="n">
        <v>15657</v>
      </c>
    </row>
    <row r="76" spans="1:9">
      <c r="A76" s="4" t="s">
        <v>466</v>
      </c>
      <c r="C76" s="5" t="n">
        <v>31906</v>
      </c>
    </row>
    <row r="77" spans="1:9">
      <c r="A77" s="4" t="s">
        <v>467</v>
      </c>
      <c r="C77" s="5" t="n">
        <v>358</v>
      </c>
    </row>
    <row r="78" spans="1:9">
      <c r="A78" s="4" t="s">
        <v>468</v>
      </c>
      <c r="C78" s="5" t="n">
        <v>100</v>
      </c>
    </row>
    <row r="79" spans="1:9">
      <c r="A79" s="4" t="s">
        <v>469</v>
      </c>
      <c r="C79" s="5" t="n">
        <v>0</v>
      </c>
    </row>
    <row r="80" spans="1:9">
      <c r="A80" s="4" t="s">
        <v>470</v>
      </c>
      <c r="C80" s="5" t="n">
        <v>174</v>
      </c>
    </row>
    <row r="81" spans="1:9">
      <c r="A81" s="4" t="s">
        <v>471</v>
      </c>
      <c r="C81" s="5" t="n">
        <v>632</v>
      </c>
    </row>
    <row r="82" spans="1:9">
      <c r="A82" s="4" t="s">
        <v>472</v>
      </c>
      <c r="C82" s="5" t="n">
        <v>31274</v>
      </c>
    </row>
    <row r="83" spans="1:9">
      <c r="A83" s="3" t="s">
        <v>460</v>
      </c>
    </row>
    <row r="84" spans="1:9">
      <c r="A84" s="4" t="s">
        <v>461</v>
      </c>
      <c r="C84" s="5" t="n">
        <v>0</v>
      </c>
    </row>
    <row r="85" spans="1:9">
      <c r="A85" s="4" t="s">
        <v>473</v>
      </c>
      <c r="C85" s="5" t="n">
        <v>31274</v>
      </c>
    </row>
    <row r="86" spans="1:9">
      <c r="A86" s="4" t="s">
        <v>474</v>
      </c>
      <c r="C86" s="5" t="n">
        <v>31274</v>
      </c>
    </row>
    <row r="87" spans="1:9">
      <c r="A87" s="4" t="s">
        <v>487</v>
      </c>
    </row>
    <row r="88" spans="1:9">
      <c r="A88" s="3" t="s">
        <v>459</v>
      </c>
    </row>
    <row r="89" spans="1:9">
      <c r="A89" s="4" t="s">
        <v>476</v>
      </c>
      <c r="C89" s="5" t="n">
        <v>0</v>
      </c>
    </row>
    <row r="90" spans="1:9">
      <c r="A90" s="4" t="s">
        <v>488</v>
      </c>
    </row>
    <row r="91" spans="1:9">
      <c r="A91" s="3" t="s">
        <v>459</v>
      </c>
    </row>
    <row r="92" spans="1:9">
      <c r="A92" s="4" t="s">
        <v>478</v>
      </c>
      <c r="C92" s="5" t="n">
        <v>8000</v>
      </c>
    </row>
    <row r="93" spans="1:9">
      <c r="A93" s="4" t="s">
        <v>489</v>
      </c>
    </row>
    <row r="94" spans="1:9">
      <c r="A94" s="3" t="s">
        <v>459</v>
      </c>
    </row>
    <row r="95" spans="1:9">
      <c r="A95" s="4" t="s">
        <v>478</v>
      </c>
      <c r="C95" s="5" t="n">
        <v>2300</v>
      </c>
    </row>
    <row r="96" spans="1:9">
      <c r="A96" s="4" t="s">
        <v>490</v>
      </c>
    </row>
    <row r="97" spans="1:9">
      <c r="A97" s="3" t="s">
        <v>459</v>
      </c>
    </row>
    <row r="98" spans="1:9">
      <c r="A98" s="4" t="s">
        <v>478</v>
      </c>
      <c r="C98" s="6" t="n">
        <v>900</v>
      </c>
    </row>
    <row r="99" spans="1:9">
      <c r="A99" s="4" t="s">
        <v>414</v>
      </c>
    </row>
    <row r="100" spans="1:9">
      <c r="A100" s="3" t="s">
        <v>459</v>
      </c>
    </row>
    <row r="101" spans="1:9">
      <c r="A101" s="4" t="s">
        <v>245</v>
      </c>
      <c r="B101" s="6" t="n">
        <v>0</v>
      </c>
    </row>
    <row r="102" spans="1:9">
      <c r="A102" s="4" t="s">
        <v>463</v>
      </c>
      <c r="B102" s="5" t="n">
        <v>0</v>
      </c>
    </row>
    <row r="103" spans="1:9">
      <c r="A103" s="4" t="s">
        <v>35</v>
      </c>
      <c r="B103" s="5" t="n">
        <v>0</v>
      </c>
    </row>
    <row r="104" spans="1:9">
      <c r="A104" s="4" t="s">
        <v>464</v>
      </c>
      <c r="B104" s="5" t="n">
        <v>284</v>
      </c>
    </row>
    <row r="105" spans="1:9">
      <c r="A105" s="4" t="s">
        <v>465</v>
      </c>
      <c r="B105" s="5" t="n">
        <v>0</v>
      </c>
    </row>
    <row r="106" spans="1:9">
      <c r="A106" s="4" t="s">
        <v>42</v>
      </c>
      <c r="B106" s="5" t="n">
        <v>716</v>
      </c>
    </row>
    <row r="107" spans="1:9">
      <c r="A107" s="4" t="s">
        <v>466</v>
      </c>
      <c r="B107" s="5" t="n">
        <v>2500</v>
      </c>
    </row>
    <row r="108" spans="1:9">
      <c r="A108" s="4" t="s">
        <v>467</v>
      </c>
      <c r="B108" s="5" t="n">
        <v>0</v>
      </c>
    </row>
    <row r="109" spans="1:9">
      <c r="A109" s="4" t="s">
        <v>468</v>
      </c>
      <c r="B109" s="5" t="n">
        <v>0</v>
      </c>
    </row>
    <row r="110" spans="1:9">
      <c r="A110" s="4" t="s">
        <v>469</v>
      </c>
      <c r="B110" s="5" t="n">
        <v>0</v>
      </c>
    </row>
    <row r="111" spans="1:9">
      <c r="A111" s="4" t="s">
        <v>470</v>
      </c>
      <c r="B111" s="5" t="n">
        <v>0</v>
      </c>
    </row>
    <row r="112" spans="1:9">
      <c r="A112" s="4" t="s">
        <v>471</v>
      </c>
      <c r="B112" s="5" t="n">
        <v>0</v>
      </c>
    </row>
    <row r="113" spans="1:9">
      <c r="A113" s="4" t="s">
        <v>472</v>
      </c>
      <c r="B113" s="5" t="n">
        <v>2500</v>
      </c>
    </row>
    <row r="114" spans="1:9">
      <c r="A114" s="3" t="s">
        <v>460</v>
      </c>
    </row>
    <row r="115" spans="1:9">
      <c r="A115" s="4" t="s">
        <v>461</v>
      </c>
      <c r="B115" s="5" t="n">
        <v>0</v>
      </c>
    </row>
    <row r="116" spans="1:9">
      <c r="A116" s="4" t="s">
        <v>473</v>
      </c>
      <c r="B116" s="5" t="n">
        <v>2500</v>
      </c>
      <c r="F116" s="6" t="n">
        <v>2500</v>
      </c>
    </row>
    <row r="117" spans="1:9">
      <c r="A117" s="4" t="s">
        <v>474</v>
      </c>
      <c r="B117" s="5" t="n">
        <v>2500</v>
      </c>
    </row>
    <row r="118" spans="1:9">
      <c r="A118" s="4" t="s">
        <v>491</v>
      </c>
    </row>
    <row r="119" spans="1:9">
      <c r="A119" s="3" t="s">
        <v>459</v>
      </c>
    </row>
    <row r="120" spans="1:9">
      <c r="A120" s="4" t="s">
        <v>476</v>
      </c>
      <c r="B120" s="5" t="n">
        <v>0</v>
      </c>
    </row>
    <row r="121" spans="1:9">
      <c r="A121" s="4" t="s">
        <v>492</v>
      </c>
    </row>
    <row r="122" spans="1:9">
      <c r="A122" s="3" t="s">
        <v>459</v>
      </c>
    </row>
    <row r="123" spans="1:9">
      <c r="A123" s="4" t="s">
        <v>478</v>
      </c>
      <c r="B123" s="5" t="n">
        <v>1500</v>
      </c>
    </row>
    <row r="124" spans="1:9">
      <c r="A124" s="4" t="s">
        <v>493</v>
      </c>
    </row>
    <row r="125" spans="1:9">
      <c r="A125" s="3" t="s">
        <v>459</v>
      </c>
    </row>
    <row r="126" spans="1:9">
      <c r="A126" s="4" t="s">
        <v>478</v>
      </c>
      <c r="B126" s="5" t="n">
        <v>0</v>
      </c>
    </row>
    <row r="127" spans="1:9">
      <c r="A127" s="4" t="s">
        <v>494</v>
      </c>
    </row>
    <row r="128" spans="1:9">
      <c r="A128" s="3" t="s">
        <v>459</v>
      </c>
    </row>
    <row r="129" spans="1:9">
      <c r="A129" s="4" t="s">
        <v>478</v>
      </c>
      <c r="B129" s="6" t="n">
        <v>0</v>
      </c>
    </row>
    <row r="130" spans="1:9">
      <c r="A130" s="4" t="s">
        <v>495</v>
      </c>
    </row>
    <row r="131" spans="1:9">
      <c r="A131" s="3" t="s">
        <v>459</v>
      </c>
    </row>
    <row r="132" spans="1:9">
      <c r="A132" s="4" t="s">
        <v>245</v>
      </c>
      <c r="E132" s="6" t="n">
        <v>2277</v>
      </c>
    </row>
    <row r="133" spans="1:9">
      <c r="A133" s="4" t="s">
        <v>463</v>
      </c>
      <c r="E133" s="5" t="n">
        <v>5441</v>
      </c>
    </row>
    <row r="134" spans="1:9">
      <c r="A134" s="4" t="s">
        <v>35</v>
      </c>
      <c r="E134" s="5" t="n">
        <v>3947</v>
      </c>
    </row>
    <row r="135" spans="1:9">
      <c r="A135" s="4" t="s">
        <v>464</v>
      </c>
      <c r="E135" s="5" t="n">
        <v>7179</v>
      </c>
    </row>
    <row r="136" spans="1:9">
      <c r="A136" s="4" t="s">
        <v>465</v>
      </c>
      <c r="E136" s="5" t="n">
        <v>2882</v>
      </c>
    </row>
    <row r="137" spans="1:9">
      <c r="A137" s="4" t="s">
        <v>42</v>
      </c>
      <c r="E137" s="5" t="n">
        <v>38552</v>
      </c>
    </row>
    <row r="138" spans="1:9">
      <c r="A138" s="4" t="s">
        <v>466</v>
      </c>
      <c r="E138" s="5" t="n">
        <v>84969</v>
      </c>
    </row>
    <row r="139" spans="1:9">
      <c r="A139" s="4" t="s">
        <v>467</v>
      </c>
      <c r="E139" s="5" t="n">
        <v>5536</v>
      </c>
    </row>
    <row r="140" spans="1:9">
      <c r="A140" s="4" t="s">
        <v>468</v>
      </c>
      <c r="E140" s="5" t="n">
        <v>2471</v>
      </c>
    </row>
    <row r="141" spans="1:9">
      <c r="A141" s="4" t="s">
        <v>496</v>
      </c>
      <c r="E141" s="5" t="n">
        <v>4842</v>
      </c>
    </row>
    <row r="142" spans="1:9">
      <c r="A142" s="4" t="s">
        <v>469</v>
      </c>
      <c r="E142" s="5" t="n">
        <v>6148</v>
      </c>
    </row>
    <row r="143" spans="1:9">
      <c r="A143" s="4" t="s">
        <v>470</v>
      </c>
      <c r="E143" s="5" t="n">
        <v>6913</v>
      </c>
    </row>
    <row r="144" spans="1:9">
      <c r="A144" s="4" t="s">
        <v>471</v>
      </c>
      <c r="E144" s="5" t="n">
        <v>25910</v>
      </c>
    </row>
    <row r="145" spans="1:9">
      <c r="A145" s="4" t="s">
        <v>472</v>
      </c>
      <c r="E145" s="5" t="n">
        <v>59059</v>
      </c>
    </row>
    <row r="146" spans="1:9">
      <c r="A146" s="3" t="s">
        <v>460</v>
      </c>
    </row>
    <row r="147" spans="1:9">
      <c r="A147" s="4" t="s">
        <v>461</v>
      </c>
      <c r="E147" s="5" t="n">
        <v>29193</v>
      </c>
      <c r="G147" s="6" t="n">
        <v>165</v>
      </c>
    </row>
    <row r="148" spans="1:9">
      <c r="A148" s="4" t="s">
        <v>473</v>
      </c>
      <c r="E148" s="5" t="n">
        <v>29866</v>
      </c>
    </row>
    <row r="149" spans="1:9">
      <c r="A149" s="4" t="s">
        <v>474</v>
      </c>
      <c r="E149" s="5" t="n">
        <v>59059</v>
      </c>
    </row>
    <row r="150" spans="1:9">
      <c r="A150" s="4" t="s">
        <v>497</v>
      </c>
    </row>
    <row r="151" spans="1:9">
      <c r="A151" s="3" t="s">
        <v>459</v>
      </c>
    </row>
    <row r="152" spans="1:9">
      <c r="A152" s="4" t="s">
        <v>478</v>
      </c>
      <c r="E152" s="5" t="n">
        <v>15831</v>
      </c>
    </row>
    <row r="153" spans="1:9">
      <c r="A153" s="4" t="s">
        <v>498</v>
      </c>
    </row>
    <row r="154" spans="1:9">
      <c r="A154" s="3" t="s">
        <v>459</v>
      </c>
    </row>
    <row r="155" spans="1:9">
      <c r="A155" s="4" t="s">
        <v>478</v>
      </c>
      <c r="E155" s="5" t="n">
        <v>4203</v>
      </c>
    </row>
    <row r="156" spans="1:9">
      <c r="A156" s="4" t="s">
        <v>499</v>
      </c>
    </row>
    <row r="157" spans="1:9">
      <c r="A157" s="3" t="s">
        <v>459</v>
      </c>
    </row>
    <row r="158" spans="1:9">
      <c r="A158" s="4" t="s">
        <v>478</v>
      </c>
      <c r="E158" s="5" t="n">
        <v>2278</v>
      </c>
    </row>
    <row r="159" spans="1:9">
      <c r="A159" s="4" t="s">
        <v>500</v>
      </c>
    </row>
    <row r="160" spans="1:9">
      <c r="A160" s="3" t="s">
        <v>459</v>
      </c>
    </row>
    <row r="161" spans="1:9">
      <c r="A161" s="4" t="s">
        <v>478</v>
      </c>
      <c r="E161" s="6" t="n">
        <v>2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01</v>
      </c>
      <c r="B1" s="2" t="s">
        <v>502</v>
      </c>
      <c r="C1" s="2" t="s">
        <v>503</v>
      </c>
      <c r="D1" s="2" t="s">
        <v>504</v>
      </c>
      <c r="E1" s="2" t="s">
        <v>505</v>
      </c>
      <c r="F1" s="2" t="s">
        <v>506</v>
      </c>
      <c r="G1" s="2" t="s">
        <v>507</v>
      </c>
      <c r="H1" s="2" t="s">
        <v>507</v>
      </c>
      <c r="I1" s="2" t="s">
        <v>507</v>
      </c>
      <c r="J1" s="2" t="s">
        <v>431</v>
      </c>
      <c r="K1" s="2" t="s">
        <v>507</v>
      </c>
      <c r="L1" s="2" t="s">
        <v>431</v>
      </c>
      <c r="M1" s="2" t="s">
        <v>432</v>
      </c>
    </row>
    <row r="2" spans="1:13">
      <c r="A2" s="3" t="s">
        <v>508</v>
      </c>
    </row>
    <row r="3" spans="1:13">
      <c r="A3" s="4" t="s">
        <v>509</v>
      </c>
      <c r="K3" s="6" t="n">
        <v>5375000</v>
      </c>
      <c r="L3" s="6" t="n">
        <v>1832000</v>
      </c>
    </row>
    <row r="4" spans="1:13">
      <c r="A4" s="4" t="s">
        <v>42</v>
      </c>
      <c r="G4" s="6" t="n">
        <v>268001000</v>
      </c>
      <c r="H4" s="6" t="n">
        <v>268001000</v>
      </c>
      <c r="I4" s="6" t="n">
        <v>268001000</v>
      </c>
      <c r="J4" s="6" t="n">
        <v>151455000</v>
      </c>
      <c r="K4" s="5" t="n">
        <v>268001000</v>
      </c>
      <c r="L4" s="5" t="n">
        <v>151455000</v>
      </c>
      <c r="M4" s="6" t="n">
        <v>119051000</v>
      </c>
    </row>
    <row r="5" spans="1:13">
      <c r="A5" s="4" t="s">
        <v>510</v>
      </c>
      <c r="K5" s="5" t="n">
        <v>204731000</v>
      </c>
      <c r="L5" s="5" t="n">
        <v>56617000</v>
      </c>
      <c r="M5" s="5" t="n">
        <v>0</v>
      </c>
    </row>
    <row r="6" spans="1:13">
      <c r="A6" s="4" t="s">
        <v>511</v>
      </c>
      <c r="K6" s="6" t="n">
        <v>1282000</v>
      </c>
    </row>
    <row r="7" spans="1:13">
      <c r="A7" s="4" t="s">
        <v>438</v>
      </c>
      <c r="K7" s="4" t="s">
        <v>439</v>
      </c>
    </row>
    <row r="8" spans="1:13">
      <c r="A8" s="4" t="s">
        <v>512</v>
      </c>
      <c r="K8" s="6" t="n">
        <v>206950000</v>
      </c>
      <c r="L8" s="6" t="n">
        <v>58894000</v>
      </c>
      <c r="M8" s="6" t="n">
        <v>0</v>
      </c>
    </row>
    <row r="9" spans="1:13">
      <c r="A9" s="4" t="s">
        <v>513</v>
      </c>
    </row>
    <row r="10" spans="1:13">
      <c r="A10" s="3" t="s">
        <v>508</v>
      </c>
    </row>
    <row r="11" spans="1:13">
      <c r="A11" s="4" t="s">
        <v>514</v>
      </c>
      <c r="K11" s="5" t="n">
        <v>70691000</v>
      </c>
    </row>
    <row r="12" spans="1:13">
      <c r="A12" s="4" t="s">
        <v>515</v>
      </c>
    </row>
    <row r="13" spans="1:13">
      <c r="A13" s="3" t="s">
        <v>508</v>
      </c>
    </row>
    <row r="14" spans="1:13">
      <c r="A14" s="4" t="s">
        <v>514</v>
      </c>
      <c r="E14" s="6" t="n">
        <v>29866000</v>
      </c>
      <c r="K14" s="6" t="n">
        <v>61769000</v>
      </c>
    </row>
    <row r="15" spans="1:13">
      <c r="A15" s="4" t="s">
        <v>486</v>
      </c>
    </row>
    <row r="16" spans="1:13">
      <c r="A16" s="3" t="s">
        <v>508</v>
      </c>
    </row>
    <row r="17" spans="1:13">
      <c r="A17" s="4" t="s">
        <v>473</v>
      </c>
      <c r="C17" s="6" t="n">
        <v>31274000</v>
      </c>
    </row>
    <row r="18" spans="1:13">
      <c r="A18" s="4" t="s">
        <v>516</v>
      </c>
      <c r="C18" s="5" t="n">
        <v>17494000</v>
      </c>
    </row>
    <row r="19" spans="1:13">
      <c r="A19" s="4" t="s">
        <v>42</v>
      </c>
      <c r="C19" s="6" t="n">
        <v>15657000</v>
      </c>
    </row>
    <row r="20" spans="1:13">
      <c r="A20" s="4" t="s">
        <v>517</v>
      </c>
      <c r="H20" s="5" t="n">
        <v>7335000</v>
      </c>
    </row>
    <row r="21" spans="1:13">
      <c r="A21" s="4" t="s">
        <v>518</v>
      </c>
      <c r="H21" s="5" t="n">
        <v>187000</v>
      </c>
    </row>
    <row r="22" spans="1:13">
      <c r="A22" s="4" t="s">
        <v>519</v>
      </c>
      <c r="H22" s="6" t="n">
        <v>176000</v>
      </c>
    </row>
    <row r="23" spans="1:13">
      <c r="A23" s="4" t="s">
        <v>438</v>
      </c>
      <c r="C23" s="4" t="s">
        <v>398</v>
      </c>
    </row>
    <row r="24" spans="1:13">
      <c r="A24" s="4" t="s">
        <v>512</v>
      </c>
      <c r="C24" s="6" t="n">
        <v>0</v>
      </c>
    </row>
    <row r="25" spans="1:13">
      <c r="A25" s="4" t="s">
        <v>481</v>
      </c>
    </row>
    <row r="26" spans="1:13">
      <c r="A26" s="3" t="s">
        <v>508</v>
      </c>
    </row>
    <row r="27" spans="1:13">
      <c r="A27" s="4" t="s">
        <v>473</v>
      </c>
      <c r="D27" s="6" t="n">
        <v>170018000</v>
      </c>
    </row>
    <row r="28" spans="1:13">
      <c r="A28" s="4" t="s">
        <v>516</v>
      </c>
      <c r="D28" s="5" t="n">
        <v>81000000</v>
      </c>
    </row>
    <row r="29" spans="1:13">
      <c r="A29" s="4" t="s">
        <v>42</v>
      </c>
      <c r="D29" s="5" t="n">
        <v>85508000</v>
      </c>
    </row>
    <row r="30" spans="1:13">
      <c r="A30" s="4" t="s">
        <v>517</v>
      </c>
      <c r="I30" s="5" t="n">
        <v>48363000</v>
      </c>
    </row>
    <row r="31" spans="1:13">
      <c r="A31" s="4" t="s">
        <v>518</v>
      </c>
      <c r="I31" s="5" t="n">
        <v>1238000</v>
      </c>
    </row>
    <row r="32" spans="1:13">
      <c r="A32" s="4" t="s">
        <v>519</v>
      </c>
      <c r="I32" s="6" t="n">
        <v>6399000</v>
      </c>
    </row>
    <row r="33" spans="1:13">
      <c r="A33" s="4" t="s">
        <v>510</v>
      </c>
      <c r="D33" s="6" t="n">
        <v>170792000</v>
      </c>
    </row>
    <row r="34" spans="1:13">
      <c r="A34" s="4" t="s">
        <v>520</v>
      </c>
      <c r="D34" s="5" t="n">
        <v>2</v>
      </c>
    </row>
    <row r="35" spans="1:13">
      <c r="A35" s="4" t="s">
        <v>521</v>
      </c>
      <c r="D35" s="6" t="n">
        <v>33228000</v>
      </c>
    </row>
    <row r="36" spans="1:13">
      <c r="A36" s="4" t="s">
        <v>438</v>
      </c>
      <c r="D36" s="4" t="s">
        <v>439</v>
      </c>
    </row>
    <row r="37" spans="1:13">
      <c r="A37" s="4" t="s">
        <v>512</v>
      </c>
      <c r="D37" s="6" t="n">
        <v>2993000</v>
      </c>
    </row>
    <row r="38" spans="1:13">
      <c r="A38" s="4" t="s">
        <v>484</v>
      </c>
    </row>
    <row r="39" spans="1:13">
      <c r="A39" s="3" t="s">
        <v>508</v>
      </c>
    </row>
    <row r="40" spans="1:13">
      <c r="A40" s="4" t="s">
        <v>438</v>
      </c>
      <c r="D40" s="4" t="s">
        <v>522</v>
      </c>
    </row>
    <row r="41" spans="1:13">
      <c r="A41" s="4" t="s">
        <v>483</v>
      </c>
    </row>
    <row r="42" spans="1:13">
      <c r="A42" s="3" t="s">
        <v>508</v>
      </c>
    </row>
    <row r="43" spans="1:13">
      <c r="A43" s="4" t="s">
        <v>438</v>
      </c>
      <c r="D43" s="4" t="s">
        <v>523</v>
      </c>
    </row>
    <row r="44" spans="1:13">
      <c r="A44" s="4" t="s">
        <v>524</v>
      </c>
    </row>
    <row r="45" spans="1:13">
      <c r="A45" s="3" t="s">
        <v>508</v>
      </c>
    </row>
    <row r="46" spans="1:13">
      <c r="A46" s="4" t="s">
        <v>438</v>
      </c>
      <c r="D46" s="4" t="s">
        <v>525</v>
      </c>
    </row>
    <row r="47" spans="1:13">
      <c r="A47" s="4" t="s">
        <v>526</v>
      </c>
    </row>
    <row r="48" spans="1:13">
      <c r="A48" s="3" t="s">
        <v>508</v>
      </c>
    </row>
    <row r="49" spans="1:13">
      <c r="A49" s="4" t="s">
        <v>473</v>
      </c>
      <c r="D49" s="6" t="n">
        <v>62690000</v>
      </c>
    </row>
    <row r="50" spans="1:13">
      <c r="A50" s="4" t="s">
        <v>527</v>
      </c>
    </row>
    <row r="51" spans="1:13">
      <c r="A51" s="3" t="s">
        <v>508</v>
      </c>
    </row>
    <row r="52" spans="1:13">
      <c r="A52" s="4" t="s">
        <v>473</v>
      </c>
      <c r="D52" s="6" t="n">
        <v>61769000</v>
      </c>
    </row>
    <row r="53" spans="1:13">
      <c r="A53" s="4" t="s">
        <v>414</v>
      </c>
    </row>
    <row r="54" spans="1:13">
      <c r="A54" s="3" t="s">
        <v>508</v>
      </c>
    </row>
    <row r="55" spans="1:13">
      <c r="A55" s="4" t="s">
        <v>473</v>
      </c>
      <c r="B55" s="6" t="n">
        <v>2500000</v>
      </c>
      <c r="G55" s="6" t="n">
        <v>2500000</v>
      </c>
    </row>
    <row r="56" spans="1:13">
      <c r="A56" s="4" t="s">
        <v>42</v>
      </c>
      <c r="B56" s="5" t="n">
        <v>716000</v>
      </c>
    </row>
    <row r="57" spans="1:13">
      <c r="A57" s="4" t="s">
        <v>512</v>
      </c>
      <c r="B57" s="6" t="n">
        <v>0</v>
      </c>
    </row>
    <row r="58" spans="1:13">
      <c r="A58" s="4" t="s">
        <v>492</v>
      </c>
    </row>
    <row r="59" spans="1:13">
      <c r="A59" s="3" t="s">
        <v>508</v>
      </c>
    </row>
    <row r="60" spans="1:13">
      <c r="A60" s="4" t="s">
        <v>438</v>
      </c>
      <c r="B60" s="4" t="s">
        <v>523</v>
      </c>
    </row>
    <row r="61" spans="1:13">
      <c r="A61" s="4" t="s">
        <v>495</v>
      </c>
    </row>
    <row r="62" spans="1:13">
      <c r="A62" s="3" t="s">
        <v>508</v>
      </c>
    </row>
    <row r="63" spans="1:13">
      <c r="A63" s="4" t="s">
        <v>473</v>
      </c>
      <c r="E63" s="5" t="n">
        <v>29866000</v>
      </c>
    </row>
    <row r="64" spans="1:13">
      <c r="A64" s="4" t="s">
        <v>42</v>
      </c>
      <c r="E64" s="5" t="n">
        <v>38552000</v>
      </c>
    </row>
    <row r="65" spans="1:13">
      <c r="A65" s="4" t="s">
        <v>517</v>
      </c>
      <c r="J65" s="5" t="n">
        <v>40783000</v>
      </c>
    </row>
    <row r="66" spans="1:13">
      <c r="A66" s="4" t="s">
        <v>518</v>
      </c>
      <c r="J66" s="5" t="n">
        <v>2372000</v>
      </c>
    </row>
    <row r="67" spans="1:13">
      <c r="A67" s="4" t="s">
        <v>519</v>
      </c>
      <c r="J67" s="6" t="n">
        <v>1926000</v>
      </c>
    </row>
    <row r="68" spans="1:13">
      <c r="A68" s="4" t="s">
        <v>510</v>
      </c>
      <c r="E68" s="5" t="n">
        <v>56617000</v>
      </c>
      <c r="F68" s="9" t="n">
        <v>49713</v>
      </c>
    </row>
    <row r="69" spans="1:13">
      <c r="A69" s="4" t="s">
        <v>438</v>
      </c>
      <c r="K69" s="4" t="s">
        <v>439</v>
      </c>
    </row>
    <row r="70" spans="1:13">
      <c r="A70" s="4" t="s">
        <v>512</v>
      </c>
      <c r="E70" s="6" t="n">
        <v>29193000</v>
      </c>
      <c r="K70" s="6" t="n">
        <v>165000</v>
      </c>
    </row>
    <row r="71" spans="1:13">
      <c r="A71" s="4" t="s">
        <v>498</v>
      </c>
    </row>
    <row r="72" spans="1:13">
      <c r="A72" s="3" t="s">
        <v>508</v>
      </c>
    </row>
    <row r="73" spans="1:13">
      <c r="A73" s="4" t="s">
        <v>438</v>
      </c>
      <c r="K73" s="4" t="s">
        <v>528</v>
      </c>
    </row>
    <row r="74" spans="1:13">
      <c r="A74" s="4" t="s">
        <v>497</v>
      </c>
    </row>
    <row r="75" spans="1:13">
      <c r="A75" s="3" t="s">
        <v>508</v>
      </c>
    </row>
    <row r="76" spans="1:13">
      <c r="A76" s="4" t="s">
        <v>438</v>
      </c>
      <c r="K76" s="4" t="s">
        <v>529</v>
      </c>
    </row>
    <row r="77" spans="1:13">
      <c r="A77" s="4" t="s">
        <v>499</v>
      </c>
    </row>
    <row r="78" spans="1:13">
      <c r="A78" s="3" t="s">
        <v>508</v>
      </c>
    </row>
    <row r="79" spans="1:13">
      <c r="A79" s="4" t="s">
        <v>438</v>
      </c>
      <c r="K79" s="4" t="s">
        <v>530</v>
      </c>
    </row>
    <row r="80" spans="1:13">
      <c r="A80" s="4" t="s">
        <v>531</v>
      </c>
    </row>
    <row r="81" spans="1:13">
      <c r="A81" s="3" t="s">
        <v>508</v>
      </c>
    </row>
    <row r="82" spans="1:13">
      <c r="A82" s="4" t="s">
        <v>438</v>
      </c>
      <c r="K82" s="4" t="s">
        <v>5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534</v>
      </c>
      <c r="J1" s="2" t="s">
        <v>1</v>
      </c>
    </row>
    <row r="2" spans="1:12">
      <c r="B2" s="2" t="s">
        <v>2</v>
      </c>
      <c r="C2" s="2" t="s">
        <v>535</v>
      </c>
      <c r="D2" s="2" t="s">
        <v>4</v>
      </c>
      <c r="E2" s="2" t="s">
        <v>536</v>
      </c>
      <c r="F2" s="2" t="s">
        <v>30</v>
      </c>
      <c r="G2" s="2" t="s">
        <v>537</v>
      </c>
      <c r="H2" s="2" t="s">
        <v>538</v>
      </c>
      <c r="I2" s="2" t="s">
        <v>539</v>
      </c>
      <c r="J2" s="2" t="s">
        <v>2</v>
      </c>
      <c r="K2" s="2" t="s">
        <v>30</v>
      </c>
      <c r="L2" s="2" t="s">
        <v>79</v>
      </c>
    </row>
    <row r="3" spans="1:12">
      <c r="A3" s="3" t="s">
        <v>540</v>
      </c>
    </row>
    <row r="4" spans="1:12">
      <c r="A4" s="4" t="s">
        <v>541</v>
      </c>
      <c r="B4" s="6" t="n">
        <v>760</v>
      </c>
      <c r="C4" s="6" t="n">
        <v>13285</v>
      </c>
      <c r="D4" s="6" t="n">
        <v>8096</v>
      </c>
      <c r="E4" s="6" t="n">
        <v>8951</v>
      </c>
      <c r="F4" s="6" t="n">
        <v>7733</v>
      </c>
      <c r="G4" s="6" t="n">
        <v>9157</v>
      </c>
      <c r="H4" s="6" t="n">
        <v>8311</v>
      </c>
      <c r="I4" s="6" t="n">
        <v>6876</v>
      </c>
      <c r="J4" s="6" t="n">
        <v>31092</v>
      </c>
      <c r="K4" s="6" t="n">
        <v>32077</v>
      </c>
      <c r="L4" s="6" t="n">
        <v>34389</v>
      </c>
    </row>
    <row r="5" spans="1:12">
      <c r="A5" s="4" t="s">
        <v>542</v>
      </c>
    </row>
    <row r="6" spans="1:12">
      <c r="A6" s="3" t="s">
        <v>543</v>
      </c>
    </row>
    <row r="7" spans="1:12">
      <c r="A7" s="4" t="s">
        <v>544</v>
      </c>
      <c r="J7" s="5" t="n">
        <v>565710</v>
      </c>
      <c r="K7" s="5" t="n">
        <v>508832</v>
      </c>
    </row>
    <row r="8" spans="1:12">
      <c r="A8" s="4" t="s">
        <v>97</v>
      </c>
      <c r="J8" s="6" t="n">
        <v>44159</v>
      </c>
      <c r="K8" s="6" t="n">
        <v>30638</v>
      </c>
    </row>
    <row r="9" spans="1:12">
      <c r="A9" s="3" t="s">
        <v>540</v>
      </c>
    </row>
    <row r="10" spans="1:12">
      <c r="A10" s="4" t="s">
        <v>101</v>
      </c>
      <c r="J10" s="7" t="n">
        <v>4.02</v>
      </c>
      <c r="K10" s="7" t="n">
        <v>2.82</v>
      </c>
    </row>
    <row r="11" spans="1:12">
      <c r="A11" s="4" t="s">
        <v>102</v>
      </c>
      <c r="J11" s="7" t="n">
        <v>3.9</v>
      </c>
      <c r="K11" s="7" t="n">
        <v>2.75</v>
      </c>
    </row>
    <row r="12" spans="1:12">
      <c r="A12" s="4" t="s">
        <v>545</v>
      </c>
    </row>
    <row r="13" spans="1:12">
      <c r="A13" s="3" t="s">
        <v>540</v>
      </c>
    </row>
    <row r="14" spans="1:12">
      <c r="A14" s="4" t="s">
        <v>541</v>
      </c>
      <c r="J14" s="6" t="n">
        <v>5360</v>
      </c>
      <c r="K14" s="6" t="n">
        <v>-5360</v>
      </c>
    </row>
    <row r="15" spans="1:12">
      <c r="A15" s="4" t="s">
        <v>546</v>
      </c>
    </row>
    <row r="16" spans="1:12">
      <c r="A16" s="3" t="s">
        <v>540</v>
      </c>
    </row>
    <row r="17" spans="1:12">
      <c r="A17" s="4" t="s">
        <v>541</v>
      </c>
      <c r="J17" s="5" t="n">
        <v>5137</v>
      </c>
      <c r="K17" s="5" t="n">
        <v>-5137</v>
      </c>
    </row>
    <row r="18" spans="1:12">
      <c r="A18" s="4" t="s">
        <v>547</v>
      </c>
    </row>
    <row r="19" spans="1:12">
      <c r="A19" s="3" t="s">
        <v>540</v>
      </c>
    </row>
    <row r="20" spans="1:12">
      <c r="A20" s="4" t="s">
        <v>541</v>
      </c>
      <c r="J20" s="5" t="n">
        <v>1438</v>
      </c>
      <c r="K20" s="5" t="n">
        <v>-1669</v>
      </c>
    </row>
    <row r="21" spans="1:12">
      <c r="A21" s="4" t="s">
        <v>548</v>
      </c>
    </row>
    <row r="22" spans="1:12">
      <c r="A22" s="3" t="s">
        <v>540</v>
      </c>
    </row>
    <row r="23" spans="1:12">
      <c r="A23" s="4" t="s">
        <v>541</v>
      </c>
      <c r="J23" s="6" t="n">
        <v>-852</v>
      </c>
    </row>
    <row r="24" spans="1:12">
      <c r="A24" s="4" t="s">
        <v>495</v>
      </c>
    </row>
    <row r="25" spans="1:12">
      <c r="A25" s="3" t="s">
        <v>543</v>
      </c>
    </row>
    <row r="26" spans="1:12">
      <c r="A26" s="4" t="s">
        <v>544</v>
      </c>
      <c r="K26" s="5" t="n">
        <v>427273</v>
      </c>
      <c r="L26" s="5" t="n">
        <v>444350</v>
      </c>
    </row>
    <row r="27" spans="1:12">
      <c r="A27" s="4" t="s">
        <v>97</v>
      </c>
      <c r="K27" s="6" t="n">
        <v>35321</v>
      </c>
      <c r="L27" s="6" t="n">
        <v>33881</v>
      </c>
    </row>
    <row r="28" spans="1:12">
      <c r="A28" s="3" t="s">
        <v>540</v>
      </c>
    </row>
    <row r="29" spans="1:12">
      <c r="A29" s="4" t="s">
        <v>101</v>
      </c>
      <c r="K29" s="7" t="n">
        <v>3.25</v>
      </c>
      <c r="L29" s="7" t="n">
        <v>3.12</v>
      </c>
    </row>
    <row r="30" spans="1:12">
      <c r="A30" s="4" t="s">
        <v>102</v>
      </c>
      <c r="K30" s="7" t="n">
        <v>3.17</v>
      </c>
      <c r="L30" s="7" t="n">
        <v>3.05</v>
      </c>
    </row>
    <row r="31" spans="1:12">
      <c r="A31" s="4" t="s">
        <v>549</v>
      </c>
    </row>
    <row r="32" spans="1:12">
      <c r="A32" s="3" t="s">
        <v>540</v>
      </c>
    </row>
    <row r="33" spans="1:12">
      <c r="A33" s="4" t="s">
        <v>541</v>
      </c>
      <c r="K33" s="6" t="n">
        <v>1832</v>
      </c>
      <c r="L33" s="6" t="n">
        <v>-1832</v>
      </c>
    </row>
    <row r="34" spans="1:12">
      <c r="A34" s="4" t="s">
        <v>550</v>
      </c>
    </row>
    <row r="35" spans="1:12">
      <c r="A35" s="3" t="s">
        <v>540</v>
      </c>
    </row>
    <row r="36" spans="1:12">
      <c r="A36" s="4" t="s">
        <v>541</v>
      </c>
      <c r="K36" s="5" t="n">
        <v>458</v>
      </c>
      <c r="L36" s="5" t="n">
        <v>-458</v>
      </c>
    </row>
    <row r="37" spans="1:12">
      <c r="A37" s="4" t="s">
        <v>551</v>
      </c>
    </row>
    <row r="38" spans="1:12">
      <c r="A38" s="3" t="s">
        <v>540</v>
      </c>
    </row>
    <row r="39" spans="1:12">
      <c r="A39" s="4" t="s">
        <v>541</v>
      </c>
      <c r="K39" s="5" t="n">
        <v>1468</v>
      </c>
      <c r="L39" s="5" t="n">
        <v>-1468</v>
      </c>
    </row>
    <row r="40" spans="1:12">
      <c r="A40" s="4" t="s">
        <v>552</v>
      </c>
    </row>
    <row r="41" spans="1:12">
      <c r="A41" s="3" t="s">
        <v>540</v>
      </c>
    </row>
    <row r="42" spans="1:12">
      <c r="A42" s="4" t="s">
        <v>541</v>
      </c>
      <c r="K42" s="6" t="n">
        <v>454</v>
      </c>
      <c r="L42" s="6" t="n">
        <v>163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79</v>
      </c>
    </row>
    <row r="3" spans="1:4">
      <c r="A3" s="3" t="s">
        <v>554</v>
      </c>
    </row>
    <row r="4" spans="1:4">
      <c r="A4" s="4" t="s">
        <v>130</v>
      </c>
      <c r="B4" s="6" t="n">
        <v>5803</v>
      </c>
      <c r="C4" s="6" t="n">
        <v>5069</v>
      </c>
      <c r="D4" s="6" t="n">
        <v>5741</v>
      </c>
    </row>
    <row r="5" spans="1:4">
      <c r="A5" s="4" t="s">
        <v>555</v>
      </c>
    </row>
    <row r="6" spans="1:4">
      <c r="A6" s="3" t="s">
        <v>554</v>
      </c>
    </row>
    <row r="7" spans="1:4">
      <c r="A7" s="4" t="s">
        <v>130</v>
      </c>
      <c r="B7" s="5" t="n">
        <v>5621</v>
      </c>
      <c r="C7" s="5" t="n">
        <v>4848</v>
      </c>
      <c r="D7" s="5" t="n">
        <v>5185</v>
      </c>
    </row>
    <row r="8" spans="1:4">
      <c r="A8" s="4" t="s">
        <v>556</v>
      </c>
    </row>
    <row r="9" spans="1:4">
      <c r="A9" s="3" t="s">
        <v>554</v>
      </c>
    </row>
    <row r="10" spans="1:4">
      <c r="A10" s="4" t="s">
        <v>130</v>
      </c>
      <c r="B10" s="5" t="n">
        <v>182</v>
      </c>
      <c r="C10" s="5" t="n">
        <v>170</v>
      </c>
      <c r="D10" s="5" t="n">
        <v>136</v>
      </c>
    </row>
    <row r="11" spans="1:4">
      <c r="A11" s="4" t="s">
        <v>557</v>
      </c>
    </row>
    <row r="12" spans="1:4">
      <c r="A12" s="3" t="s">
        <v>554</v>
      </c>
    </row>
    <row r="13" spans="1:4">
      <c r="A13" s="4" t="s">
        <v>130</v>
      </c>
      <c r="B13" s="6" t="n">
        <v>0</v>
      </c>
      <c r="C13" s="6" t="n">
        <v>51</v>
      </c>
      <c r="D13" s="6" t="n">
        <v>4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79</v>
      </c>
    </row>
    <row r="3" spans="1:4">
      <c r="A3" s="3" t="s">
        <v>559</v>
      </c>
    </row>
    <row r="4" spans="1:4">
      <c r="A4" s="4" t="s">
        <v>560</v>
      </c>
      <c r="B4" s="5" t="n">
        <v>203</v>
      </c>
    </row>
    <row r="5" spans="1:4">
      <c r="A5" s="4" t="s">
        <v>561</v>
      </c>
      <c r="B5" s="5" t="n">
        <v>110</v>
      </c>
    </row>
    <row r="6" spans="1:4">
      <c r="A6" s="4" t="s">
        <v>562</v>
      </c>
      <c r="B6" s="5" t="n">
        <v>-111</v>
      </c>
    </row>
    <row r="7" spans="1:4">
      <c r="A7" s="4" t="s">
        <v>563</v>
      </c>
      <c r="B7" s="5" t="n">
        <v>-3</v>
      </c>
    </row>
    <row r="8" spans="1:4">
      <c r="A8" s="4" t="s">
        <v>564</v>
      </c>
      <c r="B8" s="5" t="n">
        <v>199</v>
      </c>
      <c r="C8" s="5" t="n">
        <v>203</v>
      </c>
    </row>
    <row r="9" spans="1:4">
      <c r="A9" s="3" t="s">
        <v>565</v>
      </c>
    </row>
    <row r="10" spans="1:4">
      <c r="A10" s="4" t="s">
        <v>566</v>
      </c>
      <c r="B10" s="7" t="n">
        <v>40.23</v>
      </c>
    </row>
    <row r="11" spans="1:4">
      <c r="A11" s="4" t="s">
        <v>567</v>
      </c>
      <c r="B11" s="8" t="n">
        <v>59.3</v>
      </c>
      <c r="C11" s="7" t="n">
        <v>40.41</v>
      </c>
      <c r="D11" s="7" t="n">
        <v>44.75</v>
      </c>
    </row>
    <row r="12" spans="1:4">
      <c r="A12" s="4" t="s">
        <v>568</v>
      </c>
      <c r="B12" s="8" t="n">
        <v>42.81</v>
      </c>
    </row>
    <row r="13" spans="1:4">
      <c r="A13" s="4" t="s">
        <v>569</v>
      </c>
      <c r="B13" s="8" t="n">
        <v>43.75</v>
      </c>
    </row>
    <row r="14" spans="1:4">
      <c r="A14" s="4" t="s">
        <v>570</v>
      </c>
      <c r="B14" s="7" t="n">
        <v>49.32</v>
      </c>
      <c r="C14" s="7" t="n">
        <v>40.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8</v>
      </c>
      <c r="B1" s="2" t="s">
        <v>1</v>
      </c>
    </row>
    <row r="2" spans="1:3">
      <c r="B2" s="2" t="s">
        <v>30</v>
      </c>
      <c r="C2" s="2" t="s">
        <v>79</v>
      </c>
    </row>
    <row r="3" spans="1:3">
      <c r="A3" s="3" t="s">
        <v>80</v>
      </c>
    </row>
    <row r="4" spans="1:3">
      <c r="A4" s="4" t="s">
        <v>109</v>
      </c>
      <c r="B4" s="6" t="n">
        <v>2</v>
      </c>
      <c r="C4" s="6" t="n">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71</v>
      </c>
      <c r="B1" s="2" t="s">
        <v>1</v>
      </c>
    </row>
    <row r="2" spans="1:2">
      <c r="B2" s="2" t="s">
        <v>572</v>
      </c>
    </row>
    <row r="3" spans="1:2">
      <c r="A3" s="3" t="s">
        <v>573</v>
      </c>
    </row>
    <row r="4" spans="1:2">
      <c r="A4" s="4" t="s">
        <v>574</v>
      </c>
      <c r="B4" s="5" t="n">
        <v>307</v>
      </c>
    </row>
    <row r="5" spans="1:2">
      <c r="A5" s="4" t="s">
        <v>575</v>
      </c>
      <c r="B5" s="5" t="n">
        <v>0</v>
      </c>
    </row>
    <row r="6" spans="1:2">
      <c r="A6" s="4" t="s">
        <v>576</v>
      </c>
      <c r="B6" s="5" t="n">
        <v>307</v>
      </c>
    </row>
    <row r="7" spans="1:2">
      <c r="A7" s="4" t="s">
        <v>577</v>
      </c>
      <c r="B7" s="5" t="n">
        <v>307</v>
      </c>
    </row>
    <row r="8" spans="1:2">
      <c r="A8" s="3" t="s">
        <v>578</v>
      </c>
    </row>
    <row r="9" spans="1:2">
      <c r="A9" s="4" t="s">
        <v>579</v>
      </c>
      <c r="B9" s="7" t="n">
        <v>20.72</v>
      </c>
    </row>
    <row r="10" spans="1:2">
      <c r="A10" s="4" t="s">
        <v>580</v>
      </c>
      <c r="B10" s="5" t="n">
        <v>0</v>
      </c>
    </row>
    <row r="11" spans="1:2">
      <c r="A11" s="4" t="s">
        <v>581</v>
      </c>
      <c r="B11" s="8" t="n">
        <v>20.72</v>
      </c>
    </row>
    <row r="12" spans="1:2">
      <c r="A12" s="4" t="s">
        <v>582</v>
      </c>
      <c r="B12" s="7" t="n">
        <v>20.72</v>
      </c>
    </row>
    <row r="13" spans="1:2">
      <c r="A13" s="3" t="s">
        <v>583</v>
      </c>
    </row>
    <row r="14" spans="1:2">
      <c r="A14" s="4" t="s">
        <v>584</v>
      </c>
      <c r="B14" s="4" t="s">
        <v>585</v>
      </c>
    </row>
    <row r="15" spans="1:2">
      <c r="A15" s="4" t="s">
        <v>586</v>
      </c>
      <c r="B15" s="4" t="s">
        <v>585</v>
      </c>
    </row>
    <row r="16" spans="1:2">
      <c r="A16" s="4" t="s">
        <v>587</v>
      </c>
      <c r="B16" s="6" t="n">
        <v>24493</v>
      </c>
    </row>
    <row r="17" spans="1:2">
      <c r="A17" s="4" t="s">
        <v>588</v>
      </c>
      <c r="B17" s="6" t="n">
        <v>24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30</v>
      </c>
      <c r="C2" s="2" t="s">
        <v>79</v>
      </c>
    </row>
    <row r="3" spans="1:3">
      <c r="A3" s="3" t="s">
        <v>554</v>
      </c>
    </row>
    <row r="4" spans="1:3">
      <c r="A4" s="4" t="s">
        <v>590</v>
      </c>
      <c r="B4" s="6" t="n">
        <v>1341</v>
      </c>
      <c r="C4" s="6" t="n">
        <v>442</v>
      </c>
    </row>
    <row r="5" spans="1:3">
      <c r="A5" s="4" t="s">
        <v>591</v>
      </c>
      <c r="B5" s="6" t="n">
        <v>1189</v>
      </c>
      <c r="C5" s="6" t="n">
        <v>2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79</v>
      </c>
    </row>
    <row r="3" spans="1:4">
      <c r="A3" s="4" t="s">
        <v>593</v>
      </c>
    </row>
    <row r="4" spans="1:4">
      <c r="A4" s="3" t="s">
        <v>594</v>
      </c>
    </row>
    <row r="5" spans="1:4">
      <c r="A5" s="4" t="s">
        <v>595</v>
      </c>
      <c r="B5" s="6" t="n">
        <v>31935</v>
      </c>
      <c r="C5" s="6" t="n">
        <v>31310</v>
      </c>
    </row>
    <row r="6" spans="1:4">
      <c r="A6" s="4" t="s">
        <v>192</v>
      </c>
      <c r="B6" s="5" t="n">
        <v>0</v>
      </c>
      <c r="C6" s="5" t="n">
        <v>0</v>
      </c>
    </row>
    <row r="7" spans="1:4">
      <c r="A7" s="4" t="s">
        <v>596</v>
      </c>
      <c r="B7" s="5" t="n">
        <v>685</v>
      </c>
      <c r="C7" s="5" t="n">
        <v>723</v>
      </c>
      <c r="D7" s="6" t="n">
        <v>842</v>
      </c>
    </row>
    <row r="8" spans="1:4">
      <c r="A8" s="4" t="s">
        <v>597</v>
      </c>
      <c r="B8" s="5" t="n">
        <v>1231</v>
      </c>
      <c r="C8" s="5" t="n">
        <v>1273</v>
      </c>
      <c r="D8" s="5" t="n">
        <v>1229</v>
      </c>
    </row>
    <row r="9" spans="1:4">
      <c r="A9" s="4" t="s">
        <v>598</v>
      </c>
      <c r="B9" s="5" t="n">
        <v>2626</v>
      </c>
      <c r="C9" s="5" t="n">
        <v>575</v>
      </c>
    </row>
    <row r="10" spans="1:4">
      <c r="A10" s="4" t="s">
        <v>599</v>
      </c>
      <c r="B10" s="5" t="n">
        <v>-1720</v>
      </c>
      <c r="C10" s="5" t="n">
        <v>-1946</v>
      </c>
    </row>
    <row r="11" spans="1:4">
      <c r="A11" s="4" t="s">
        <v>600</v>
      </c>
      <c r="B11" s="5" t="n">
        <v>0</v>
      </c>
      <c r="C11" s="5" t="n">
        <v>0</v>
      </c>
    </row>
    <row r="12" spans="1:4">
      <c r="A12" s="4" t="s">
        <v>363</v>
      </c>
      <c r="B12" s="5" t="n">
        <v>0</v>
      </c>
      <c r="C12" s="5" t="n">
        <v>0</v>
      </c>
    </row>
    <row r="13" spans="1:4">
      <c r="A13" s="4" t="s">
        <v>601</v>
      </c>
      <c r="B13" s="5" t="n">
        <v>34757</v>
      </c>
      <c r="C13" s="5" t="n">
        <v>31935</v>
      </c>
      <c r="D13" s="5" t="n">
        <v>31310</v>
      </c>
    </row>
    <row r="14" spans="1:4">
      <c r="A14" s="3" t="s">
        <v>602</v>
      </c>
    </row>
    <row r="15" spans="1:4">
      <c r="A15" s="4" t="s">
        <v>603</v>
      </c>
      <c r="B15" s="5" t="n">
        <v>28985</v>
      </c>
      <c r="C15" s="5" t="n">
        <v>27776</v>
      </c>
    </row>
    <row r="16" spans="1:4">
      <c r="A16" s="4" t="s">
        <v>604</v>
      </c>
      <c r="B16" s="5" t="n">
        <v>3409</v>
      </c>
      <c r="C16" s="5" t="n">
        <v>2075</v>
      </c>
    </row>
    <row r="17" spans="1:4">
      <c r="A17" s="4" t="s">
        <v>605</v>
      </c>
      <c r="B17" s="5" t="n">
        <v>1080</v>
      </c>
      <c r="C17" s="5" t="n">
        <v>1080</v>
      </c>
    </row>
    <row r="18" spans="1:4">
      <c r="A18" s="4" t="s">
        <v>599</v>
      </c>
      <c r="B18" s="5" t="n">
        <v>-1720</v>
      </c>
      <c r="C18" s="5" t="n">
        <v>-1946</v>
      </c>
    </row>
    <row r="19" spans="1:4">
      <c r="A19" s="4" t="s">
        <v>600</v>
      </c>
      <c r="B19" s="5" t="n">
        <v>0</v>
      </c>
      <c r="C19" s="5" t="n">
        <v>0</v>
      </c>
    </row>
    <row r="20" spans="1:4">
      <c r="A20" s="4" t="s">
        <v>363</v>
      </c>
      <c r="B20" s="5" t="n">
        <v>0</v>
      </c>
      <c r="C20" s="5" t="n">
        <v>0</v>
      </c>
    </row>
    <row r="21" spans="1:4">
      <c r="A21" s="4" t="s">
        <v>606</v>
      </c>
      <c r="B21" s="5" t="n">
        <v>31754</v>
      </c>
      <c r="C21" s="5" t="n">
        <v>28985</v>
      </c>
      <c r="D21" s="5" t="n">
        <v>27776</v>
      </c>
    </row>
    <row r="22" spans="1:4">
      <c r="A22" s="4" t="s">
        <v>607</v>
      </c>
      <c r="B22" s="5" t="n">
        <v>-3003</v>
      </c>
      <c r="C22" s="5" t="n">
        <v>-2950</v>
      </c>
    </row>
    <row r="23" spans="1:4">
      <c r="A23" s="4" t="s">
        <v>608</v>
      </c>
      <c r="B23" s="5" t="n">
        <v>30311</v>
      </c>
      <c r="C23" s="5" t="n">
        <v>27573</v>
      </c>
    </row>
    <row r="24" spans="1:4">
      <c r="A24" s="4" t="s">
        <v>609</v>
      </c>
      <c r="B24" s="5" t="n">
        <v>0</v>
      </c>
      <c r="C24" s="5" t="n">
        <v>0</v>
      </c>
    </row>
    <row r="25" spans="1:4">
      <c r="A25" s="4" t="s">
        <v>610</v>
      </c>
      <c r="B25" s="5" t="n">
        <v>-3003</v>
      </c>
      <c r="C25" s="5" t="n">
        <v>-2950</v>
      </c>
    </row>
    <row r="26" spans="1:4">
      <c r="A26" s="4" t="s">
        <v>611</v>
      </c>
      <c r="B26" s="5" t="n">
        <v>-7485</v>
      </c>
      <c r="C26" s="5" t="n">
        <v>-7383</v>
      </c>
    </row>
    <row r="27" spans="1:4">
      <c r="A27" s="4" t="s">
        <v>612</v>
      </c>
      <c r="B27" s="5" t="n">
        <v>0</v>
      </c>
      <c r="C27" s="5" t="n">
        <v>-53</v>
      </c>
    </row>
    <row r="28" spans="1:4">
      <c r="A28" s="4" t="s">
        <v>167</v>
      </c>
      <c r="B28" s="5" t="n">
        <v>-7485</v>
      </c>
      <c r="C28" s="5" t="n">
        <v>-7436</v>
      </c>
    </row>
    <row r="29" spans="1:4">
      <c r="A29" s="4" t="s">
        <v>613</v>
      </c>
      <c r="B29" s="5" t="n">
        <v>-544</v>
      </c>
      <c r="C29" s="5" t="n">
        <v>213</v>
      </c>
    </row>
    <row r="30" spans="1:4">
      <c r="A30" s="4" t="s">
        <v>614</v>
      </c>
      <c r="B30" s="5" t="n">
        <v>53</v>
      </c>
      <c r="C30" s="5" t="n">
        <v>55</v>
      </c>
    </row>
    <row r="31" spans="1:4">
      <c r="A31" s="4" t="s">
        <v>615</v>
      </c>
      <c r="B31" s="5" t="n">
        <v>442</v>
      </c>
      <c r="C31" s="5" t="n">
        <v>498</v>
      </c>
    </row>
    <row r="32" spans="1:4">
      <c r="A32" s="4" t="s">
        <v>616</v>
      </c>
      <c r="B32" s="5" t="n">
        <v>0</v>
      </c>
      <c r="C32" s="5" t="n">
        <v>0</v>
      </c>
    </row>
    <row r="33" spans="1:4">
      <c r="A33" s="4" t="s">
        <v>363</v>
      </c>
      <c r="B33" s="5" t="n">
        <v>0</v>
      </c>
      <c r="C33" s="5" t="n">
        <v>0</v>
      </c>
    </row>
    <row r="34" spans="1:4">
      <c r="A34" s="4" t="s">
        <v>167</v>
      </c>
      <c r="B34" s="5" t="n">
        <v>-49</v>
      </c>
      <c r="C34" s="5" t="n">
        <v>766</v>
      </c>
    </row>
    <row r="35" spans="1:4">
      <c r="A35" s="4" t="s">
        <v>617</v>
      </c>
    </row>
    <row r="36" spans="1:4">
      <c r="A36" s="3" t="s">
        <v>594</v>
      </c>
    </row>
    <row r="37" spans="1:4">
      <c r="A37" s="4" t="s">
        <v>595</v>
      </c>
      <c r="B37" s="5" t="n">
        <v>3341</v>
      </c>
      <c r="C37" s="5" t="n">
        <v>3041</v>
      </c>
    </row>
    <row r="38" spans="1:4">
      <c r="A38" s="4" t="s">
        <v>192</v>
      </c>
      <c r="B38" s="5" t="n">
        <v>241</v>
      </c>
      <c r="C38" s="5" t="n">
        <v>380</v>
      </c>
    </row>
    <row r="39" spans="1:4">
      <c r="A39" s="4" t="s">
        <v>596</v>
      </c>
      <c r="B39" s="5" t="n">
        <v>148</v>
      </c>
      <c r="C39" s="5" t="n">
        <v>102</v>
      </c>
      <c r="D39" s="5" t="n">
        <v>105</v>
      </c>
    </row>
    <row r="40" spans="1:4">
      <c r="A40" s="4" t="s">
        <v>597</v>
      </c>
      <c r="B40" s="5" t="n">
        <v>114</v>
      </c>
      <c r="C40" s="5" t="n">
        <v>107</v>
      </c>
      <c r="D40" s="5" t="n">
        <v>102</v>
      </c>
    </row>
    <row r="41" spans="1:4">
      <c r="A41" s="4" t="s">
        <v>598</v>
      </c>
      <c r="B41" s="5" t="n">
        <v>270</v>
      </c>
      <c r="C41" s="5" t="n">
        <v>58</v>
      </c>
    </row>
    <row r="42" spans="1:4">
      <c r="A42" s="4" t="s">
        <v>599</v>
      </c>
      <c r="B42" s="5" t="n">
        <v>-265</v>
      </c>
      <c r="C42" s="5" t="n">
        <v>-63</v>
      </c>
    </row>
    <row r="43" spans="1:4">
      <c r="A43" s="4" t="s">
        <v>600</v>
      </c>
      <c r="B43" s="5" t="n">
        <v>0</v>
      </c>
      <c r="C43" s="5" t="n">
        <v>0</v>
      </c>
    </row>
    <row r="44" spans="1:4">
      <c r="A44" s="4" t="s">
        <v>363</v>
      </c>
      <c r="B44" s="5" t="n">
        <v>421</v>
      </c>
      <c r="C44" s="5" t="n">
        <v>-284</v>
      </c>
    </row>
    <row r="45" spans="1:4">
      <c r="A45" s="4" t="s">
        <v>601</v>
      </c>
      <c r="B45" s="5" t="n">
        <v>4270</v>
      </c>
      <c r="C45" s="5" t="n">
        <v>3341</v>
      </c>
      <c r="D45" s="5" t="n">
        <v>3041</v>
      </c>
    </row>
    <row r="46" spans="1:4">
      <c r="A46" s="3" t="s">
        <v>602</v>
      </c>
    </row>
    <row r="47" spans="1:4">
      <c r="A47" s="4" t="s">
        <v>603</v>
      </c>
      <c r="B47" s="5" t="n">
        <v>426</v>
      </c>
      <c r="C47" s="5" t="n">
        <v>396</v>
      </c>
    </row>
    <row r="48" spans="1:4">
      <c r="A48" s="4" t="s">
        <v>604</v>
      </c>
      <c r="B48" s="5" t="n">
        <v>23</v>
      </c>
      <c r="C48" s="5" t="n">
        <v>6</v>
      </c>
    </row>
    <row r="49" spans="1:4">
      <c r="A49" s="4" t="s">
        <v>605</v>
      </c>
      <c r="B49" s="5" t="n">
        <v>355</v>
      </c>
      <c r="C49" s="5" t="n">
        <v>159</v>
      </c>
    </row>
    <row r="50" spans="1:4">
      <c r="A50" s="4" t="s">
        <v>599</v>
      </c>
      <c r="B50" s="5" t="n">
        <v>-265</v>
      </c>
      <c r="C50" s="5" t="n">
        <v>-63</v>
      </c>
    </row>
    <row r="51" spans="1:4">
      <c r="A51" s="4" t="s">
        <v>600</v>
      </c>
      <c r="B51" s="5" t="n">
        <v>0</v>
      </c>
      <c r="C51" s="5" t="n">
        <v>0</v>
      </c>
    </row>
    <row r="52" spans="1:4">
      <c r="A52" s="4" t="s">
        <v>363</v>
      </c>
      <c r="B52" s="5" t="n">
        <v>18</v>
      </c>
      <c r="C52" s="5" t="n">
        <v>-72</v>
      </c>
    </row>
    <row r="53" spans="1:4">
      <c r="A53" s="4" t="s">
        <v>606</v>
      </c>
      <c r="B53" s="5" t="n">
        <v>557</v>
      </c>
      <c r="C53" s="5" t="n">
        <v>426</v>
      </c>
      <c r="D53" s="5" t="n">
        <v>396</v>
      </c>
    </row>
    <row r="54" spans="1:4">
      <c r="A54" s="4" t="s">
        <v>607</v>
      </c>
      <c r="B54" s="5" t="n">
        <v>-3713</v>
      </c>
      <c r="C54" s="5" t="n">
        <v>-2915</v>
      </c>
    </row>
    <row r="55" spans="1:4">
      <c r="A55" s="4" t="s">
        <v>608</v>
      </c>
      <c r="B55" s="5" t="n">
        <v>3047</v>
      </c>
      <c r="C55" s="5" t="n">
        <v>2549</v>
      </c>
    </row>
    <row r="56" spans="1:4">
      <c r="A56" s="4" t="s">
        <v>609</v>
      </c>
      <c r="B56" s="5" t="n">
        <v>-205</v>
      </c>
      <c r="C56" s="5" t="n">
        <v>-194</v>
      </c>
    </row>
    <row r="57" spans="1:4">
      <c r="A57" s="4" t="s">
        <v>610</v>
      </c>
      <c r="B57" s="5" t="n">
        <v>-3508</v>
      </c>
      <c r="C57" s="5" t="n">
        <v>-2721</v>
      </c>
    </row>
    <row r="58" spans="1:4">
      <c r="A58" s="4" t="s">
        <v>611</v>
      </c>
      <c r="B58" s="5" t="n">
        <v>-1085</v>
      </c>
      <c r="C58" s="5" t="n">
        <v>-784</v>
      </c>
    </row>
    <row r="59" spans="1:4">
      <c r="A59" s="4" t="s">
        <v>612</v>
      </c>
      <c r="B59" s="5" t="n">
        <v>-52</v>
      </c>
      <c r="C59" s="5" t="n">
        <v>-42</v>
      </c>
    </row>
    <row r="60" spans="1:4">
      <c r="A60" s="4" t="s">
        <v>167</v>
      </c>
      <c r="B60" s="5" t="n">
        <v>-1137</v>
      </c>
      <c r="C60" s="5" t="n">
        <v>-826</v>
      </c>
    </row>
    <row r="61" spans="1:4">
      <c r="A61" s="4" t="s">
        <v>613</v>
      </c>
      <c r="B61" s="5" t="n">
        <v>-277</v>
      </c>
      <c r="C61" s="5" t="n">
        <v>-75</v>
      </c>
    </row>
    <row r="62" spans="1:4">
      <c r="A62" s="4" t="s">
        <v>614</v>
      </c>
      <c r="B62" s="5" t="n">
        <v>6</v>
      </c>
      <c r="C62" s="5" t="n">
        <v>4</v>
      </c>
    </row>
    <row r="63" spans="1:4">
      <c r="A63" s="4" t="s">
        <v>615</v>
      </c>
      <c r="B63" s="5" t="n">
        <v>38</v>
      </c>
      <c r="C63" s="5" t="n">
        <v>39</v>
      </c>
    </row>
    <row r="64" spans="1:4">
      <c r="A64" s="4" t="s">
        <v>616</v>
      </c>
      <c r="B64" s="5" t="n">
        <v>0</v>
      </c>
      <c r="C64" s="5" t="n">
        <v>0</v>
      </c>
    </row>
    <row r="65" spans="1:4">
      <c r="A65" s="4" t="s">
        <v>363</v>
      </c>
      <c r="B65" s="5" t="n">
        <v>-78</v>
      </c>
      <c r="C65" s="5" t="n">
        <v>85</v>
      </c>
    </row>
    <row r="66" spans="1:4">
      <c r="A66" s="4" t="s">
        <v>167</v>
      </c>
      <c r="B66" s="5" t="n">
        <v>-311</v>
      </c>
      <c r="C66" s="5" t="n">
        <v>53</v>
      </c>
    </row>
    <row r="67" spans="1:4">
      <c r="A67" s="4" t="s">
        <v>618</v>
      </c>
    </row>
    <row r="68" spans="1:4">
      <c r="A68" s="3" t="s">
        <v>594</v>
      </c>
    </row>
    <row r="69" spans="1:4">
      <c r="A69" s="4" t="s">
        <v>595</v>
      </c>
      <c r="B69" s="5" t="n">
        <v>3894</v>
      </c>
      <c r="C69" s="5" t="n">
        <v>3539</v>
      </c>
    </row>
    <row r="70" spans="1:4">
      <c r="A70" s="4" t="s">
        <v>192</v>
      </c>
      <c r="B70" s="5" t="n">
        <v>0</v>
      </c>
      <c r="C70" s="5" t="n">
        <v>0</v>
      </c>
    </row>
    <row r="71" spans="1:4">
      <c r="A71" s="4" t="s">
        <v>596</v>
      </c>
      <c r="B71" s="5" t="n">
        <v>175</v>
      </c>
      <c r="C71" s="5" t="n">
        <v>130</v>
      </c>
      <c r="D71" s="5" t="n">
        <v>117</v>
      </c>
    </row>
    <row r="72" spans="1:4">
      <c r="A72" s="4" t="s">
        <v>597</v>
      </c>
      <c r="B72" s="5" t="n">
        <v>170</v>
      </c>
      <c r="C72" s="5" t="n">
        <v>156</v>
      </c>
      <c r="D72" s="5" t="n">
        <v>147</v>
      </c>
    </row>
    <row r="73" spans="1:4">
      <c r="A73" s="4" t="s">
        <v>598</v>
      </c>
      <c r="B73" s="5" t="n">
        <v>635</v>
      </c>
      <c r="C73" s="5" t="n">
        <v>686</v>
      </c>
    </row>
    <row r="74" spans="1:4">
      <c r="A74" s="4" t="s">
        <v>599</v>
      </c>
      <c r="B74" s="5" t="n">
        <v>-175</v>
      </c>
      <c r="C74" s="5" t="n">
        <v>-180</v>
      </c>
    </row>
    <row r="75" spans="1:4">
      <c r="A75" s="4" t="s">
        <v>600</v>
      </c>
      <c r="B75" s="5" t="n">
        <v>0</v>
      </c>
      <c r="C75" s="5" t="n">
        <v>-415</v>
      </c>
    </row>
    <row r="76" spans="1:4">
      <c r="A76" s="4" t="s">
        <v>363</v>
      </c>
      <c r="B76" s="5" t="n">
        <v>5</v>
      </c>
      <c r="C76" s="5" t="n">
        <v>-22</v>
      </c>
    </row>
    <row r="77" spans="1:4">
      <c r="A77" s="4" t="s">
        <v>601</v>
      </c>
      <c r="B77" s="5" t="n">
        <v>4704</v>
      </c>
      <c r="C77" s="5" t="n">
        <v>3894</v>
      </c>
      <c r="D77" s="5" t="n">
        <v>3539</v>
      </c>
    </row>
    <row r="78" spans="1:4">
      <c r="A78" s="3" t="s">
        <v>602</v>
      </c>
    </row>
    <row r="79" spans="1:4">
      <c r="A79" s="4" t="s">
        <v>603</v>
      </c>
      <c r="B79" s="5" t="n">
        <v>28</v>
      </c>
      <c r="C79" s="5" t="n">
        <v>26</v>
      </c>
    </row>
    <row r="80" spans="1:4">
      <c r="A80" s="4" t="s">
        <v>604</v>
      </c>
      <c r="B80" s="5" t="n">
        <v>1</v>
      </c>
      <c r="C80" s="5" t="n">
        <v>1</v>
      </c>
    </row>
    <row r="81" spans="1:4">
      <c r="A81" s="4" t="s">
        <v>605</v>
      </c>
      <c r="B81" s="5" t="n">
        <v>179</v>
      </c>
      <c r="C81" s="5" t="n">
        <v>601</v>
      </c>
    </row>
    <row r="82" spans="1:4">
      <c r="A82" s="4" t="s">
        <v>599</v>
      </c>
      <c r="B82" s="5" t="n">
        <v>-175</v>
      </c>
      <c r="C82" s="5" t="n">
        <v>-180</v>
      </c>
    </row>
    <row r="83" spans="1:4">
      <c r="A83" s="4" t="s">
        <v>600</v>
      </c>
      <c r="B83" s="5" t="n">
        <v>0</v>
      </c>
      <c r="C83" s="5" t="n">
        <v>-415</v>
      </c>
    </row>
    <row r="84" spans="1:4">
      <c r="A84" s="4" t="s">
        <v>363</v>
      </c>
      <c r="B84" s="5" t="n">
        <v>2</v>
      </c>
      <c r="C84" s="5" t="n">
        <v>-5</v>
      </c>
    </row>
    <row r="85" spans="1:4">
      <c r="A85" s="4" t="s">
        <v>606</v>
      </c>
      <c r="B85" s="5" t="n">
        <v>35</v>
      </c>
      <c r="C85" s="5" t="n">
        <v>28</v>
      </c>
      <c r="D85" s="6" t="n">
        <v>26</v>
      </c>
    </row>
    <row r="86" spans="1:4">
      <c r="A86" s="4" t="s">
        <v>607</v>
      </c>
      <c r="B86" s="5" t="n">
        <v>-4669</v>
      </c>
      <c r="C86" s="5" t="n">
        <v>-3866</v>
      </c>
    </row>
    <row r="87" spans="1:4">
      <c r="A87" s="4" t="s">
        <v>608</v>
      </c>
      <c r="B87" s="5" t="n">
        <v>0</v>
      </c>
      <c r="C87" s="5" t="n">
        <v>0</v>
      </c>
    </row>
    <row r="88" spans="1:4">
      <c r="A88" s="4" t="s">
        <v>609</v>
      </c>
      <c r="B88" s="5" t="n">
        <v>-173</v>
      </c>
      <c r="C88" s="5" t="n">
        <v>-183</v>
      </c>
    </row>
    <row r="89" spans="1:4">
      <c r="A89" s="4" t="s">
        <v>610</v>
      </c>
      <c r="B89" s="5" t="n">
        <v>-4496</v>
      </c>
      <c r="C89" s="5" t="n">
        <v>-3683</v>
      </c>
    </row>
    <row r="90" spans="1:4">
      <c r="A90" s="4" t="s">
        <v>611</v>
      </c>
      <c r="B90" s="5" t="n">
        <v>-1424</v>
      </c>
      <c r="C90" s="5" t="n">
        <v>-872</v>
      </c>
    </row>
    <row r="91" spans="1:4">
      <c r="A91" s="4" t="s">
        <v>612</v>
      </c>
      <c r="B91" s="5" t="n">
        <v>-439</v>
      </c>
      <c r="C91" s="5" t="n">
        <v>-525</v>
      </c>
    </row>
    <row r="92" spans="1:4">
      <c r="A92" s="4" t="s">
        <v>167</v>
      </c>
      <c r="B92" s="5" t="n">
        <v>-1863</v>
      </c>
      <c r="C92" s="5" t="n">
        <v>-1397</v>
      </c>
    </row>
    <row r="93" spans="1:4">
      <c r="A93" s="4" t="s">
        <v>613</v>
      </c>
      <c r="B93" s="5" t="n">
        <v>-634</v>
      </c>
      <c r="C93" s="5" t="n">
        <v>-685</v>
      </c>
    </row>
    <row r="94" spans="1:4">
      <c r="A94" s="4" t="s">
        <v>614</v>
      </c>
      <c r="B94" s="5" t="n">
        <v>88</v>
      </c>
      <c r="C94" s="5" t="n">
        <v>88</v>
      </c>
    </row>
    <row r="95" spans="1:4">
      <c r="A95" s="4" t="s">
        <v>615</v>
      </c>
      <c r="B95" s="5" t="n">
        <v>83</v>
      </c>
      <c r="C95" s="5" t="n">
        <v>50</v>
      </c>
    </row>
    <row r="96" spans="1:4">
      <c r="A96" s="4" t="s">
        <v>616</v>
      </c>
      <c r="B96" s="5" t="n">
        <v>0</v>
      </c>
      <c r="C96" s="5" t="n">
        <v>114</v>
      </c>
    </row>
    <row r="97" spans="1:4">
      <c r="A97" s="4" t="s">
        <v>363</v>
      </c>
      <c r="B97" s="5" t="n">
        <v>-3</v>
      </c>
      <c r="C97" s="5" t="n">
        <v>-29</v>
      </c>
    </row>
    <row r="98" spans="1:4">
      <c r="A98" s="4" t="s">
        <v>167</v>
      </c>
      <c r="B98" s="6" t="n">
        <v>-466</v>
      </c>
      <c r="C98" s="6" t="n">
        <v>-4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9</v>
      </c>
      <c r="B1" s="2" t="s">
        <v>1</v>
      </c>
    </row>
    <row r="2" spans="1:4">
      <c r="B2" s="2" t="s">
        <v>2</v>
      </c>
      <c r="C2" s="2" t="s">
        <v>30</v>
      </c>
      <c r="D2" s="2" t="s">
        <v>79</v>
      </c>
    </row>
    <row r="3" spans="1:4">
      <c r="A3" s="4" t="s">
        <v>593</v>
      </c>
    </row>
    <row r="4" spans="1:4">
      <c r="A4" s="3" t="s">
        <v>620</v>
      </c>
    </row>
    <row r="5" spans="1:4">
      <c r="A5" s="4" t="s">
        <v>621</v>
      </c>
      <c r="B5" s="4" t="s">
        <v>622</v>
      </c>
      <c r="C5" s="4" t="s">
        <v>623</v>
      </c>
    </row>
    <row r="6" spans="1:4">
      <c r="A6" s="4" t="s">
        <v>624</v>
      </c>
      <c r="B6" s="4" t="s">
        <v>625</v>
      </c>
      <c r="C6" s="4" t="s">
        <v>625</v>
      </c>
    </row>
    <row r="7" spans="1:4">
      <c r="A7" s="3" t="s">
        <v>626</v>
      </c>
    </row>
    <row r="8" spans="1:4">
      <c r="A8" s="4" t="s">
        <v>627</v>
      </c>
      <c r="B8" s="4" t="s">
        <v>623</v>
      </c>
      <c r="C8" s="4" t="s">
        <v>628</v>
      </c>
      <c r="D8" s="4" t="s">
        <v>629</v>
      </c>
    </row>
    <row r="9" spans="1:4">
      <c r="A9" s="4" t="s">
        <v>630</v>
      </c>
      <c r="B9" s="4" t="s">
        <v>631</v>
      </c>
      <c r="C9" s="4" t="s">
        <v>631</v>
      </c>
      <c r="D9" s="4" t="s">
        <v>632</v>
      </c>
    </row>
    <row r="10" spans="1:4">
      <c r="A10" s="4" t="s">
        <v>633</v>
      </c>
      <c r="B10" s="4" t="s">
        <v>625</v>
      </c>
      <c r="C10" s="4" t="s">
        <v>625</v>
      </c>
      <c r="D10" s="4" t="s">
        <v>625</v>
      </c>
    </row>
    <row r="11" spans="1:4">
      <c r="A11" s="4" t="s">
        <v>617</v>
      </c>
    </row>
    <row r="12" spans="1:4">
      <c r="A12" s="3" t="s">
        <v>620</v>
      </c>
    </row>
    <row r="13" spans="1:4">
      <c r="A13" s="4" t="s">
        <v>621</v>
      </c>
      <c r="B13" s="4" t="s">
        <v>634</v>
      </c>
      <c r="C13" s="4" t="s">
        <v>635</v>
      </c>
    </row>
    <row r="14" spans="1:4">
      <c r="A14" s="4" t="s">
        <v>624</v>
      </c>
      <c r="B14" s="4" t="s">
        <v>636</v>
      </c>
      <c r="C14" s="4" t="s">
        <v>636</v>
      </c>
    </row>
    <row r="15" spans="1:4">
      <c r="A15" s="3" t="s">
        <v>626</v>
      </c>
    </row>
    <row r="16" spans="1:4">
      <c r="A16" s="4" t="s">
        <v>627</v>
      </c>
      <c r="B16" s="4" t="s">
        <v>637</v>
      </c>
      <c r="C16" s="4" t="s">
        <v>629</v>
      </c>
      <c r="D16" s="4" t="s">
        <v>636</v>
      </c>
    </row>
    <row r="17" spans="1:4">
      <c r="A17" s="4" t="s">
        <v>630</v>
      </c>
      <c r="B17" s="4" t="s">
        <v>638</v>
      </c>
      <c r="C17" s="4" t="s">
        <v>639</v>
      </c>
      <c r="D17" s="4" t="s">
        <v>640</v>
      </c>
    </row>
    <row r="18" spans="1:4">
      <c r="A18" s="4" t="s">
        <v>633</v>
      </c>
      <c r="B18" s="4" t="s">
        <v>641</v>
      </c>
      <c r="C18" s="4" t="s">
        <v>642</v>
      </c>
      <c r="D18" s="4" t="s">
        <v>643</v>
      </c>
    </row>
    <row r="19" spans="1:4">
      <c r="A19" s="4" t="s">
        <v>618</v>
      </c>
    </row>
    <row r="20" spans="1:4">
      <c r="A20" s="3" t="s">
        <v>620</v>
      </c>
    </row>
    <row r="21" spans="1:4">
      <c r="A21" s="4" t="s">
        <v>621</v>
      </c>
      <c r="B21" s="4" t="s">
        <v>644</v>
      </c>
      <c r="C21" s="4" t="s">
        <v>645</v>
      </c>
    </row>
    <row r="22" spans="1:4">
      <c r="A22" s="4" t="s">
        <v>624</v>
      </c>
      <c r="B22" s="4" t="s">
        <v>646</v>
      </c>
      <c r="C22" s="4" t="s">
        <v>647</v>
      </c>
    </row>
    <row r="23" spans="1:4">
      <c r="A23" s="3" t="s">
        <v>626</v>
      </c>
    </row>
    <row r="24" spans="1:4">
      <c r="A24" s="4" t="s">
        <v>627</v>
      </c>
      <c r="B24" s="4" t="s">
        <v>648</v>
      </c>
      <c r="C24" s="4" t="s">
        <v>649</v>
      </c>
      <c r="D24" s="4" t="s">
        <v>650</v>
      </c>
    </row>
    <row r="25" spans="1:4">
      <c r="A25" s="4" t="s">
        <v>630</v>
      </c>
      <c r="B25" s="4" t="s">
        <v>638</v>
      </c>
      <c r="C25" s="4" t="s">
        <v>639</v>
      </c>
      <c r="D25" s="4" t="s">
        <v>640</v>
      </c>
    </row>
    <row r="26" spans="1:4">
      <c r="A26" s="4" t="s">
        <v>633</v>
      </c>
      <c r="B26" s="4" t="s">
        <v>651</v>
      </c>
      <c r="C26" s="4" t="s">
        <v>652</v>
      </c>
      <c r="D26" s="4" t="s">
        <v>6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4" t="s">
        <v>655</v>
      </c>
    </row>
    <row r="3" spans="1:3">
      <c r="A3" s="3" t="s">
        <v>656</v>
      </c>
    </row>
    <row r="4" spans="1:3">
      <c r="A4" s="4" t="s">
        <v>657</v>
      </c>
      <c r="B4" s="6" t="n">
        <v>34757</v>
      </c>
      <c r="C4" s="6" t="n">
        <v>31935</v>
      </c>
    </row>
    <row r="5" spans="1:3">
      <c r="A5" s="4" t="s">
        <v>658</v>
      </c>
      <c r="B5" s="5" t="n">
        <v>31754</v>
      </c>
      <c r="C5" s="5" t="n">
        <v>28985</v>
      </c>
    </row>
    <row r="6" spans="1:3">
      <c r="A6" s="4" t="s">
        <v>659</v>
      </c>
    </row>
    <row r="7" spans="1:3">
      <c r="A7" s="3" t="s">
        <v>656</v>
      </c>
    </row>
    <row r="8" spans="1:3">
      <c r="A8" s="4" t="s">
        <v>657</v>
      </c>
      <c r="B8" s="5" t="n">
        <v>4270</v>
      </c>
      <c r="C8" s="5" t="n">
        <v>3341</v>
      </c>
    </row>
    <row r="9" spans="1:3">
      <c r="A9" s="4" t="s">
        <v>658</v>
      </c>
      <c r="B9" s="6" t="n">
        <v>557</v>
      </c>
      <c r="C9" s="6" t="n">
        <v>4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4" t="s">
        <v>655</v>
      </c>
    </row>
    <row r="3" spans="1:3">
      <c r="A3" s="3" t="s">
        <v>656</v>
      </c>
    </row>
    <row r="4" spans="1:3">
      <c r="A4" s="4" t="s">
        <v>661</v>
      </c>
      <c r="B4" s="6" t="n">
        <v>0</v>
      </c>
      <c r="C4" s="6" t="n">
        <v>0</v>
      </c>
    </row>
    <row r="5" spans="1:3">
      <c r="A5" s="4" t="s">
        <v>658</v>
      </c>
      <c r="B5" s="5" t="n">
        <v>0</v>
      </c>
      <c r="C5" s="5" t="n">
        <v>0</v>
      </c>
    </row>
    <row r="6" spans="1:3">
      <c r="A6" s="4" t="s">
        <v>659</v>
      </c>
    </row>
    <row r="7" spans="1:3">
      <c r="A7" s="3" t="s">
        <v>656</v>
      </c>
    </row>
    <row r="8" spans="1:3">
      <c r="A8" s="4" t="s">
        <v>661</v>
      </c>
      <c r="B8" s="5" t="n">
        <v>3047</v>
      </c>
      <c r="C8" s="5" t="n">
        <v>2549</v>
      </c>
    </row>
    <row r="9" spans="1:3">
      <c r="A9" s="4" t="s">
        <v>658</v>
      </c>
      <c r="B9" s="6" t="n">
        <v>557</v>
      </c>
      <c r="C9" s="6" t="n">
        <v>4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79</v>
      </c>
    </row>
    <row r="3" spans="1:4">
      <c r="A3" s="4" t="s">
        <v>618</v>
      </c>
    </row>
    <row r="4" spans="1:4">
      <c r="A4" s="3" t="s">
        <v>656</v>
      </c>
    </row>
    <row r="5" spans="1:4">
      <c r="A5" s="4" t="s">
        <v>596</v>
      </c>
      <c r="B5" s="6" t="n">
        <v>175</v>
      </c>
      <c r="C5" s="6" t="n">
        <v>130</v>
      </c>
      <c r="D5" s="6" t="n">
        <v>117</v>
      </c>
    </row>
    <row r="6" spans="1:4">
      <c r="A6" s="4" t="s">
        <v>597</v>
      </c>
      <c r="B6" s="5" t="n">
        <v>170</v>
      </c>
      <c r="C6" s="5" t="n">
        <v>156</v>
      </c>
      <c r="D6" s="5" t="n">
        <v>147</v>
      </c>
    </row>
    <row r="7" spans="1:4">
      <c r="A7" s="4" t="s">
        <v>663</v>
      </c>
      <c r="B7" s="5" t="n">
        <v>-2</v>
      </c>
      <c r="C7" s="5" t="n">
        <v>-2</v>
      </c>
      <c r="D7" s="5" t="n">
        <v>-2</v>
      </c>
    </row>
    <row r="8" spans="1:4">
      <c r="A8" s="4" t="s">
        <v>615</v>
      </c>
      <c r="B8" s="5" t="n">
        <v>83</v>
      </c>
      <c r="C8" s="5" t="n">
        <v>50</v>
      </c>
      <c r="D8" s="5" t="n">
        <v>30</v>
      </c>
    </row>
    <row r="9" spans="1:4">
      <c r="A9" s="4" t="s">
        <v>614</v>
      </c>
      <c r="B9" s="5" t="n">
        <v>88</v>
      </c>
      <c r="C9" s="5" t="n">
        <v>88</v>
      </c>
      <c r="D9" s="5" t="n">
        <v>88</v>
      </c>
    </row>
    <row r="10" spans="1:4">
      <c r="A10" s="4" t="s">
        <v>616</v>
      </c>
      <c r="B10" s="5" t="n">
        <v>0</v>
      </c>
      <c r="C10" s="5" t="n">
        <v>114</v>
      </c>
      <c r="D10" s="5" t="n">
        <v>0</v>
      </c>
    </row>
    <row r="11" spans="1:4">
      <c r="A11" s="4" t="s">
        <v>664</v>
      </c>
      <c r="B11" s="5" t="n">
        <v>514</v>
      </c>
      <c r="C11" s="5" t="n">
        <v>536</v>
      </c>
      <c r="D11" s="5" t="n">
        <v>380</v>
      </c>
    </row>
    <row r="12" spans="1:4">
      <c r="A12" s="4" t="s">
        <v>665</v>
      </c>
    </row>
    <row r="13" spans="1:4">
      <c r="A13" s="3" t="s">
        <v>656</v>
      </c>
    </row>
    <row r="14" spans="1:4">
      <c r="A14" s="4" t="s">
        <v>596</v>
      </c>
      <c r="B14" s="5" t="n">
        <v>685</v>
      </c>
      <c r="C14" s="5" t="n">
        <v>723</v>
      </c>
      <c r="D14" s="5" t="n">
        <v>842</v>
      </c>
    </row>
    <row r="15" spans="1:4">
      <c r="A15" s="4" t="s">
        <v>597</v>
      </c>
      <c r="B15" s="5" t="n">
        <v>1231</v>
      </c>
      <c r="C15" s="5" t="n">
        <v>1273</v>
      </c>
      <c r="D15" s="5" t="n">
        <v>1229</v>
      </c>
    </row>
    <row r="16" spans="1:4">
      <c r="A16" s="4" t="s">
        <v>663</v>
      </c>
      <c r="B16" s="5" t="n">
        <v>-1326</v>
      </c>
      <c r="C16" s="5" t="n">
        <v>-1288</v>
      </c>
      <c r="D16" s="5" t="n">
        <v>-1421</v>
      </c>
    </row>
    <row r="17" spans="1:4">
      <c r="A17" s="4" t="s">
        <v>615</v>
      </c>
      <c r="B17" s="5" t="n">
        <v>442</v>
      </c>
      <c r="C17" s="5" t="n">
        <v>498</v>
      </c>
      <c r="D17" s="5" t="n">
        <v>508</v>
      </c>
    </row>
    <row r="18" spans="1:4">
      <c r="A18" s="4" t="s">
        <v>614</v>
      </c>
      <c r="B18" s="5" t="n">
        <v>53</v>
      </c>
      <c r="C18" s="5" t="n">
        <v>55</v>
      </c>
      <c r="D18" s="5" t="n">
        <v>55</v>
      </c>
    </row>
    <row r="19" spans="1:4">
      <c r="A19" s="4" t="s">
        <v>616</v>
      </c>
      <c r="B19" s="5" t="n">
        <v>0</v>
      </c>
      <c r="C19" s="5" t="n">
        <v>0</v>
      </c>
      <c r="D19" s="5" t="n">
        <v>0</v>
      </c>
    </row>
    <row r="20" spans="1:4">
      <c r="A20" s="4" t="s">
        <v>664</v>
      </c>
      <c r="B20" s="5" t="n">
        <v>1085</v>
      </c>
      <c r="C20" s="5" t="n">
        <v>1261</v>
      </c>
      <c r="D20" s="5" t="n">
        <v>1213</v>
      </c>
    </row>
    <row r="21" spans="1:4">
      <c r="A21" s="4" t="s">
        <v>666</v>
      </c>
    </row>
    <row r="22" spans="1:4">
      <c r="A22" s="3" t="s">
        <v>656</v>
      </c>
    </row>
    <row r="23" spans="1:4">
      <c r="A23" s="4" t="s">
        <v>596</v>
      </c>
      <c r="B23" s="5" t="n">
        <v>148</v>
      </c>
      <c r="C23" s="5" t="n">
        <v>102</v>
      </c>
      <c r="D23" s="5" t="n">
        <v>105</v>
      </c>
    </row>
    <row r="24" spans="1:4">
      <c r="A24" s="4" t="s">
        <v>597</v>
      </c>
      <c r="B24" s="5" t="n">
        <v>114</v>
      </c>
      <c r="C24" s="5" t="n">
        <v>107</v>
      </c>
      <c r="D24" s="5" t="n">
        <v>102</v>
      </c>
    </row>
    <row r="25" spans="1:4">
      <c r="A25" s="4" t="s">
        <v>663</v>
      </c>
      <c r="B25" s="5" t="n">
        <v>-25</v>
      </c>
      <c r="C25" s="5" t="n">
        <v>-25</v>
      </c>
      <c r="D25" s="5" t="n">
        <v>-40</v>
      </c>
    </row>
    <row r="26" spans="1:4">
      <c r="A26" s="4" t="s">
        <v>615</v>
      </c>
      <c r="B26" s="5" t="n">
        <v>38</v>
      </c>
      <c r="C26" s="5" t="n">
        <v>39</v>
      </c>
      <c r="D26" s="5" t="n">
        <v>38</v>
      </c>
    </row>
    <row r="27" spans="1:4">
      <c r="A27" s="4" t="s">
        <v>614</v>
      </c>
      <c r="B27" s="5" t="n">
        <v>6</v>
      </c>
      <c r="C27" s="5" t="n">
        <v>4</v>
      </c>
      <c r="D27" s="5" t="n">
        <v>4</v>
      </c>
    </row>
    <row r="28" spans="1:4">
      <c r="A28" s="4" t="s">
        <v>616</v>
      </c>
      <c r="B28" s="5" t="n">
        <v>0</v>
      </c>
      <c r="C28" s="5" t="n">
        <v>0</v>
      </c>
      <c r="D28" s="5" t="n">
        <v>0</v>
      </c>
    </row>
    <row r="29" spans="1:4">
      <c r="A29" s="4" t="s">
        <v>664</v>
      </c>
      <c r="B29" s="6" t="n">
        <v>281</v>
      </c>
      <c r="C29" s="6" t="n">
        <v>227</v>
      </c>
      <c r="D29" s="6" t="n">
        <v>2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0</v>
      </c>
      <c r="D1" s="2" t="s">
        <v>79</v>
      </c>
    </row>
    <row r="2" spans="1:4">
      <c r="A2" s="4" t="s">
        <v>655</v>
      </c>
    </row>
    <row r="3" spans="1:4">
      <c r="A3" s="3" t="s">
        <v>668</v>
      </c>
    </row>
    <row r="4" spans="1:4">
      <c r="A4" s="4" t="s">
        <v>669</v>
      </c>
      <c r="B4" s="6" t="n">
        <v>9431</v>
      </c>
      <c r="C4" s="6" t="n">
        <v>8667</v>
      </c>
    </row>
    <row r="5" spans="1:4">
      <c r="A5" s="4" t="s">
        <v>670</v>
      </c>
      <c r="B5" s="5" t="n">
        <v>31754</v>
      </c>
      <c r="C5" s="5" t="n">
        <v>28985</v>
      </c>
      <c r="D5" s="6" t="n">
        <v>27776</v>
      </c>
    </row>
    <row r="6" spans="1:4">
      <c r="A6" s="4" t="s">
        <v>671</v>
      </c>
    </row>
    <row r="7" spans="1:4">
      <c r="A7" s="3" t="s">
        <v>668</v>
      </c>
    </row>
    <row r="8" spans="1:4">
      <c r="A8" s="4" t="s">
        <v>670</v>
      </c>
      <c r="B8" s="5" t="n">
        <v>22323</v>
      </c>
      <c r="C8" s="5" t="n">
        <v>20318</v>
      </c>
    </row>
    <row r="9" spans="1:4">
      <c r="A9" s="4" t="s">
        <v>672</v>
      </c>
    </row>
    <row r="10" spans="1:4">
      <c r="A10" s="3" t="s">
        <v>668</v>
      </c>
    </row>
    <row r="11" spans="1:4">
      <c r="A11" s="4" t="s">
        <v>670</v>
      </c>
      <c r="B11" s="5" t="n">
        <v>22323</v>
      </c>
      <c r="C11" s="5" t="n">
        <v>20318</v>
      </c>
    </row>
    <row r="12" spans="1:4">
      <c r="A12" s="4" t="s">
        <v>673</v>
      </c>
    </row>
    <row r="13" spans="1:4">
      <c r="A13" s="3" t="s">
        <v>668</v>
      </c>
    </row>
    <row r="14" spans="1:4">
      <c r="A14" s="4" t="s">
        <v>670</v>
      </c>
      <c r="B14" s="5" t="n">
        <v>0</v>
      </c>
      <c r="C14" s="5" t="n">
        <v>0</v>
      </c>
    </row>
    <row r="15" spans="1:4">
      <c r="A15" s="4" t="s">
        <v>674</v>
      </c>
    </row>
    <row r="16" spans="1:4">
      <c r="A16" s="3" t="s">
        <v>668</v>
      </c>
    </row>
    <row r="17" spans="1:4">
      <c r="A17" s="4" t="s">
        <v>670</v>
      </c>
      <c r="B17" s="5" t="n">
        <v>0</v>
      </c>
      <c r="C17" s="5" t="n">
        <v>0</v>
      </c>
    </row>
    <row r="18" spans="1:4">
      <c r="A18" s="4" t="s">
        <v>659</v>
      </c>
    </row>
    <row r="19" spans="1:4">
      <c r="A19" s="3" t="s">
        <v>668</v>
      </c>
    </row>
    <row r="20" spans="1:4">
      <c r="A20" s="4" t="s">
        <v>670</v>
      </c>
      <c r="B20" s="5" t="n">
        <v>557</v>
      </c>
      <c r="C20" s="5" t="n">
        <v>426</v>
      </c>
      <c r="D20" s="6" t="n">
        <v>396</v>
      </c>
    </row>
    <row r="21" spans="1:4">
      <c r="A21" s="4" t="s">
        <v>675</v>
      </c>
    </row>
    <row r="22" spans="1:4">
      <c r="A22" s="3" t="s">
        <v>668</v>
      </c>
    </row>
    <row r="23" spans="1:4">
      <c r="A23" s="4" t="s">
        <v>670</v>
      </c>
      <c r="B23" s="5" t="n">
        <v>557</v>
      </c>
      <c r="C23" s="5" t="n">
        <v>426</v>
      </c>
    </row>
    <row r="24" spans="1:4">
      <c r="A24" s="4" t="s">
        <v>676</v>
      </c>
    </row>
    <row r="25" spans="1:4">
      <c r="A25" s="3" t="s">
        <v>668</v>
      </c>
    </row>
    <row r="26" spans="1:4">
      <c r="A26" s="4" t="s">
        <v>670</v>
      </c>
      <c r="B26" s="5" t="n">
        <v>557</v>
      </c>
      <c r="C26" s="5" t="n">
        <v>426</v>
      </c>
    </row>
    <row r="27" spans="1:4">
      <c r="A27" s="4" t="s">
        <v>677</v>
      </c>
    </row>
    <row r="28" spans="1:4">
      <c r="A28" s="3" t="s">
        <v>668</v>
      </c>
    </row>
    <row r="29" spans="1:4">
      <c r="A29" s="4" t="s">
        <v>670</v>
      </c>
      <c r="B29" s="5" t="n">
        <v>0</v>
      </c>
      <c r="C29" s="5" t="n">
        <v>0</v>
      </c>
    </row>
    <row r="30" spans="1:4">
      <c r="A30" s="4" t="s">
        <v>678</v>
      </c>
    </row>
    <row r="31" spans="1:4">
      <c r="A31" s="3" t="s">
        <v>668</v>
      </c>
    </row>
    <row r="32" spans="1:4">
      <c r="A32" s="4" t="s">
        <v>670</v>
      </c>
      <c r="B32" s="6" t="n">
        <v>0</v>
      </c>
      <c r="C3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679</v>
      </c>
      <c r="B1" s="2" t="s">
        <v>2</v>
      </c>
    </row>
    <row r="2" spans="1:2">
      <c r="A2" s="3" t="s">
        <v>668</v>
      </c>
    </row>
    <row r="3" spans="1:2">
      <c r="A3" s="4" t="s">
        <v>680</v>
      </c>
      <c r="B3" s="4" t="s">
        <v>681</v>
      </c>
    </row>
    <row r="4" spans="1:2">
      <c r="A4" s="4" t="s">
        <v>682</v>
      </c>
    </row>
    <row r="5" spans="1:2">
      <c r="A5" s="3" t="s">
        <v>668</v>
      </c>
    </row>
    <row r="6" spans="1:2">
      <c r="A6" s="4" t="s">
        <v>680</v>
      </c>
      <c r="B6" s="4" t="s">
        <v>683</v>
      </c>
    </row>
    <row r="7" spans="1:2">
      <c r="A7" s="4" t="s">
        <v>684</v>
      </c>
    </row>
    <row r="8" spans="1:2">
      <c r="A8" s="3" t="s">
        <v>668</v>
      </c>
    </row>
    <row r="9" spans="1:2">
      <c r="A9" s="4" t="s">
        <v>680</v>
      </c>
      <c r="B9" s="4" t="s">
        <v>631</v>
      </c>
    </row>
    <row r="10" spans="1:2">
      <c r="A10" s="4" t="s">
        <v>685</v>
      </c>
    </row>
    <row r="11" spans="1:2">
      <c r="A11" s="3" t="s">
        <v>668</v>
      </c>
    </row>
    <row r="12" spans="1:2">
      <c r="A12" s="4" t="s">
        <v>680</v>
      </c>
      <c r="B12" s="4" t="s">
        <v>686</v>
      </c>
    </row>
    <row r="13" spans="1:2">
      <c r="A13" s="4" t="s">
        <v>687</v>
      </c>
    </row>
    <row r="14" spans="1:2">
      <c r="A14" s="3" t="s">
        <v>668</v>
      </c>
    </row>
    <row r="15" spans="1:2">
      <c r="A15" s="4" t="s">
        <v>680</v>
      </c>
      <c r="B15" s="4" t="s">
        <v>688</v>
      </c>
    </row>
    <row r="16" spans="1:2">
      <c r="A16" s="4" t="s">
        <v>689</v>
      </c>
    </row>
    <row r="17" spans="1:2">
      <c r="A17" s="3" t="s">
        <v>668</v>
      </c>
    </row>
    <row r="18" spans="1:2">
      <c r="A18" s="4" t="s">
        <v>680</v>
      </c>
      <c r="B18" s="4" t="s">
        <v>690</v>
      </c>
    </row>
    <row r="19" spans="1:2">
      <c r="A19" s="4" t="s">
        <v>691</v>
      </c>
    </row>
    <row r="20" spans="1:2">
      <c r="A20" s="3" t="s">
        <v>668</v>
      </c>
    </row>
    <row r="21" spans="1:2">
      <c r="A21" s="4" t="s">
        <v>680</v>
      </c>
      <c r="B21" s="4" t="s">
        <v>6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507</v>
      </c>
    </row>
    <row r="2" spans="1:2">
      <c r="A2" s="4" t="s">
        <v>618</v>
      </c>
    </row>
    <row r="3" spans="1:2">
      <c r="A3" s="3" t="s">
        <v>656</v>
      </c>
    </row>
    <row r="4" spans="1:2">
      <c r="A4" s="5" t="n">
        <v>2018</v>
      </c>
      <c r="B4" s="6" t="n">
        <v>179</v>
      </c>
    </row>
    <row r="5" spans="1:2">
      <c r="A5" s="5" t="n">
        <v>2019</v>
      </c>
      <c r="B5" s="5" t="n">
        <v>166</v>
      </c>
    </row>
    <row r="6" spans="1:2">
      <c r="A6" s="5" t="n">
        <v>2020</v>
      </c>
      <c r="B6" s="5" t="n">
        <v>332</v>
      </c>
    </row>
    <row r="7" spans="1:2">
      <c r="A7" s="5" t="n">
        <v>2021</v>
      </c>
      <c r="B7" s="5" t="n">
        <v>151</v>
      </c>
    </row>
    <row r="8" spans="1:2">
      <c r="A8" s="5" t="n">
        <v>2022</v>
      </c>
      <c r="B8" s="5" t="n">
        <v>155</v>
      </c>
    </row>
    <row r="9" spans="1:2">
      <c r="A9" s="4" t="s">
        <v>694</v>
      </c>
      <c r="B9" s="5" t="n">
        <v>3707</v>
      </c>
    </row>
    <row r="10" spans="1:2">
      <c r="A10" s="4" t="s">
        <v>665</v>
      </c>
    </row>
    <row r="11" spans="1:2">
      <c r="A11" s="3" t="s">
        <v>656</v>
      </c>
    </row>
    <row r="12" spans="1:2">
      <c r="A12" s="5" t="n">
        <v>2018</v>
      </c>
      <c r="B12" s="5" t="n">
        <v>1500</v>
      </c>
    </row>
    <row r="13" spans="1:2">
      <c r="A13" s="5" t="n">
        <v>2019</v>
      </c>
      <c r="B13" s="5" t="n">
        <v>1507</v>
      </c>
    </row>
    <row r="14" spans="1:2">
      <c r="A14" s="5" t="n">
        <v>2020</v>
      </c>
      <c r="B14" s="5" t="n">
        <v>4402</v>
      </c>
    </row>
    <row r="15" spans="1:2">
      <c r="A15" s="5" t="n">
        <v>2021</v>
      </c>
      <c r="B15" s="5" t="n">
        <v>1960</v>
      </c>
    </row>
    <row r="16" spans="1:2">
      <c r="A16" s="5" t="n">
        <v>2022</v>
      </c>
      <c r="B16" s="5" t="n">
        <v>1606</v>
      </c>
    </row>
    <row r="17" spans="1:2">
      <c r="A17" s="4" t="s">
        <v>694</v>
      </c>
      <c r="B17" s="5" t="n">
        <v>12606</v>
      </c>
    </row>
    <row r="18" spans="1:2">
      <c r="A18" s="4" t="s">
        <v>666</v>
      </c>
    </row>
    <row r="19" spans="1:2">
      <c r="A19" s="3" t="s">
        <v>656</v>
      </c>
    </row>
    <row r="20" spans="1:2">
      <c r="A20" s="5" t="n">
        <v>2018</v>
      </c>
      <c r="B20" s="5" t="n">
        <v>282</v>
      </c>
    </row>
    <row r="21" spans="1:2">
      <c r="A21" s="5" t="n">
        <v>2019</v>
      </c>
      <c r="B21" s="5" t="n">
        <v>159</v>
      </c>
    </row>
    <row r="22" spans="1:2">
      <c r="A22" s="5" t="n">
        <v>2020</v>
      </c>
      <c r="B22" s="5" t="n">
        <v>139</v>
      </c>
    </row>
    <row r="23" spans="1:2">
      <c r="A23" s="5" t="n">
        <v>2021</v>
      </c>
      <c r="B23" s="5" t="n">
        <v>284</v>
      </c>
    </row>
    <row r="24" spans="1:2">
      <c r="A24" s="5" t="n">
        <v>2022</v>
      </c>
      <c r="B24" s="5" t="n">
        <v>370</v>
      </c>
    </row>
    <row r="25" spans="1:2">
      <c r="A25" s="4" t="s">
        <v>694</v>
      </c>
      <c r="B25" s="6" t="n">
        <v>23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9</v>
      </c>
    </row>
    <row r="3" spans="1:4">
      <c r="A3" s="3" t="s">
        <v>111</v>
      </c>
    </row>
    <row r="4" spans="1:4">
      <c r="A4" s="4" t="s">
        <v>95</v>
      </c>
      <c r="B4" s="6" t="n">
        <v>31583</v>
      </c>
      <c r="C4" s="6" t="n">
        <v>32469</v>
      </c>
      <c r="D4" s="6" t="n">
        <v>34683</v>
      </c>
    </row>
    <row r="5" spans="1:4">
      <c r="A5" s="3" t="s">
        <v>112</v>
      </c>
    </row>
    <row r="6" spans="1:4">
      <c r="A6" s="4" t="s">
        <v>113</v>
      </c>
      <c r="B6" s="5" t="n">
        <v>23847</v>
      </c>
      <c r="C6" s="5" t="n">
        <v>-13240</v>
      </c>
      <c r="D6" s="5" t="n">
        <v>-20687</v>
      </c>
    </row>
    <row r="7" spans="1:4">
      <c r="A7" s="4" t="s">
        <v>114</v>
      </c>
      <c r="B7" s="5" t="n">
        <v>-738</v>
      </c>
      <c r="C7" s="5" t="n">
        <v>256</v>
      </c>
      <c r="D7" s="5" t="n">
        <v>172</v>
      </c>
    </row>
    <row r="8" spans="1:4">
      <c r="A8" s="4" t="s">
        <v>115</v>
      </c>
      <c r="B8" s="5" t="n">
        <v>67</v>
      </c>
      <c r="C8" s="5" t="n">
        <v>241</v>
      </c>
      <c r="D8" s="5" t="n">
        <v>563</v>
      </c>
    </row>
    <row r="9" spans="1:4">
      <c r="A9" s="4" t="s">
        <v>116</v>
      </c>
      <c r="B9" s="5" t="n">
        <v>23176</v>
      </c>
      <c r="C9" s="5" t="n">
        <v>-12743</v>
      </c>
      <c r="D9" s="5" t="n">
        <v>-19952</v>
      </c>
    </row>
    <row r="10" spans="1:4">
      <c r="A10" s="4" t="s">
        <v>117</v>
      </c>
      <c r="B10" s="5" t="n">
        <v>54759</v>
      </c>
      <c r="C10" s="5" t="n">
        <v>19726</v>
      </c>
      <c r="D10" s="5" t="n">
        <v>14731</v>
      </c>
    </row>
    <row r="11" spans="1:4">
      <c r="A11" s="4" t="s">
        <v>118</v>
      </c>
      <c r="B11" s="5" t="n">
        <v>-745</v>
      </c>
      <c r="C11" s="5" t="n">
        <v>-314</v>
      </c>
      <c r="D11" s="5" t="n">
        <v>-168</v>
      </c>
    </row>
    <row r="12" spans="1:4">
      <c r="A12" s="4" t="s">
        <v>119</v>
      </c>
      <c r="B12" s="6" t="n">
        <v>54014</v>
      </c>
      <c r="C12" s="6" t="n">
        <v>19412</v>
      </c>
      <c r="D12" s="6" t="n">
        <v>145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695</v>
      </c>
      <c r="B1" s="2" t="s">
        <v>696</v>
      </c>
      <c r="C1" s="2" t="s">
        <v>697</v>
      </c>
      <c r="D1" s="2" t="s">
        <v>536</v>
      </c>
      <c r="E1" s="2" t="s">
        <v>539</v>
      </c>
      <c r="F1" s="2" t="s">
        <v>698</v>
      </c>
      <c r="G1" s="2" t="s">
        <v>699</v>
      </c>
      <c r="H1" s="2" t="s">
        <v>2</v>
      </c>
      <c r="I1" s="2" t="s">
        <v>30</v>
      </c>
      <c r="J1" s="2" t="s">
        <v>79</v>
      </c>
    </row>
    <row r="2" spans="1:10">
      <c r="A2" s="3" t="s">
        <v>656</v>
      </c>
    </row>
    <row r="3" spans="1:10">
      <c r="A3" s="4" t="s">
        <v>700</v>
      </c>
      <c r="H3" s="5" t="n">
        <v>486681</v>
      </c>
    </row>
    <row r="4" spans="1:10">
      <c r="A4" s="4" t="s">
        <v>180</v>
      </c>
      <c r="J4" s="6" t="n">
        <v>881</v>
      </c>
    </row>
    <row r="5" spans="1:10">
      <c r="A5" s="4" t="s">
        <v>701</v>
      </c>
      <c r="H5" s="10" t="n">
        <v>100.4</v>
      </c>
    </row>
    <row r="6" spans="1:10">
      <c r="A6" s="4" t="s">
        <v>702</v>
      </c>
      <c r="H6" s="6" t="n">
        <v>3327</v>
      </c>
      <c r="I6" s="6" t="n">
        <v>3005</v>
      </c>
      <c r="J6" s="6" t="n">
        <v>2749</v>
      </c>
    </row>
    <row r="7" spans="1:10">
      <c r="A7" s="4" t="s">
        <v>703</v>
      </c>
    </row>
    <row r="8" spans="1:10">
      <c r="A8" s="3" t="s">
        <v>656</v>
      </c>
    </row>
    <row r="9" spans="1:10">
      <c r="A9" s="4" t="s">
        <v>704</v>
      </c>
      <c r="H9" s="5" t="n">
        <v>665</v>
      </c>
    </row>
    <row r="10" spans="1:10">
      <c r="A10" s="4" t="s">
        <v>705</v>
      </c>
      <c r="H10" s="5" t="n">
        <v>93</v>
      </c>
    </row>
    <row r="11" spans="1:10">
      <c r="A11" s="4" t="s">
        <v>593</v>
      </c>
    </row>
    <row r="12" spans="1:10">
      <c r="A12" s="3" t="s">
        <v>656</v>
      </c>
    </row>
    <row r="13" spans="1:10">
      <c r="A13" s="4" t="s">
        <v>706</v>
      </c>
      <c r="H13" s="6" t="n">
        <v>0</v>
      </c>
    </row>
    <row r="14" spans="1:10">
      <c r="A14" s="4" t="s">
        <v>707</v>
      </c>
    </row>
    <row r="15" spans="1:10">
      <c r="A15" s="3" t="s">
        <v>656</v>
      </c>
    </row>
    <row r="16" spans="1:10">
      <c r="A16" s="4" t="s">
        <v>708</v>
      </c>
      <c r="H16" s="4" t="s">
        <v>398</v>
      </c>
    </row>
    <row r="17" spans="1:10">
      <c r="A17" s="4" t="s">
        <v>709</v>
      </c>
      <c r="H17" s="4" t="s">
        <v>710</v>
      </c>
    </row>
    <row r="18" spans="1:10">
      <c r="A18" s="4" t="s">
        <v>711</v>
      </c>
    </row>
    <row r="19" spans="1:10">
      <c r="A19" s="3" t="s">
        <v>656</v>
      </c>
    </row>
    <row r="20" spans="1:10">
      <c r="A20" s="4" t="s">
        <v>712</v>
      </c>
      <c r="D20" s="5" t="n">
        <v>3000</v>
      </c>
      <c r="E20" s="5" t="n">
        <v>5000</v>
      </c>
      <c r="F20" s="5" t="n">
        <v>5000</v>
      </c>
    </row>
    <row r="21" spans="1:10">
      <c r="A21" s="4" t="s">
        <v>713</v>
      </c>
    </row>
    <row r="22" spans="1:10">
      <c r="A22" s="3" t="s">
        <v>656</v>
      </c>
    </row>
    <row r="23" spans="1:10">
      <c r="A23" s="4" t="s">
        <v>712</v>
      </c>
      <c r="C23" s="5" t="n">
        <v>50000</v>
      </c>
    </row>
    <row r="24" spans="1:10">
      <c r="A24" s="4" t="s">
        <v>714</v>
      </c>
      <c r="C24" s="5" t="n">
        <v>10000</v>
      </c>
    </row>
    <row r="25" spans="1:10">
      <c r="A25" s="4" t="s">
        <v>715</v>
      </c>
      <c r="C25" s="6" t="n">
        <v>2279</v>
      </c>
    </row>
    <row r="26" spans="1:10">
      <c r="A26" s="4" t="s">
        <v>563</v>
      </c>
      <c r="J26" s="5" t="n">
        <v>10000</v>
      </c>
    </row>
    <row r="27" spans="1:10">
      <c r="A27" s="4" t="s">
        <v>564</v>
      </c>
      <c r="I27" s="5" t="n">
        <v>40000</v>
      </c>
    </row>
    <row r="28" spans="1:10">
      <c r="A28" s="4" t="s">
        <v>716</v>
      </c>
    </row>
    <row r="29" spans="1:10">
      <c r="A29" s="3" t="s">
        <v>656</v>
      </c>
    </row>
    <row r="30" spans="1:10">
      <c r="A30" s="4" t="s">
        <v>717</v>
      </c>
      <c r="H30" s="5" t="n">
        <v>1</v>
      </c>
    </row>
    <row r="31" spans="1:10">
      <c r="A31" s="4" t="s">
        <v>718</v>
      </c>
      <c r="H31" s="4" t="s">
        <v>719</v>
      </c>
    </row>
    <row r="32" spans="1:10">
      <c r="A32" s="4" t="s">
        <v>720</v>
      </c>
      <c r="H32" s="6" t="n">
        <v>2124</v>
      </c>
    </row>
    <row r="33" spans="1:10">
      <c r="A33" s="4" t="s">
        <v>721</v>
      </c>
      <c r="H33" s="4" t="s">
        <v>722</v>
      </c>
    </row>
    <row r="34" spans="1:10">
      <c r="A34" s="4" t="s">
        <v>723</v>
      </c>
    </row>
    <row r="35" spans="1:10">
      <c r="A35" s="3" t="s">
        <v>656</v>
      </c>
    </row>
    <row r="36" spans="1:10">
      <c r="A36" s="4" t="s">
        <v>717</v>
      </c>
      <c r="H36" s="5" t="n">
        <v>1</v>
      </c>
    </row>
    <row r="37" spans="1:10">
      <c r="A37" s="4" t="s">
        <v>720</v>
      </c>
      <c r="H37" s="6" t="n">
        <v>2565</v>
      </c>
    </row>
    <row r="38" spans="1:10">
      <c r="A38" s="4" t="s">
        <v>721</v>
      </c>
      <c r="H38" s="4" t="s">
        <v>724</v>
      </c>
    </row>
    <row r="39" spans="1:10">
      <c r="A39" s="4" t="s">
        <v>725</v>
      </c>
    </row>
    <row r="40" spans="1:10">
      <c r="A40" s="3" t="s">
        <v>656</v>
      </c>
    </row>
    <row r="41" spans="1:10">
      <c r="A41" s="4" t="s">
        <v>712</v>
      </c>
      <c r="H41" s="5" t="n">
        <v>110000</v>
      </c>
    </row>
    <row r="42" spans="1:10">
      <c r="A42" s="4" t="s">
        <v>563</v>
      </c>
      <c r="H42" s="5" t="n">
        <v>3000</v>
      </c>
    </row>
    <row r="43" spans="1:10">
      <c r="A43" s="4" t="s">
        <v>564</v>
      </c>
      <c r="H43" s="5" t="n">
        <v>199000</v>
      </c>
      <c r="I43" s="5" t="n">
        <v>203000</v>
      </c>
    </row>
    <row r="44" spans="1:10">
      <c r="A44" s="4" t="s">
        <v>567</v>
      </c>
      <c r="H44" s="7" t="n">
        <v>59.3</v>
      </c>
      <c r="I44" s="7" t="n">
        <v>40.41</v>
      </c>
      <c r="J44" s="7" t="n">
        <v>44.75</v>
      </c>
    </row>
    <row r="45" spans="1:10">
      <c r="A45" s="4" t="s">
        <v>726</v>
      </c>
      <c r="H45" s="6" t="n">
        <v>6719</v>
      </c>
      <c r="I45" s="6" t="n">
        <v>6233</v>
      </c>
      <c r="J45" s="6" t="n">
        <v>7502</v>
      </c>
    </row>
    <row r="46" spans="1:10">
      <c r="A46" s="4" t="s">
        <v>727</v>
      </c>
      <c r="H46" s="7" t="n">
        <v>49.32</v>
      </c>
      <c r="I46" s="7" t="n">
        <v>40.23</v>
      </c>
    </row>
    <row r="47" spans="1:10">
      <c r="A47" s="4" t="s">
        <v>728</v>
      </c>
    </row>
    <row r="48" spans="1:10">
      <c r="A48" s="3" t="s">
        <v>656</v>
      </c>
    </row>
    <row r="49" spans="1:10">
      <c r="A49" s="4" t="s">
        <v>712</v>
      </c>
      <c r="B49" s="5" t="n">
        <v>4254</v>
      </c>
    </row>
    <row r="50" spans="1:10">
      <c r="A50" s="4" t="s">
        <v>727</v>
      </c>
      <c r="B50" s="7" t="n">
        <v>93.81999999999999</v>
      </c>
    </row>
    <row r="51" spans="1:10">
      <c r="A51" s="4" t="s">
        <v>729</v>
      </c>
      <c r="B51" s="6" t="n">
        <v>332</v>
      </c>
    </row>
    <row r="52" spans="1:10">
      <c r="A52" s="4" t="s">
        <v>730</v>
      </c>
    </row>
    <row r="53" spans="1:10">
      <c r="A53" s="3" t="s">
        <v>656</v>
      </c>
    </row>
    <row r="54" spans="1:10">
      <c r="A54" s="4" t="s">
        <v>718</v>
      </c>
      <c r="H54" s="4" t="s">
        <v>719</v>
      </c>
    </row>
    <row r="55" spans="1:10">
      <c r="A55" s="4" t="s">
        <v>731</v>
      </c>
      <c r="H55" s="4" t="s">
        <v>398</v>
      </c>
    </row>
    <row r="56" spans="1:10">
      <c r="A56" s="4" t="s">
        <v>732</v>
      </c>
      <c r="H56" s="5" t="n">
        <v>0</v>
      </c>
    </row>
    <row r="57" spans="1:10">
      <c r="A57" s="4" t="s">
        <v>556</v>
      </c>
    </row>
    <row r="58" spans="1:10">
      <c r="A58" s="3" t="s">
        <v>656</v>
      </c>
    </row>
    <row r="59" spans="1:10">
      <c r="A59" s="4" t="s">
        <v>733</v>
      </c>
      <c r="H59" s="4" t="s">
        <v>683</v>
      </c>
    </row>
    <row r="60" spans="1:10">
      <c r="A60" s="4" t="s">
        <v>734</v>
      </c>
      <c r="H60" s="4" t="s">
        <v>735</v>
      </c>
    </row>
    <row r="61" spans="1:10">
      <c r="A61" s="4" t="s">
        <v>736</v>
      </c>
      <c r="H61" s="4" t="s">
        <v>737</v>
      </c>
    </row>
    <row r="62" spans="1:10">
      <c r="A62" s="4" t="s">
        <v>738</v>
      </c>
      <c r="H62" s="5" t="n">
        <v>13156</v>
      </c>
      <c r="I62" s="5" t="n">
        <v>17874</v>
      </c>
      <c r="J62" s="5" t="n">
        <v>13573</v>
      </c>
    </row>
    <row r="63" spans="1:10">
      <c r="A63" s="4" t="s">
        <v>739</v>
      </c>
    </row>
    <row r="64" spans="1:10">
      <c r="A64" s="3" t="s">
        <v>656</v>
      </c>
    </row>
    <row r="65" spans="1:10">
      <c r="A65" s="4" t="s">
        <v>740</v>
      </c>
      <c r="G65" s="6" t="n">
        <v>3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1</v>
      </c>
      <c r="B1" s="2" t="s">
        <v>2</v>
      </c>
      <c r="C1" s="2" t="s">
        <v>30</v>
      </c>
    </row>
    <row r="2" spans="1:3">
      <c r="A2" s="3" t="s">
        <v>742</v>
      </c>
    </row>
    <row r="3" spans="1:3">
      <c r="A3" s="4" t="s">
        <v>72</v>
      </c>
      <c r="B3" s="5" t="n">
        <v>5000000</v>
      </c>
      <c r="C3" s="5" t="n">
        <v>5000000</v>
      </c>
    </row>
    <row r="4" spans="1:3">
      <c r="A4" s="4" t="s">
        <v>71</v>
      </c>
      <c r="B4" s="7" t="n">
        <v>0.01</v>
      </c>
      <c r="C4" s="7" t="n">
        <v>0.01</v>
      </c>
    </row>
    <row r="5" spans="1:3">
      <c r="A5" s="3" t="s">
        <v>743</v>
      </c>
    </row>
    <row r="6" spans="1:3">
      <c r="A6" s="4" t="s">
        <v>744</v>
      </c>
      <c r="B6" s="5" t="n">
        <v>10449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79</v>
      </c>
    </row>
    <row r="3" spans="1:4">
      <c r="A3" s="3" t="s">
        <v>203</v>
      </c>
    </row>
    <row r="4" spans="1:4">
      <c r="A4" s="4" t="s">
        <v>746</v>
      </c>
      <c r="B4" s="6" t="n">
        <v>2797</v>
      </c>
      <c r="C4" s="6" t="n">
        <v>6196</v>
      </c>
      <c r="D4" s="6" t="n">
        <v>13076</v>
      </c>
    </row>
    <row r="5" spans="1:4">
      <c r="A5" s="4" t="s">
        <v>747</v>
      </c>
      <c r="B5" s="5" t="n">
        <v>54856</v>
      </c>
      <c r="C5" s="5" t="n">
        <v>38353</v>
      </c>
      <c r="D5" s="5" t="n">
        <v>36295</v>
      </c>
    </row>
    <row r="6" spans="1:4">
      <c r="A6" s="4" t="s">
        <v>748</v>
      </c>
      <c r="B6" s="6" t="n">
        <v>57653</v>
      </c>
      <c r="C6" s="6" t="n">
        <v>44549</v>
      </c>
      <c r="D6" s="6" t="n">
        <v>493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9</v>
      </c>
    </row>
    <row r="3" spans="1:4">
      <c r="A3" s="3" t="s">
        <v>750</v>
      </c>
    </row>
    <row r="4" spans="1:4">
      <c r="A4" s="4" t="s">
        <v>751</v>
      </c>
      <c r="B4" s="6" t="n">
        <v>7835</v>
      </c>
      <c r="C4" s="6" t="n">
        <v>535</v>
      </c>
      <c r="D4" s="6" t="n">
        <v>4693</v>
      </c>
    </row>
    <row r="5" spans="1:4">
      <c r="A5" s="4" t="s">
        <v>747</v>
      </c>
      <c r="B5" s="5" t="n">
        <v>17372</v>
      </c>
      <c r="C5" s="5" t="n">
        <v>11323</v>
      </c>
      <c r="D5" s="5" t="n">
        <v>10623</v>
      </c>
    </row>
    <row r="6" spans="1:4">
      <c r="A6" s="4" t="s">
        <v>752</v>
      </c>
      <c r="B6" s="5" t="n">
        <v>285</v>
      </c>
      <c r="C6" s="5" t="n">
        <v>838</v>
      </c>
      <c r="D6" s="5" t="n">
        <v>1152</v>
      </c>
    </row>
    <row r="7" spans="1:4">
      <c r="A7" s="4" t="s">
        <v>753</v>
      </c>
      <c r="B7" s="5" t="n">
        <v>25492</v>
      </c>
      <c r="C7" s="5" t="n">
        <v>12696</v>
      </c>
      <c r="D7" s="5" t="n">
        <v>16468</v>
      </c>
    </row>
    <row r="8" spans="1:4">
      <c r="A8" s="3" t="s">
        <v>754</v>
      </c>
    </row>
    <row r="9" spans="1:4">
      <c r="A9" s="4" t="s">
        <v>751</v>
      </c>
      <c r="B9" s="5" t="n">
        <v>4682</v>
      </c>
      <c r="C9" s="5" t="n">
        <v>1738</v>
      </c>
      <c r="D9" s="5" t="n">
        <v>45</v>
      </c>
    </row>
    <row r="10" spans="1:4">
      <c r="A10" s="4" t="s">
        <v>747</v>
      </c>
      <c r="B10" s="5" t="n">
        <v>-3563</v>
      </c>
      <c r="C10" s="5" t="n">
        <v>-1818</v>
      </c>
      <c r="D10" s="5" t="n">
        <v>-1378</v>
      </c>
    </row>
    <row r="11" spans="1:4">
      <c r="A11" s="4" t="s">
        <v>752</v>
      </c>
      <c r="B11" s="5" t="n">
        <v>-541</v>
      </c>
      <c r="C11" s="5" t="n">
        <v>-533</v>
      </c>
      <c r="D11" s="5" t="n">
        <v>-373</v>
      </c>
    </row>
    <row r="12" spans="1:4">
      <c r="A12" s="4" t="s">
        <v>755</v>
      </c>
      <c r="B12" s="5" t="n">
        <v>578</v>
      </c>
      <c r="C12" s="5" t="n">
        <v>-613</v>
      </c>
      <c r="D12" s="5" t="n">
        <v>-1706</v>
      </c>
    </row>
    <row r="13" spans="1:4">
      <c r="A13" s="4" t="s">
        <v>756</v>
      </c>
      <c r="B13" s="6" t="n">
        <v>26070</v>
      </c>
      <c r="C13" s="6" t="n">
        <v>12083</v>
      </c>
      <c r="D13" s="6" t="n">
        <v>147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79</v>
      </c>
    </row>
    <row r="3" spans="1:4">
      <c r="A3" s="3" t="s">
        <v>203</v>
      </c>
    </row>
    <row r="4" spans="1:4">
      <c r="A4" s="4" t="s">
        <v>756</v>
      </c>
      <c r="B4" s="6" t="n">
        <v>26070</v>
      </c>
      <c r="C4" s="6" t="n">
        <v>12083</v>
      </c>
      <c r="D4" s="6" t="n">
        <v>14762</v>
      </c>
    </row>
    <row r="5" spans="1:4">
      <c r="A5" s="4" t="s">
        <v>758</v>
      </c>
      <c r="B5" s="5" t="n">
        <v>0</v>
      </c>
      <c r="C5" s="5" t="n">
        <v>2</v>
      </c>
      <c r="D5" s="5" t="n">
        <v>43</v>
      </c>
    </row>
    <row r="6" spans="1:4">
      <c r="A6" s="4" t="s">
        <v>759</v>
      </c>
      <c r="B6" s="6" t="n">
        <v>26070</v>
      </c>
      <c r="C6" s="6" t="n">
        <v>12085</v>
      </c>
      <c r="D6" s="6" t="n">
        <v>148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0</v>
      </c>
      <c r="B1" s="2" t="s">
        <v>1</v>
      </c>
    </row>
    <row r="2" spans="1:4">
      <c r="B2" s="2" t="s">
        <v>2</v>
      </c>
      <c r="C2" s="2" t="s">
        <v>30</v>
      </c>
      <c r="D2" s="2" t="s">
        <v>79</v>
      </c>
    </row>
    <row r="3" spans="1:4">
      <c r="A3" s="3" t="s">
        <v>203</v>
      </c>
    </row>
    <row r="4" spans="1:4">
      <c r="A4" s="4" t="s">
        <v>761</v>
      </c>
      <c r="B4" s="6" t="n">
        <v>20179</v>
      </c>
      <c r="C4" s="6" t="n">
        <v>15592</v>
      </c>
      <c r="D4" s="6" t="n">
        <v>17279</v>
      </c>
    </row>
    <row r="5" spans="1:4">
      <c r="A5" s="3" t="s">
        <v>762</v>
      </c>
    </row>
    <row r="6" spans="1:4">
      <c r="A6" s="4" t="s">
        <v>763</v>
      </c>
      <c r="B6" s="5" t="n">
        <v>151</v>
      </c>
      <c r="C6" s="5" t="n">
        <v>189</v>
      </c>
      <c r="D6" s="5" t="n">
        <v>506</v>
      </c>
    </row>
    <row r="7" spans="1:4">
      <c r="A7" s="4" t="s">
        <v>764</v>
      </c>
      <c r="B7" s="5" t="n">
        <v>761</v>
      </c>
      <c r="C7" s="5" t="n">
        <v>192</v>
      </c>
      <c r="D7" s="5" t="n">
        <v>455</v>
      </c>
    </row>
    <row r="8" spans="1:4">
      <c r="A8" s="4" t="s">
        <v>765</v>
      </c>
      <c r="B8" s="5" t="n">
        <v>-3747</v>
      </c>
      <c r="C8" s="5" t="n">
        <v>-3921</v>
      </c>
      <c r="D8" s="5" t="n">
        <v>-3852</v>
      </c>
    </row>
    <row r="9" spans="1:4">
      <c r="A9" s="4" t="s">
        <v>766</v>
      </c>
      <c r="B9" s="5" t="n">
        <v>1517</v>
      </c>
      <c r="C9" s="5" t="n">
        <v>-76</v>
      </c>
      <c r="D9" s="5" t="n">
        <v>33</v>
      </c>
    </row>
    <row r="10" spans="1:4">
      <c r="A10" s="4" t="s">
        <v>767</v>
      </c>
      <c r="B10" s="5" t="n">
        <v>-341</v>
      </c>
      <c r="C10" s="5" t="n">
        <v>-131</v>
      </c>
      <c r="D10" s="5" t="n">
        <v>99</v>
      </c>
    </row>
    <row r="11" spans="1:4">
      <c r="A11" s="4" t="s">
        <v>768</v>
      </c>
      <c r="B11" s="5" t="n">
        <v>1177</v>
      </c>
      <c r="C11" s="5" t="n">
        <v>1090</v>
      </c>
      <c r="D11" s="5" t="n">
        <v>704</v>
      </c>
    </row>
    <row r="12" spans="1:4">
      <c r="A12" s="4" t="s">
        <v>769</v>
      </c>
      <c r="B12" s="5" t="n">
        <v>-297</v>
      </c>
      <c r="C12" s="5" t="n">
        <v>-229</v>
      </c>
      <c r="D12" s="5" t="n">
        <v>-210</v>
      </c>
    </row>
    <row r="13" spans="1:4">
      <c r="A13" s="4" t="s">
        <v>770</v>
      </c>
      <c r="B13" s="5" t="n">
        <v>-581</v>
      </c>
      <c r="C13" s="5" t="n">
        <v>-553</v>
      </c>
      <c r="D13" s="5" t="n">
        <v>0</v>
      </c>
    </row>
    <row r="14" spans="1:4">
      <c r="A14" s="4" t="s">
        <v>771</v>
      </c>
      <c r="B14" s="5" t="n">
        <v>7093</v>
      </c>
      <c r="C14" s="5" t="n">
        <v>0</v>
      </c>
      <c r="D14" s="5" t="n">
        <v>0</v>
      </c>
    </row>
    <row r="15" spans="1:4">
      <c r="A15" s="4" t="s">
        <v>414</v>
      </c>
      <c r="B15" s="5" t="n">
        <v>158</v>
      </c>
      <c r="C15" s="5" t="n">
        <v>-70</v>
      </c>
      <c r="D15" s="5" t="n">
        <v>-252</v>
      </c>
    </row>
    <row r="16" spans="1:4">
      <c r="A16" s="4" t="s">
        <v>756</v>
      </c>
      <c r="B16" s="6" t="n">
        <v>26070</v>
      </c>
      <c r="C16" s="6" t="n">
        <v>12083</v>
      </c>
      <c r="D16" s="6" t="n">
        <v>147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3" t="s">
        <v>773</v>
      </c>
    </row>
    <row r="3" spans="1:3">
      <c r="A3" s="4" t="s">
        <v>774</v>
      </c>
      <c r="B3" s="6" t="n">
        <v>185</v>
      </c>
      <c r="C3" s="6" t="n">
        <v>161</v>
      </c>
    </row>
    <row r="4" spans="1:3">
      <c r="A4" s="4" t="s">
        <v>775</v>
      </c>
      <c r="B4" s="5" t="n">
        <v>4455</v>
      </c>
      <c r="C4" s="5" t="n">
        <v>4842</v>
      </c>
    </row>
    <row r="5" spans="1:3">
      <c r="A5" s="4" t="s">
        <v>776</v>
      </c>
      <c r="B5" s="5" t="n">
        <v>15161</v>
      </c>
      <c r="C5" s="5" t="n">
        <v>13694</v>
      </c>
    </row>
    <row r="6" spans="1:3">
      <c r="A6" s="4" t="s">
        <v>777</v>
      </c>
      <c r="B6" s="5" t="n">
        <v>3265</v>
      </c>
      <c r="C6" s="5" t="n">
        <v>3005</v>
      </c>
    </row>
    <row r="7" spans="1:3">
      <c r="A7" s="4" t="s">
        <v>778</v>
      </c>
      <c r="B7" s="5" t="n">
        <v>88</v>
      </c>
      <c r="C7" s="5" t="n">
        <v>75</v>
      </c>
    </row>
    <row r="8" spans="1:3">
      <c r="A8" s="4" t="s">
        <v>779</v>
      </c>
      <c r="B8" s="5" t="n">
        <v>2610</v>
      </c>
      <c r="C8" s="5" t="n">
        <v>4966</v>
      </c>
    </row>
    <row r="9" spans="1:3">
      <c r="A9" s="4" t="s">
        <v>780</v>
      </c>
      <c r="B9" s="5" t="n">
        <v>505</v>
      </c>
      <c r="C9" s="5" t="n">
        <v>488</v>
      </c>
    </row>
    <row r="10" spans="1:3">
      <c r="A10" s="4" t="s">
        <v>781</v>
      </c>
      <c r="B10" s="5" t="n">
        <v>0</v>
      </c>
      <c r="C10" s="5" t="n">
        <v>636</v>
      </c>
    </row>
    <row r="11" spans="1:3">
      <c r="A11" s="4" t="s">
        <v>414</v>
      </c>
      <c r="B11" s="5" t="n">
        <v>59</v>
      </c>
      <c r="C11" s="5" t="n">
        <v>249</v>
      </c>
    </row>
    <row r="12" spans="1:3">
      <c r="A12" s="4" t="s">
        <v>782</v>
      </c>
      <c r="B12" s="5" t="n">
        <v>26328</v>
      </c>
      <c r="C12" s="5" t="n">
        <v>28116</v>
      </c>
    </row>
    <row r="13" spans="1:3">
      <c r="A13" s="4" t="s">
        <v>783</v>
      </c>
      <c r="B13" s="5" t="n">
        <v>-10835</v>
      </c>
      <c r="C13" s="5" t="n">
        <v>-10863</v>
      </c>
    </row>
    <row r="14" spans="1:3">
      <c r="A14" s="4" t="s">
        <v>784</v>
      </c>
      <c r="B14" s="5" t="n">
        <v>15493</v>
      </c>
      <c r="C14" s="5" t="n">
        <v>17253</v>
      </c>
    </row>
    <row r="15" spans="1:3">
      <c r="A15" s="3" t="s">
        <v>785</v>
      </c>
    </row>
    <row r="16" spans="1:3">
      <c r="A16" s="4" t="s">
        <v>786</v>
      </c>
      <c r="B16" s="5" t="n">
        <v>-32120</v>
      </c>
      <c r="C16" s="5" t="n">
        <v>-21853</v>
      </c>
    </row>
    <row r="17" spans="1:3">
      <c r="A17" s="4" t="s">
        <v>787</v>
      </c>
      <c r="B17" s="5" t="n">
        <v>-4213</v>
      </c>
      <c r="C17" s="5" t="n">
        <v>-4325</v>
      </c>
    </row>
    <row r="18" spans="1:3">
      <c r="A18" s="4" t="s">
        <v>788</v>
      </c>
      <c r="B18" s="5" t="n">
        <v>-2718</v>
      </c>
      <c r="C18" s="5" t="n">
        <v>0</v>
      </c>
    </row>
    <row r="19" spans="1:3">
      <c r="A19" s="4" t="s">
        <v>414</v>
      </c>
      <c r="B19" s="5" t="n">
        <v>-554</v>
      </c>
      <c r="C19" s="5" t="n">
        <v>-1199</v>
      </c>
    </row>
    <row r="20" spans="1:3">
      <c r="A20" s="4" t="s">
        <v>789</v>
      </c>
      <c r="B20" s="5" t="n">
        <v>-39605</v>
      </c>
      <c r="C20" s="5" t="n">
        <v>-27377</v>
      </c>
    </row>
    <row r="21" spans="1:3">
      <c r="A21" s="4" t="s">
        <v>790</v>
      </c>
      <c r="B21" s="6" t="n">
        <v>-24112</v>
      </c>
      <c r="C21" s="6" t="n">
        <v>-101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1</v>
      </c>
      <c r="B1" s="2" t="s">
        <v>1</v>
      </c>
    </row>
    <row r="2" spans="1:3">
      <c r="B2" s="2" t="s">
        <v>2</v>
      </c>
      <c r="C2" s="2" t="s">
        <v>30</v>
      </c>
    </row>
    <row r="3" spans="1:3">
      <c r="A3" s="3" t="s">
        <v>792</v>
      </c>
    </row>
    <row r="4" spans="1:3">
      <c r="A4" s="4" t="s">
        <v>793</v>
      </c>
      <c r="B4" s="6" t="n">
        <v>5467</v>
      </c>
      <c r="C4" s="6" t="n">
        <v>5052</v>
      </c>
    </row>
    <row r="5" spans="1:3">
      <c r="A5" s="4" t="s">
        <v>794</v>
      </c>
      <c r="B5" s="5" t="n">
        <v>4</v>
      </c>
      <c r="C5" s="5" t="n">
        <v>403</v>
      </c>
    </row>
    <row r="6" spans="1:3">
      <c r="A6" s="4" t="s">
        <v>795</v>
      </c>
      <c r="B6" s="5" t="n">
        <v>-22</v>
      </c>
      <c r="C6" s="5" t="n">
        <v>-23</v>
      </c>
    </row>
    <row r="7" spans="1:3">
      <c r="A7" s="4" t="s">
        <v>796</v>
      </c>
      <c r="B7" s="5" t="n">
        <v>2229</v>
      </c>
      <c r="C7" s="5" t="n">
        <v>480</v>
      </c>
    </row>
    <row r="8" spans="1:3">
      <c r="A8" s="4" t="s">
        <v>797</v>
      </c>
      <c r="B8" s="5" t="n">
        <v>-11</v>
      </c>
      <c r="C8" s="5" t="n">
        <v>-359</v>
      </c>
    </row>
    <row r="9" spans="1:3">
      <c r="A9" s="4" t="s">
        <v>798</v>
      </c>
      <c r="B9" s="5" t="n">
        <v>176</v>
      </c>
    </row>
    <row r="10" spans="1:3">
      <c r="A10" s="4" t="s">
        <v>799</v>
      </c>
      <c r="C10" s="5" t="n">
        <v>-86</v>
      </c>
    </row>
    <row r="11" spans="1:3">
      <c r="A11" s="4" t="s">
        <v>800</v>
      </c>
      <c r="B11" s="6" t="n">
        <v>7843</v>
      </c>
      <c r="C11" s="6" t="n">
        <v>54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9</v>
      </c>
    </row>
    <row r="3" spans="1:4">
      <c r="A3" s="3" t="s">
        <v>203</v>
      </c>
    </row>
    <row r="4" spans="1:4">
      <c r="A4" s="4" t="s">
        <v>802</v>
      </c>
      <c r="B4" s="6" t="n">
        <v>7487</v>
      </c>
    </row>
    <row r="5" spans="1:4">
      <c r="A5" s="4" t="s">
        <v>803</v>
      </c>
      <c r="B5" s="5" t="n">
        <v>10303</v>
      </c>
    </row>
    <row r="6" spans="1:4">
      <c r="A6" s="4" t="s">
        <v>804</v>
      </c>
      <c r="B6" s="5" t="n">
        <v>2816</v>
      </c>
    </row>
    <row r="7" spans="1:4">
      <c r="A7" s="4" t="s">
        <v>805</v>
      </c>
      <c r="B7" s="5" t="n">
        <v>4599</v>
      </c>
    </row>
    <row r="8" spans="1:4">
      <c r="A8" s="4" t="s">
        <v>180</v>
      </c>
      <c r="D8" s="6" t="n">
        <v>881</v>
      </c>
    </row>
    <row r="9" spans="1:4">
      <c r="A9" s="4" t="s">
        <v>770</v>
      </c>
      <c r="B9" s="6" t="n">
        <v>608</v>
      </c>
      <c r="C9" s="6" t="n">
        <v>582</v>
      </c>
    </row>
    <row r="10" spans="1:4">
      <c r="A10" s="4" t="s">
        <v>806</v>
      </c>
      <c r="B10" s="4" t="s">
        <v>807</v>
      </c>
    </row>
    <row r="11" spans="1:4">
      <c r="A11" s="3" t="s">
        <v>808</v>
      </c>
    </row>
    <row r="12" spans="1:4">
      <c r="A12" s="4" t="s">
        <v>809</v>
      </c>
      <c r="B12" s="6" t="n">
        <v>10835</v>
      </c>
      <c r="C12" s="5" t="n">
        <v>10863</v>
      </c>
    </row>
    <row r="13" spans="1:4">
      <c r="A13" s="4" t="s">
        <v>810</v>
      </c>
      <c r="B13" s="5" t="n">
        <v>-28</v>
      </c>
    </row>
    <row r="14" spans="1:4">
      <c r="A14" s="4" t="s">
        <v>811</v>
      </c>
      <c r="B14" s="5" t="n">
        <v>245640</v>
      </c>
    </row>
    <row r="15" spans="1:4">
      <c r="A15" s="4" t="s">
        <v>788</v>
      </c>
      <c r="B15" s="5" t="n">
        <v>2718</v>
      </c>
      <c r="C15" s="5" t="n">
        <v>0</v>
      </c>
    </row>
    <row r="16" spans="1:4">
      <c r="A16" s="4" t="s">
        <v>812</v>
      </c>
      <c r="B16" s="5" t="n">
        <v>3740</v>
      </c>
    </row>
    <row r="17" spans="1:4">
      <c r="A17" s="4" t="s">
        <v>813</v>
      </c>
      <c r="B17" s="5" t="n">
        <v>7843</v>
      </c>
    </row>
    <row r="18" spans="1:4">
      <c r="A18" s="4" t="s">
        <v>814</v>
      </c>
      <c r="B18" s="5" t="n">
        <v>1523</v>
      </c>
      <c r="C18" s="5" t="n">
        <v>1321</v>
      </c>
    </row>
    <row r="19" spans="1:4">
      <c r="A19" s="4" t="s">
        <v>815</v>
      </c>
      <c r="B19" s="5" t="n">
        <v>199</v>
      </c>
      <c r="C19" s="6" t="n">
        <v>69</v>
      </c>
    </row>
    <row r="20" spans="1:4">
      <c r="A20" s="4" t="s">
        <v>816</v>
      </c>
      <c r="B20" s="6" t="n">
        <v>1585</v>
      </c>
    </row>
    <row r="21" spans="1:4">
      <c r="A21" s="4" t="s">
        <v>817</v>
      </c>
      <c r="B21" s="4" t="s">
        <v>818</v>
      </c>
    </row>
    <row r="22" spans="1:4">
      <c r="A22" s="4" t="s">
        <v>819</v>
      </c>
    </row>
    <row r="23" spans="1:4">
      <c r="A23" s="3" t="s">
        <v>808</v>
      </c>
    </row>
    <row r="24" spans="1:4">
      <c r="A24" s="4" t="s">
        <v>809</v>
      </c>
      <c r="B24" s="6" t="n">
        <v>506</v>
      </c>
    </row>
    <row r="25" spans="1:4">
      <c r="A25" s="4" t="s">
        <v>820</v>
      </c>
    </row>
    <row r="26" spans="1:4">
      <c r="A26" s="3" t="s">
        <v>808</v>
      </c>
    </row>
    <row r="27" spans="1:4">
      <c r="A27" s="4" t="s">
        <v>809</v>
      </c>
      <c r="B27" s="5" t="n">
        <v>10329</v>
      </c>
    </row>
    <row r="28" spans="1:4">
      <c r="A28" s="4" t="s">
        <v>821</v>
      </c>
      <c r="B28" s="5" t="n">
        <v>52813</v>
      </c>
    </row>
    <row r="29" spans="1:4">
      <c r="A29" s="4" t="s">
        <v>822</v>
      </c>
    </row>
    <row r="30" spans="1:4">
      <c r="A30" s="3" t="s">
        <v>808</v>
      </c>
    </row>
    <row r="31" spans="1:4">
      <c r="A31" s="4" t="s">
        <v>821</v>
      </c>
      <c r="B31" s="6" t="n">
        <v>328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824</v>
      </c>
    </row>
    <row r="3" spans="1:3">
      <c r="A3" s="4" t="s">
        <v>825</v>
      </c>
      <c r="B3" s="6" t="n">
        <v>4633</v>
      </c>
      <c r="C3" s="6" t="n">
        <v>4309</v>
      </c>
    </row>
    <row r="4" spans="1:3">
      <c r="A4" s="4" t="s">
        <v>167</v>
      </c>
      <c r="B4" s="5" t="n">
        <v>242080</v>
      </c>
      <c r="C4" s="5" t="n">
        <v>66411</v>
      </c>
    </row>
    <row r="5" spans="1:3">
      <c r="A5" s="4" t="s">
        <v>826</v>
      </c>
      <c r="B5" s="5" t="n">
        <v>-696</v>
      </c>
      <c r="C5" s="5" t="n">
        <v>-643</v>
      </c>
    </row>
    <row r="6" spans="1:3">
      <c r="A6" s="4" t="s">
        <v>205</v>
      </c>
      <c r="B6" s="5" t="n">
        <v>241384</v>
      </c>
      <c r="C6" s="5" t="n">
        <v>65768</v>
      </c>
    </row>
    <row r="7" spans="1:3">
      <c r="A7" s="4" t="s">
        <v>827</v>
      </c>
    </row>
    <row r="8" spans="1:3">
      <c r="A8" s="3" t="s">
        <v>824</v>
      </c>
    </row>
    <row r="9" spans="1:3">
      <c r="A9" s="4" t="s">
        <v>828</v>
      </c>
      <c r="B9" s="5" t="n">
        <v>237011</v>
      </c>
      <c r="C9" s="5" t="n">
        <v>61494</v>
      </c>
    </row>
    <row r="10" spans="1:3">
      <c r="A10" s="4" t="s">
        <v>829</v>
      </c>
    </row>
    <row r="11" spans="1:3">
      <c r="A11" s="3" t="s">
        <v>824</v>
      </c>
    </row>
    <row r="12" spans="1:3">
      <c r="A12" s="4" t="s">
        <v>830</v>
      </c>
      <c r="B12" s="6" t="n">
        <v>436</v>
      </c>
      <c r="C12" s="6" t="n">
        <v>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9</v>
      </c>
    </row>
    <row r="3" spans="1:4">
      <c r="A3" s="3" t="s">
        <v>112</v>
      </c>
    </row>
    <row r="4" spans="1:4">
      <c r="A4" s="4" t="s">
        <v>121</v>
      </c>
      <c r="B4" s="6" t="n">
        <v>-150</v>
      </c>
      <c r="C4" s="6" t="n">
        <v>125</v>
      </c>
      <c r="D4" s="6" t="n">
        <v>107</v>
      </c>
    </row>
    <row r="5" spans="1:4">
      <c r="A5" s="4" t="s">
        <v>122</v>
      </c>
      <c r="B5" s="6" t="n">
        <v>39</v>
      </c>
      <c r="C5" s="6" t="n">
        <v>-67</v>
      </c>
      <c r="D5" s="6" t="n">
        <v>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0"/>
  </cols>
  <sheetData>
    <row r="1" spans="1:7">
      <c r="A1" s="1" t="s">
        <v>831</v>
      </c>
      <c r="B1" s="2" t="s">
        <v>832</v>
      </c>
      <c r="C1" s="2" t="s">
        <v>505</v>
      </c>
      <c r="D1" s="2" t="s">
        <v>507</v>
      </c>
      <c r="E1" s="2" t="s">
        <v>431</v>
      </c>
      <c r="F1" s="2" t="s">
        <v>432</v>
      </c>
      <c r="G1" s="2" t="s">
        <v>833</v>
      </c>
    </row>
    <row r="2" spans="1:7">
      <c r="A2" s="3" t="s">
        <v>824</v>
      </c>
    </row>
    <row r="3" spans="1:7">
      <c r="A3" s="4" t="s">
        <v>834</v>
      </c>
      <c r="D3" s="6" t="n">
        <v>1257000</v>
      </c>
      <c r="E3" s="6" t="n">
        <v>27000</v>
      </c>
      <c r="F3" s="6" t="n">
        <v>0</v>
      </c>
    </row>
    <row r="4" spans="1:7">
      <c r="A4" s="4" t="s">
        <v>835</v>
      </c>
      <c r="D4" s="5" t="n">
        <v>1285000</v>
      </c>
      <c r="E4" s="5" t="n">
        <v>266000</v>
      </c>
    </row>
    <row r="5" spans="1:7">
      <c r="A5" s="4" t="s">
        <v>836</v>
      </c>
      <c r="D5" s="5" t="n">
        <v>490000</v>
      </c>
    </row>
    <row r="6" spans="1:7">
      <c r="A6" s="4" t="s">
        <v>837</v>
      </c>
      <c r="D6" s="6" t="n">
        <v>4633000</v>
      </c>
      <c r="E6" s="5" t="n">
        <v>4309000</v>
      </c>
    </row>
    <row r="7" spans="1:7">
      <c r="A7" s="4" t="s">
        <v>838</v>
      </c>
    </row>
    <row r="8" spans="1:7">
      <c r="A8" s="3" t="s">
        <v>824</v>
      </c>
    </row>
    <row r="9" spans="1:7">
      <c r="A9" s="4" t="s">
        <v>839</v>
      </c>
      <c r="D9" s="11" t="n">
        <v>3.5</v>
      </c>
    </row>
    <row r="10" spans="1:7">
      <c r="A10" s="4" t="s">
        <v>840</v>
      </c>
      <c r="D10" s="5" t="n">
        <v>3</v>
      </c>
    </row>
    <row r="11" spans="1:7">
      <c r="A11" s="4" t="s">
        <v>828</v>
      </c>
      <c r="D11" s="6" t="n">
        <v>237011000</v>
      </c>
      <c r="E11" s="6" t="n">
        <v>61494000</v>
      </c>
    </row>
    <row r="12" spans="1:7">
      <c r="A12" s="4" t="s">
        <v>841</v>
      </c>
      <c r="D12" s="6" t="n">
        <v>64030000</v>
      </c>
    </row>
    <row r="13" spans="1:7">
      <c r="A13" s="4" t="s">
        <v>842</v>
      </c>
      <c r="D13" s="4" t="s">
        <v>843</v>
      </c>
      <c r="E13" s="4" t="s">
        <v>844</v>
      </c>
    </row>
    <row r="14" spans="1:7">
      <c r="A14" s="4" t="s">
        <v>845</v>
      </c>
    </row>
    <row r="15" spans="1:7">
      <c r="A15" s="3" t="s">
        <v>824</v>
      </c>
    </row>
    <row r="16" spans="1:7">
      <c r="A16" s="4" t="s">
        <v>846</v>
      </c>
      <c r="B16" s="4" t="s">
        <v>710</v>
      </c>
    </row>
    <row r="17" spans="1:7">
      <c r="A17" s="4" t="s">
        <v>847</v>
      </c>
      <c r="B17" s="6" t="n">
        <v>200000000</v>
      </c>
      <c r="G17" s="6" t="n">
        <v>300000000</v>
      </c>
    </row>
    <row r="18" spans="1:7">
      <c r="A18" s="4" t="s">
        <v>848</v>
      </c>
      <c r="B18" s="6" t="n">
        <v>100000000</v>
      </c>
    </row>
    <row r="19" spans="1:7">
      <c r="A19" s="4" t="s">
        <v>849</v>
      </c>
      <c r="B19" s="4" t="s">
        <v>850</v>
      </c>
    </row>
    <row r="20" spans="1:7">
      <c r="A20" s="4" t="s">
        <v>851</v>
      </c>
      <c r="B20" s="4" t="s">
        <v>852</v>
      </c>
    </row>
    <row r="21" spans="1:7">
      <c r="A21" s="4" t="s">
        <v>853</v>
      </c>
      <c r="B21" s="6" t="n">
        <v>30000000</v>
      </c>
    </row>
    <row r="22" spans="1:7">
      <c r="A22" s="4" t="s">
        <v>839</v>
      </c>
      <c r="B22" s="11" t="n">
        <v>3.5</v>
      </c>
    </row>
    <row r="23" spans="1:7">
      <c r="A23" s="4" t="s">
        <v>840</v>
      </c>
      <c r="B23" s="5" t="n">
        <v>3</v>
      </c>
    </row>
    <row r="24" spans="1:7">
      <c r="A24" s="4" t="s">
        <v>854</v>
      </c>
      <c r="D24" s="6" t="n">
        <v>232019000</v>
      </c>
    </row>
    <row r="25" spans="1:7">
      <c r="A25" s="4" t="s">
        <v>828</v>
      </c>
      <c r="D25" s="5" t="n">
        <v>237011000</v>
      </c>
    </row>
    <row r="26" spans="1:7">
      <c r="A26" s="4" t="s">
        <v>834</v>
      </c>
      <c r="D26" s="5" t="n">
        <v>1257000</v>
      </c>
    </row>
    <row r="27" spans="1:7">
      <c r="A27" s="4" t="s">
        <v>513</v>
      </c>
    </row>
    <row r="28" spans="1:7">
      <c r="A28" s="3" t="s">
        <v>824</v>
      </c>
    </row>
    <row r="29" spans="1:7">
      <c r="A29" s="4" t="s">
        <v>854</v>
      </c>
      <c r="D29" s="5" t="n">
        <v>70691000</v>
      </c>
    </row>
    <row r="30" spans="1:7">
      <c r="A30" s="4" t="s">
        <v>828</v>
      </c>
      <c r="D30" s="5" t="n">
        <v>58319000</v>
      </c>
    </row>
    <row r="31" spans="1:7">
      <c r="A31" s="4" t="s">
        <v>515</v>
      </c>
    </row>
    <row r="32" spans="1:7">
      <c r="A32" s="3" t="s">
        <v>824</v>
      </c>
    </row>
    <row r="33" spans="1:7">
      <c r="A33" s="4" t="s">
        <v>854</v>
      </c>
      <c r="C33" s="6" t="n">
        <v>29866000</v>
      </c>
      <c r="D33" s="5" t="n">
        <v>61769000</v>
      </c>
    </row>
    <row r="34" spans="1:7">
      <c r="A34" s="4" t="s">
        <v>828</v>
      </c>
      <c r="D34" s="5" t="n">
        <v>58692000</v>
      </c>
    </row>
    <row r="35" spans="1:7">
      <c r="A35" s="4" t="s">
        <v>855</v>
      </c>
    </row>
    <row r="36" spans="1:7">
      <c r="A36" s="3" t="s">
        <v>824</v>
      </c>
    </row>
    <row r="37" spans="1:7">
      <c r="A37" s="4" t="s">
        <v>856</v>
      </c>
      <c r="B37" s="4" t="s">
        <v>857</v>
      </c>
    </row>
    <row r="38" spans="1:7">
      <c r="A38" s="4" t="s">
        <v>858</v>
      </c>
    </row>
    <row r="39" spans="1:7">
      <c r="A39" s="3" t="s">
        <v>824</v>
      </c>
    </row>
    <row r="40" spans="1:7">
      <c r="A40" s="4" t="s">
        <v>856</v>
      </c>
      <c r="B40" s="4" t="s">
        <v>857</v>
      </c>
    </row>
    <row r="41" spans="1:7">
      <c r="A41" s="4" t="s">
        <v>859</v>
      </c>
    </row>
    <row r="42" spans="1:7">
      <c r="A42" s="3" t="s">
        <v>824</v>
      </c>
    </row>
    <row r="43" spans="1:7">
      <c r="A43" s="4" t="s">
        <v>856</v>
      </c>
      <c r="B43" s="4" t="s">
        <v>860</v>
      </c>
    </row>
    <row r="44" spans="1:7">
      <c r="A44" s="4" t="s">
        <v>861</v>
      </c>
    </row>
    <row r="45" spans="1:7">
      <c r="A45" s="3" t="s">
        <v>824</v>
      </c>
    </row>
    <row r="46" spans="1:7">
      <c r="A46" s="4" t="s">
        <v>856</v>
      </c>
      <c r="B46" s="4" t="s">
        <v>862</v>
      </c>
    </row>
    <row r="47" spans="1:7">
      <c r="A47" s="4" t="s">
        <v>863</v>
      </c>
    </row>
    <row r="48" spans="1:7">
      <c r="A48" s="3" t="s">
        <v>824</v>
      </c>
    </row>
    <row r="49" spans="1:7">
      <c r="A49" s="4" t="s">
        <v>864</v>
      </c>
      <c r="C49" s="6" t="n">
        <v>1594000</v>
      </c>
    </row>
    <row r="50" spans="1:7">
      <c r="A50" s="4" t="s">
        <v>837</v>
      </c>
      <c r="D50" s="6" t="n">
        <v>4535000</v>
      </c>
    </row>
    <row r="51" spans="1:7">
      <c r="A51" s="4" t="s">
        <v>865</v>
      </c>
      <c r="D51" s="4" t="s">
        <v>866</v>
      </c>
    </row>
    <row r="52" spans="1:7">
      <c r="A52" s="4" t="s">
        <v>867</v>
      </c>
    </row>
    <row r="53" spans="1:7">
      <c r="A53" s="3" t="s">
        <v>824</v>
      </c>
    </row>
    <row r="54" spans="1:7">
      <c r="A54" s="4" t="s">
        <v>837</v>
      </c>
      <c r="D54" s="6" t="n">
        <v>9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507</v>
      </c>
    </row>
    <row r="2" spans="1:2">
      <c r="A2" s="3" t="s">
        <v>206</v>
      </c>
    </row>
    <row r="3" spans="1:2">
      <c r="A3" s="5" t="n">
        <v>2018</v>
      </c>
      <c r="B3" s="6" t="n">
        <v>604</v>
      </c>
    </row>
    <row r="4" spans="1:2">
      <c r="A4" s="5" t="n">
        <v>2019</v>
      </c>
      <c r="B4" s="5" t="n">
        <v>597</v>
      </c>
    </row>
    <row r="5" spans="1:2">
      <c r="A5" s="5" t="n">
        <v>2020</v>
      </c>
      <c r="B5" s="5" t="n">
        <v>605</v>
      </c>
    </row>
    <row r="6" spans="1:2">
      <c r="A6" s="5" t="n">
        <v>2021</v>
      </c>
      <c r="B6" s="5" t="n">
        <v>567</v>
      </c>
    </row>
    <row r="7" spans="1:2">
      <c r="A7" s="5" t="n">
        <v>2022</v>
      </c>
      <c r="B7" s="5" t="n">
        <v>915</v>
      </c>
    </row>
    <row r="8" spans="1:2">
      <c r="A8" s="4" t="s">
        <v>869</v>
      </c>
      <c r="B8" s="5" t="n">
        <v>3288</v>
      </c>
    </row>
    <row r="9" spans="1:2">
      <c r="A9" s="4" t="s">
        <v>870</v>
      </c>
      <c r="B9" s="5" t="n">
        <v>-249</v>
      </c>
    </row>
    <row r="10" spans="1:2">
      <c r="A10" s="4" t="s">
        <v>871</v>
      </c>
      <c r="B10" s="6" t="n">
        <v>30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9</v>
      </c>
    </row>
    <row r="3" spans="1:4">
      <c r="A3" s="3" t="s">
        <v>209</v>
      </c>
    </row>
    <row r="4" spans="1:4">
      <c r="A4" s="4" t="s">
        <v>873</v>
      </c>
      <c r="B4" s="6" t="n">
        <v>4955</v>
      </c>
      <c r="C4" s="6" t="n">
        <v>4298</v>
      </c>
      <c r="D4" s="6" t="n">
        <v>3797</v>
      </c>
    </row>
    <row r="5" spans="1:4">
      <c r="A5" s="5" t="n">
        <v>2018</v>
      </c>
      <c r="B5" s="5" t="n">
        <v>3470</v>
      </c>
    </row>
    <row r="6" spans="1:4">
      <c r="A6" s="5" t="n">
        <v>2019</v>
      </c>
      <c r="B6" s="5" t="n">
        <v>2251</v>
      </c>
    </row>
    <row r="7" spans="1:4">
      <c r="A7" s="5" t="n">
        <v>2020</v>
      </c>
      <c r="B7" s="5" t="n">
        <v>1584</v>
      </c>
    </row>
    <row r="8" spans="1:4">
      <c r="A8" s="5" t="n">
        <v>2021</v>
      </c>
      <c r="B8" s="5" t="n">
        <v>1197</v>
      </c>
    </row>
    <row r="9" spans="1:4">
      <c r="A9" s="5" t="n">
        <v>2022</v>
      </c>
      <c r="B9" s="5" t="n">
        <v>1105</v>
      </c>
    </row>
    <row r="10" spans="1:4">
      <c r="A10" s="4" t="s">
        <v>874</v>
      </c>
      <c r="B10" s="5" t="n">
        <v>1994</v>
      </c>
    </row>
    <row r="11" spans="1:4">
      <c r="A11" s="4" t="s">
        <v>875</v>
      </c>
      <c r="B11" s="6" t="n">
        <v>116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507</v>
      </c>
    </row>
    <row r="2" spans="1:2">
      <c r="A2" s="4" t="s">
        <v>877</v>
      </c>
    </row>
    <row r="3" spans="1:2">
      <c r="A3" s="3" t="s">
        <v>878</v>
      </c>
    </row>
    <row r="4" spans="1:2">
      <c r="A4" s="4" t="s">
        <v>879</v>
      </c>
      <c r="B4" s="6" t="n">
        <v>210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0</v>
      </c>
    </row>
    <row r="2" spans="1:3">
      <c r="A2" s="3" t="s">
        <v>209</v>
      </c>
    </row>
    <row r="3" spans="1:3">
      <c r="A3" s="4" t="s">
        <v>881</v>
      </c>
      <c r="B3" s="6" t="n">
        <v>10035</v>
      </c>
      <c r="C3" s="6" t="n">
        <v>48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79</v>
      </c>
    </row>
    <row r="3" spans="1:3">
      <c r="A3" s="3" t="s">
        <v>883</v>
      </c>
    </row>
    <row r="4" spans="1:3">
      <c r="A4" s="4" t="s">
        <v>884</v>
      </c>
      <c r="C4" s="6" t="n">
        <v>515</v>
      </c>
    </row>
    <row r="5" spans="1:3">
      <c r="A5" s="4" t="s">
        <v>885</v>
      </c>
    </row>
    <row r="6" spans="1:3">
      <c r="A6" s="3" t="s">
        <v>883</v>
      </c>
    </row>
    <row r="7" spans="1:3">
      <c r="A7" s="4" t="s">
        <v>884</v>
      </c>
      <c r="C7" s="5" t="n">
        <v>344</v>
      </c>
    </row>
    <row r="8" spans="1:3">
      <c r="A8" s="4" t="s">
        <v>886</v>
      </c>
    </row>
    <row r="9" spans="1:3">
      <c r="A9" s="3" t="s">
        <v>883</v>
      </c>
    </row>
    <row r="10" spans="1:3">
      <c r="A10" s="4" t="s">
        <v>884</v>
      </c>
      <c r="C10" s="5" t="n">
        <v>171</v>
      </c>
    </row>
    <row r="11" spans="1:3">
      <c r="A11" s="4" t="s">
        <v>887</v>
      </c>
    </row>
    <row r="12" spans="1:3">
      <c r="A12" s="3" t="s">
        <v>883</v>
      </c>
    </row>
    <row r="13" spans="1:3">
      <c r="A13" s="4" t="s">
        <v>884</v>
      </c>
      <c r="B13" s="6" t="n">
        <v>203</v>
      </c>
    </row>
    <row r="14" spans="1:3">
      <c r="A14" s="4" t="s">
        <v>888</v>
      </c>
      <c r="B14" s="6" t="n">
        <v>203</v>
      </c>
    </row>
    <row r="15" spans="1:3">
      <c r="A15" s="4" t="s">
        <v>889</v>
      </c>
    </row>
    <row r="16" spans="1:3">
      <c r="A16" s="3" t="s">
        <v>883</v>
      </c>
    </row>
    <row r="17" spans="1:3">
      <c r="A17" s="4" t="s">
        <v>884</v>
      </c>
      <c r="C17" s="5" t="n">
        <v>344</v>
      </c>
    </row>
    <row r="18" spans="1:3">
      <c r="A18" s="4" t="s">
        <v>368</v>
      </c>
      <c r="C18" s="5" t="n">
        <v>-323</v>
      </c>
    </row>
    <row r="19" spans="1:3">
      <c r="A19" s="4" t="s">
        <v>363</v>
      </c>
      <c r="C19" s="5" t="n">
        <v>-21</v>
      </c>
    </row>
    <row r="20" spans="1:3">
      <c r="A20" s="4" t="s">
        <v>888</v>
      </c>
      <c r="C20" s="5" t="n">
        <v>0</v>
      </c>
    </row>
    <row r="21" spans="1:3">
      <c r="A21" s="4" t="s">
        <v>890</v>
      </c>
    </row>
    <row r="22" spans="1:3">
      <c r="A22" s="3" t="s">
        <v>883</v>
      </c>
    </row>
    <row r="23" spans="1:3">
      <c r="A23" s="4" t="s">
        <v>891</v>
      </c>
      <c r="C23" s="5" t="n">
        <v>47</v>
      </c>
    </row>
    <row r="24" spans="1:3">
      <c r="A24" s="4" t="s">
        <v>884</v>
      </c>
      <c r="C24" s="5" t="n">
        <v>171</v>
      </c>
    </row>
    <row r="25" spans="1:3">
      <c r="A25" s="4" t="s">
        <v>368</v>
      </c>
      <c r="C25" s="5" t="n">
        <v>-214</v>
      </c>
    </row>
    <row r="26" spans="1:3">
      <c r="A26" s="4" t="s">
        <v>363</v>
      </c>
      <c r="C26" s="5" t="n">
        <v>-4</v>
      </c>
    </row>
    <row r="27" spans="1:3">
      <c r="A27" s="4" t="s">
        <v>888</v>
      </c>
      <c r="C27"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9"/>
    <col customWidth="1" max="5" min="5" width="21"/>
  </cols>
  <sheetData>
    <row r="1" spans="1:5">
      <c r="A1" s="1" t="s">
        <v>892</v>
      </c>
      <c r="B1" s="2" t="s">
        <v>1</v>
      </c>
    </row>
    <row r="2" spans="1:5">
      <c r="B2" s="2" t="s">
        <v>893</v>
      </c>
      <c r="C2" s="2" t="s">
        <v>431</v>
      </c>
      <c r="D2" s="2" t="s">
        <v>894</v>
      </c>
      <c r="E2" s="2" t="s">
        <v>895</v>
      </c>
    </row>
    <row r="3" spans="1:5">
      <c r="A3" s="3" t="s">
        <v>896</v>
      </c>
    </row>
    <row r="4" spans="1:5">
      <c r="A4" s="4" t="s">
        <v>897</v>
      </c>
      <c r="D4" s="6" t="n">
        <v>515</v>
      </c>
    </row>
    <row r="5" spans="1:5">
      <c r="A5" s="4" t="s">
        <v>898</v>
      </c>
      <c r="B5" s="5" t="n">
        <v>160</v>
      </c>
    </row>
    <row r="6" spans="1:5">
      <c r="A6" s="4" t="s">
        <v>899</v>
      </c>
      <c r="B6" s="6" t="n">
        <v>-42</v>
      </c>
      <c r="C6" s="6" t="n">
        <v>350</v>
      </c>
      <c r="D6" s="5" t="n">
        <v>-4</v>
      </c>
    </row>
    <row r="7" spans="1:5">
      <c r="A7" s="4" t="s">
        <v>900</v>
      </c>
      <c r="B7" s="6" t="n">
        <v>130</v>
      </c>
      <c r="C7" s="5" t="n">
        <v>428</v>
      </c>
      <c r="D7" s="6" t="n">
        <v>30</v>
      </c>
    </row>
    <row r="8" spans="1:5">
      <c r="A8" s="4" t="s">
        <v>901</v>
      </c>
    </row>
    <row r="9" spans="1:5">
      <c r="A9" s="3" t="s">
        <v>896</v>
      </c>
    </row>
    <row r="10" spans="1:5">
      <c r="A10" s="4" t="s">
        <v>902</v>
      </c>
      <c r="B10" s="5" t="n">
        <v>4</v>
      </c>
    </row>
    <row r="11" spans="1:5">
      <c r="A11" s="4" t="s">
        <v>903</v>
      </c>
    </row>
    <row r="12" spans="1:5">
      <c r="A12" s="3" t="s">
        <v>896</v>
      </c>
    </row>
    <row r="13" spans="1:5">
      <c r="A13" s="4" t="s">
        <v>902</v>
      </c>
      <c r="B13" s="5" t="n">
        <v>6</v>
      </c>
    </row>
    <row r="14" spans="1:5">
      <c r="A14" s="4" t="s">
        <v>899</v>
      </c>
      <c r="C14" s="5" t="n">
        <v>317</v>
      </c>
    </row>
    <row r="15" spans="1:5">
      <c r="A15" s="4" t="s">
        <v>900</v>
      </c>
      <c r="C15" s="6" t="n">
        <v>368</v>
      </c>
    </row>
    <row r="16" spans="1:5">
      <c r="A16" s="4" t="s">
        <v>904</v>
      </c>
    </row>
    <row r="17" spans="1:5">
      <c r="A17" s="3" t="s">
        <v>896</v>
      </c>
    </row>
    <row r="18" spans="1:5">
      <c r="A18" s="4" t="s">
        <v>902</v>
      </c>
      <c r="D18" s="5" t="n">
        <v>25</v>
      </c>
    </row>
    <row r="19" spans="1:5">
      <c r="A19" s="4" t="s">
        <v>905</v>
      </c>
    </row>
    <row r="20" spans="1:5">
      <c r="A20" s="3" t="s">
        <v>896</v>
      </c>
    </row>
    <row r="21" spans="1:5">
      <c r="A21" s="4" t="s">
        <v>897</v>
      </c>
      <c r="B21" s="6" t="n">
        <v>203</v>
      </c>
    </row>
    <row r="22" spans="1:5">
      <c r="A22" s="4" t="s">
        <v>885</v>
      </c>
    </row>
    <row r="23" spans="1:5">
      <c r="A23" s="3" t="s">
        <v>896</v>
      </c>
    </row>
    <row r="24" spans="1:5">
      <c r="A24" s="4" t="s">
        <v>897</v>
      </c>
      <c r="D24" s="6" t="n">
        <v>344</v>
      </c>
    </row>
    <row r="25" spans="1:5">
      <c r="A25" s="4" t="s">
        <v>906</v>
      </c>
    </row>
    <row r="26" spans="1:5">
      <c r="A26" s="3" t="s">
        <v>896</v>
      </c>
    </row>
    <row r="27" spans="1:5">
      <c r="A27" s="4" t="s">
        <v>897</v>
      </c>
      <c r="D27" s="5" t="n">
        <v>344</v>
      </c>
    </row>
    <row r="28" spans="1:5">
      <c r="A28" s="4" t="s">
        <v>886</v>
      </c>
    </row>
    <row r="29" spans="1:5">
      <c r="A29" s="3" t="s">
        <v>896</v>
      </c>
    </row>
    <row r="30" spans="1:5">
      <c r="A30" s="4" t="s">
        <v>897</v>
      </c>
      <c r="D30" s="6" t="n">
        <v>171</v>
      </c>
    </row>
    <row r="31" spans="1:5">
      <c r="A31" s="4" t="s">
        <v>907</v>
      </c>
    </row>
    <row r="32" spans="1:5">
      <c r="A32" s="3" t="s">
        <v>896</v>
      </c>
    </row>
    <row r="33" spans="1:5">
      <c r="A33" s="4" t="s">
        <v>902</v>
      </c>
      <c r="D33" s="5" t="n">
        <v>4</v>
      </c>
    </row>
    <row r="34" spans="1:5">
      <c r="A34" s="4" t="s">
        <v>908</v>
      </c>
    </row>
    <row r="35" spans="1:5">
      <c r="A35" s="3" t="s">
        <v>896</v>
      </c>
    </row>
    <row r="36" spans="1:5">
      <c r="A36" s="4" t="s">
        <v>897</v>
      </c>
      <c r="D36" s="6" t="n">
        <v>171</v>
      </c>
    </row>
    <row r="37" spans="1:5">
      <c r="A37" s="4" t="s">
        <v>909</v>
      </c>
    </row>
    <row r="38" spans="1:5">
      <c r="A38" s="3" t="s">
        <v>896</v>
      </c>
    </row>
    <row r="39" spans="1:5">
      <c r="A39" s="4" t="s">
        <v>910</v>
      </c>
      <c r="E39" s="6" t="n">
        <v>17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0</v>
      </c>
    </row>
    <row r="2" spans="1:3">
      <c r="A2" s="4" t="s">
        <v>912</v>
      </c>
    </row>
    <row r="3" spans="1:3">
      <c r="A3" s="3" t="s">
        <v>913</v>
      </c>
    </row>
    <row r="4" spans="1:3">
      <c r="A4" s="4" t="s">
        <v>914</v>
      </c>
      <c r="B4" s="6" t="n">
        <v>126</v>
      </c>
      <c r="C4" s="6" t="n">
        <v>62</v>
      </c>
    </row>
    <row r="5" spans="1:3">
      <c r="A5" s="4" t="s">
        <v>915</v>
      </c>
      <c r="B5" s="5" t="n">
        <v>10000</v>
      </c>
      <c r="C5" s="5" t="n">
        <v>10000</v>
      </c>
    </row>
    <row r="6" spans="1:3">
      <c r="A6" s="4" t="s">
        <v>916</v>
      </c>
    </row>
    <row r="7" spans="1:3">
      <c r="A7" s="3" t="s">
        <v>913</v>
      </c>
    </row>
    <row r="8" spans="1:3">
      <c r="A8" s="4" t="s">
        <v>917</v>
      </c>
      <c r="B8" s="5" t="n">
        <v>0</v>
      </c>
      <c r="C8" s="5" t="n">
        <v>-41</v>
      </c>
    </row>
    <row r="9" spans="1:3">
      <c r="A9" s="4" t="s">
        <v>918</v>
      </c>
      <c r="B9" s="5" t="n">
        <v>0</v>
      </c>
      <c r="C9" s="5" t="n">
        <v>2380</v>
      </c>
    </row>
    <row r="10" spans="1:3">
      <c r="A10" s="4" t="s">
        <v>919</v>
      </c>
    </row>
    <row r="11" spans="1:3">
      <c r="A11" s="3" t="s">
        <v>913</v>
      </c>
    </row>
    <row r="12" spans="1:3">
      <c r="A12" s="4" t="s">
        <v>917</v>
      </c>
      <c r="B12" s="5" t="n">
        <v>-16</v>
      </c>
      <c r="C12" s="5" t="n">
        <v>-237</v>
      </c>
    </row>
    <row r="13" spans="1:3">
      <c r="A13" s="4" t="s">
        <v>918</v>
      </c>
      <c r="B13" s="5" t="n">
        <v>2049</v>
      </c>
      <c r="C13" s="5" t="n">
        <v>17185</v>
      </c>
    </row>
    <row r="14" spans="1:3">
      <c r="A14" s="4" t="s">
        <v>920</v>
      </c>
    </row>
    <row r="15" spans="1:3">
      <c r="A15" s="3" t="s">
        <v>913</v>
      </c>
    </row>
    <row r="16" spans="1:3">
      <c r="A16" s="4" t="s">
        <v>914</v>
      </c>
      <c r="B16" s="5" t="n">
        <v>17</v>
      </c>
      <c r="C16" s="5" t="n">
        <v>2</v>
      </c>
    </row>
    <row r="17" spans="1:3">
      <c r="A17" s="4" t="s">
        <v>915</v>
      </c>
      <c r="B17" s="6" t="n">
        <v>1244</v>
      </c>
      <c r="C17" s="6" t="n">
        <v>2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79</v>
      </c>
    </row>
    <row r="3" spans="1:4">
      <c r="A3" s="3" t="s">
        <v>922</v>
      </c>
    </row>
    <row r="4" spans="1:4">
      <c r="A4" s="4" t="s">
        <v>923</v>
      </c>
      <c r="B4" s="6" t="n">
        <v>284279</v>
      </c>
      <c r="C4" s="6" t="n">
        <v>267945</v>
      </c>
      <c r="D4" s="6" t="n">
        <v>265459</v>
      </c>
    </row>
    <row r="5" spans="1:4">
      <c r="A5" s="4" t="s">
        <v>924</v>
      </c>
      <c r="B5" s="5" t="n">
        <v>67</v>
      </c>
      <c r="C5" s="5" t="n">
        <v>241</v>
      </c>
      <c r="D5" s="5" t="n">
        <v>563</v>
      </c>
    </row>
    <row r="6" spans="1:4">
      <c r="A6" s="4" t="s">
        <v>925</v>
      </c>
      <c r="B6" s="5" t="n">
        <v>332504</v>
      </c>
      <c r="C6" s="5" t="n">
        <v>284279</v>
      </c>
      <c r="D6" s="6" t="n">
        <v>267945</v>
      </c>
    </row>
    <row r="7" spans="1:4">
      <c r="A7" s="4" t="s">
        <v>926</v>
      </c>
    </row>
    <row r="8" spans="1:4">
      <c r="A8" s="3" t="s">
        <v>922</v>
      </c>
    </row>
    <row r="9" spans="1:4">
      <c r="A9" s="4" t="s">
        <v>923</v>
      </c>
      <c r="B9" s="5" t="n">
        <v>12</v>
      </c>
    </row>
    <row r="10" spans="1:4">
      <c r="A10" s="4" t="s">
        <v>927</v>
      </c>
      <c r="B10" s="5" t="n">
        <v>84</v>
      </c>
    </row>
    <row r="11" spans="1:4">
      <c r="A11" s="4" t="s">
        <v>924</v>
      </c>
      <c r="B11" s="5" t="n">
        <v>-17</v>
      </c>
    </row>
    <row r="12" spans="1:4">
      <c r="A12" s="4" t="s">
        <v>925</v>
      </c>
      <c r="B12" s="5" t="n">
        <v>79</v>
      </c>
      <c r="C12" s="5" t="n">
        <v>12</v>
      </c>
    </row>
    <row r="13" spans="1:4">
      <c r="A13" s="4" t="s">
        <v>928</v>
      </c>
    </row>
    <row r="14" spans="1:4">
      <c r="A14" s="3" t="s">
        <v>922</v>
      </c>
    </row>
    <row r="15" spans="1:4">
      <c r="A15" s="4" t="s">
        <v>923</v>
      </c>
      <c r="B15" s="5" t="n">
        <v>40</v>
      </c>
    </row>
    <row r="16" spans="1:4">
      <c r="A16" s="4" t="s">
        <v>927</v>
      </c>
      <c r="B16" s="5" t="n">
        <v>20</v>
      </c>
    </row>
    <row r="17" spans="1:4">
      <c r="A17" s="4" t="s">
        <v>924</v>
      </c>
      <c r="B17" s="5" t="n">
        <v>19</v>
      </c>
    </row>
    <row r="18" spans="1:4">
      <c r="A18" s="4" t="s">
        <v>925</v>
      </c>
      <c r="B18" s="5" t="n">
        <v>79</v>
      </c>
      <c r="C18" s="5" t="n">
        <v>40</v>
      </c>
    </row>
    <row r="19" spans="1:4">
      <c r="A19" s="4" t="s">
        <v>929</v>
      </c>
    </row>
    <row r="20" spans="1:4">
      <c r="A20" s="3" t="s">
        <v>922</v>
      </c>
    </row>
    <row r="21" spans="1:4">
      <c r="A21" s="4" t="s">
        <v>923</v>
      </c>
      <c r="B21" s="5" t="n">
        <v>-28</v>
      </c>
    </row>
    <row r="22" spans="1:4">
      <c r="A22" s="4" t="s">
        <v>927</v>
      </c>
      <c r="B22" s="5" t="n">
        <v>64</v>
      </c>
    </row>
    <row r="23" spans="1:4">
      <c r="A23" s="4" t="s">
        <v>924</v>
      </c>
      <c r="B23" s="5" t="n">
        <v>-36</v>
      </c>
    </row>
    <row r="24" spans="1:4">
      <c r="A24" s="4" t="s">
        <v>925</v>
      </c>
      <c r="B24" s="6" t="n">
        <v>0</v>
      </c>
      <c r="C24" s="6" t="n">
        <v>-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0</v>
      </c>
      <c r="B1" s="2" t="s">
        <v>1</v>
      </c>
    </row>
    <row r="2" spans="1:5">
      <c r="B2" s="2" t="s">
        <v>507</v>
      </c>
      <c r="C2" s="2" t="s">
        <v>431</v>
      </c>
      <c r="D2" s="2" t="s">
        <v>432</v>
      </c>
      <c r="E2" s="2" t="s">
        <v>931</v>
      </c>
    </row>
    <row r="3" spans="1:5">
      <c r="A3" s="3" t="s">
        <v>913</v>
      </c>
    </row>
    <row r="4" spans="1:5">
      <c r="A4" s="4" t="s">
        <v>932</v>
      </c>
      <c r="B4" s="6" t="n">
        <v>28000</v>
      </c>
    </row>
    <row r="5" spans="1:5">
      <c r="A5" s="4" t="s">
        <v>838</v>
      </c>
    </row>
    <row r="6" spans="1:5">
      <c r="A6" s="3" t="s">
        <v>913</v>
      </c>
    </row>
    <row r="7" spans="1:5">
      <c r="A7" s="4" t="s">
        <v>839</v>
      </c>
      <c r="B7" s="11" t="n">
        <v>3.5</v>
      </c>
    </row>
    <row r="8" spans="1:5">
      <c r="A8" s="4" t="s">
        <v>840</v>
      </c>
      <c r="B8" s="5" t="n">
        <v>3</v>
      </c>
    </row>
    <row r="9" spans="1:5">
      <c r="A9" s="4" t="s">
        <v>933</v>
      </c>
    </row>
    <row r="10" spans="1:5">
      <c r="A10" s="3" t="s">
        <v>913</v>
      </c>
    </row>
    <row r="11" spans="1:5">
      <c r="A11" s="4" t="s">
        <v>934</v>
      </c>
      <c r="B11" s="6" t="n">
        <v>1367000</v>
      </c>
      <c r="C11" s="6" t="n">
        <v>797000</v>
      </c>
      <c r="D11" s="6" t="n">
        <v>386000</v>
      </c>
    </row>
    <row r="12" spans="1:5">
      <c r="A12" s="4" t="s">
        <v>935</v>
      </c>
    </row>
    <row r="13" spans="1:5">
      <c r="A13" s="3" t="s">
        <v>913</v>
      </c>
    </row>
    <row r="14" spans="1:5">
      <c r="A14" s="4" t="s">
        <v>936</v>
      </c>
      <c r="B14" s="4" t="s">
        <v>681</v>
      </c>
    </row>
    <row r="15" spans="1:5">
      <c r="A15" s="4" t="s">
        <v>937</v>
      </c>
    </row>
    <row r="16" spans="1:5">
      <c r="A16" s="3" t="s">
        <v>913</v>
      </c>
    </row>
    <row r="17" spans="1:5">
      <c r="A17" s="4" t="s">
        <v>938</v>
      </c>
      <c r="E17" s="6" t="n">
        <v>10000000</v>
      </c>
    </row>
    <row r="18" spans="1:5">
      <c r="A18" s="4" t="s">
        <v>939</v>
      </c>
    </row>
    <row r="19" spans="1:5">
      <c r="A19" s="3" t="s">
        <v>913</v>
      </c>
    </row>
    <row r="20" spans="1:5">
      <c r="A20" s="4" t="s">
        <v>940</v>
      </c>
      <c r="E20" s="4" t="s">
        <v>941</v>
      </c>
    </row>
    <row r="21" spans="1:5">
      <c r="A21" s="4" t="s">
        <v>942</v>
      </c>
    </row>
    <row r="22" spans="1:5">
      <c r="A22" s="3" t="s">
        <v>913</v>
      </c>
    </row>
    <row r="23" spans="1:5">
      <c r="A23" s="4" t="s">
        <v>943</v>
      </c>
      <c r="B23" s="6" t="n">
        <v>126000</v>
      </c>
    </row>
    <row r="24" spans="1:5">
      <c r="A24" s="4" t="s">
        <v>944</v>
      </c>
    </row>
    <row r="25" spans="1:5">
      <c r="A25" s="3" t="s">
        <v>913</v>
      </c>
    </row>
    <row r="26" spans="1:5">
      <c r="A26" s="4" t="s">
        <v>945</v>
      </c>
      <c r="B26" s="4" t="s">
        <v>8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9</v>
      </c>
    </row>
    <row r="3" spans="1:4">
      <c r="A3" s="3" t="s">
        <v>124</v>
      </c>
    </row>
    <row r="4" spans="1:4">
      <c r="A4" s="4" t="s">
        <v>97</v>
      </c>
      <c r="B4" s="6" t="n">
        <v>31092</v>
      </c>
      <c r="C4" s="6" t="n">
        <v>32077</v>
      </c>
      <c r="D4" s="6" t="n">
        <v>34389</v>
      </c>
    </row>
    <row r="5" spans="1:4">
      <c r="A5" s="4" t="s">
        <v>125</v>
      </c>
      <c r="B5" s="5" t="n">
        <v>491</v>
      </c>
      <c r="C5" s="5" t="n">
        <v>392</v>
      </c>
      <c r="D5" s="5" t="n">
        <v>294</v>
      </c>
    </row>
    <row r="6" spans="1:4">
      <c r="A6" s="4" t="s">
        <v>126</v>
      </c>
      <c r="B6" s="5" t="n">
        <v>0</v>
      </c>
      <c r="C6" s="5" t="n">
        <v>-3</v>
      </c>
      <c r="D6" s="5" t="n">
        <v>-74</v>
      </c>
    </row>
    <row r="7" spans="1:4">
      <c r="A7" s="4" t="s">
        <v>127</v>
      </c>
      <c r="B7" s="5" t="n">
        <v>31583</v>
      </c>
      <c r="C7" s="5" t="n">
        <v>32466</v>
      </c>
      <c r="D7" s="5" t="n">
        <v>34609</v>
      </c>
    </row>
    <row r="8" spans="1:4">
      <c r="A8" s="3" t="s">
        <v>128</v>
      </c>
    </row>
    <row r="9" spans="1:4">
      <c r="A9" s="4" t="s">
        <v>129</v>
      </c>
      <c r="B9" s="5" t="n">
        <v>19375</v>
      </c>
      <c r="C9" s="5" t="n">
        <v>14326</v>
      </c>
      <c r="D9" s="5" t="n">
        <v>10821</v>
      </c>
    </row>
    <row r="10" spans="1:4">
      <c r="A10" s="4" t="s">
        <v>130</v>
      </c>
      <c r="B10" s="5" t="n">
        <v>5803</v>
      </c>
      <c r="C10" s="5" t="n">
        <v>5069</v>
      </c>
      <c r="D10" s="5" t="n">
        <v>5741</v>
      </c>
    </row>
    <row r="11" spans="1:4">
      <c r="A11" s="4" t="s">
        <v>131</v>
      </c>
      <c r="B11" s="5" t="n">
        <v>0</v>
      </c>
      <c r="C11" s="5" t="n">
        <v>0</v>
      </c>
      <c r="D11" s="5" t="n">
        <v>-881</v>
      </c>
    </row>
    <row r="12" spans="1:4">
      <c r="A12" s="4" t="s">
        <v>132</v>
      </c>
      <c r="B12" s="5" t="n">
        <v>436</v>
      </c>
      <c r="C12" s="5" t="n">
        <v>453</v>
      </c>
      <c r="D12" s="5" t="n">
        <v>379</v>
      </c>
    </row>
    <row r="13" spans="1:4">
      <c r="A13" s="4" t="s">
        <v>133</v>
      </c>
      <c r="B13" s="5" t="n">
        <v>42</v>
      </c>
      <c r="C13" s="5" t="n">
        <v>-350</v>
      </c>
      <c r="D13" s="5" t="n">
        <v>4</v>
      </c>
    </row>
    <row r="14" spans="1:4">
      <c r="A14" s="4" t="s">
        <v>134</v>
      </c>
      <c r="B14" s="5" t="n">
        <v>578</v>
      </c>
      <c r="C14" s="5" t="n">
        <v>-613</v>
      </c>
      <c r="D14" s="5" t="n">
        <v>-1706</v>
      </c>
    </row>
    <row r="15" spans="1:4">
      <c r="A15" s="4" t="s">
        <v>135</v>
      </c>
      <c r="B15" s="5" t="n">
        <v>1420</v>
      </c>
      <c r="C15" s="5" t="n">
        <v>1362</v>
      </c>
      <c r="D15" s="5" t="n">
        <v>-287</v>
      </c>
    </row>
    <row r="16" spans="1:4">
      <c r="A16" s="4" t="s">
        <v>136</v>
      </c>
      <c r="B16" s="5" t="n">
        <v>-1080</v>
      </c>
      <c r="C16" s="5" t="n">
        <v>-1080</v>
      </c>
      <c r="D16" s="5" t="n">
        <v>-1080</v>
      </c>
    </row>
    <row r="17" spans="1:4">
      <c r="A17" s="3" t="s">
        <v>137</v>
      </c>
    </row>
    <row r="18" spans="1:4">
      <c r="A18" s="4" t="s">
        <v>138</v>
      </c>
      <c r="B18" s="5" t="n">
        <v>-10907</v>
      </c>
      <c r="C18" s="5" t="n">
        <v>1003</v>
      </c>
      <c r="D18" s="5" t="n">
        <v>-10640</v>
      </c>
    </row>
    <row r="19" spans="1:4">
      <c r="A19" s="4" t="s">
        <v>36</v>
      </c>
      <c r="B19" s="5" t="n">
        <v>1310</v>
      </c>
      <c r="C19" s="5" t="n">
        <v>3407</v>
      </c>
      <c r="D19" s="5" t="n">
        <v>-1534</v>
      </c>
    </row>
    <row r="20" spans="1:4">
      <c r="A20" s="4" t="s">
        <v>35</v>
      </c>
      <c r="B20" s="5" t="n">
        <v>1163</v>
      </c>
      <c r="C20" s="5" t="n">
        <v>3553</v>
      </c>
      <c r="D20" s="5" t="n">
        <v>-6486</v>
      </c>
    </row>
    <row r="21" spans="1:4">
      <c r="A21" s="4" t="s">
        <v>37</v>
      </c>
      <c r="B21" s="5" t="n">
        <v>-130</v>
      </c>
      <c r="C21" s="5" t="n">
        <v>753</v>
      </c>
      <c r="D21" s="5" t="n">
        <v>1495</v>
      </c>
    </row>
    <row r="22" spans="1:4">
      <c r="A22" s="4" t="s">
        <v>46</v>
      </c>
      <c r="B22" s="5" t="n">
        <v>-522</v>
      </c>
      <c r="C22" s="5" t="n">
        <v>-5238</v>
      </c>
      <c r="D22" s="5" t="n">
        <v>-1752</v>
      </c>
    </row>
    <row r="23" spans="1:4">
      <c r="A23" s="4" t="s">
        <v>50</v>
      </c>
      <c r="B23" s="5" t="n">
        <v>16093</v>
      </c>
      <c r="C23" s="5" t="n">
        <v>-4111</v>
      </c>
      <c r="D23" s="5" t="n">
        <v>11727</v>
      </c>
    </row>
    <row r="24" spans="1:4">
      <c r="A24" s="4" t="s">
        <v>139</v>
      </c>
      <c r="B24" s="5" t="n">
        <v>65164</v>
      </c>
      <c r="C24" s="5" t="n">
        <v>51000</v>
      </c>
      <c r="D24" s="5" t="n">
        <v>40410</v>
      </c>
    </row>
    <row r="25" spans="1:4">
      <c r="A25" s="4" t="s">
        <v>140</v>
      </c>
      <c r="B25" s="5" t="n">
        <v>0</v>
      </c>
      <c r="C25" s="5" t="n">
        <v>3</v>
      </c>
      <c r="D25" s="5" t="n">
        <v>-38</v>
      </c>
    </row>
    <row r="26" spans="1:4">
      <c r="A26" s="4" t="s">
        <v>141</v>
      </c>
      <c r="B26" s="5" t="n">
        <v>65164</v>
      </c>
      <c r="C26" s="5" t="n">
        <v>51003</v>
      </c>
      <c r="D26" s="5" t="n">
        <v>40372</v>
      </c>
    </row>
    <row r="27" spans="1:4">
      <c r="A27" s="3" t="s">
        <v>142</v>
      </c>
    </row>
    <row r="28" spans="1:4">
      <c r="A28" s="4" t="s">
        <v>143</v>
      </c>
      <c r="B28" s="5" t="n">
        <v>-204731</v>
      </c>
      <c r="C28" s="5" t="n">
        <v>-56617</v>
      </c>
      <c r="D28" s="5" t="n">
        <v>0</v>
      </c>
    </row>
    <row r="29" spans="1:4">
      <c r="A29" s="4" t="s">
        <v>144</v>
      </c>
      <c r="B29" s="5" t="n">
        <v>-17281</v>
      </c>
      <c r="C29" s="5" t="n">
        <v>-5804</v>
      </c>
      <c r="D29" s="5" t="n">
        <v>-5479</v>
      </c>
    </row>
    <row r="30" spans="1:4">
      <c r="A30" s="4" t="s">
        <v>145</v>
      </c>
      <c r="B30" s="5" t="n">
        <v>130</v>
      </c>
      <c r="C30" s="5" t="n">
        <v>428</v>
      </c>
      <c r="D30" s="5" t="n">
        <v>30</v>
      </c>
    </row>
    <row r="31" spans="1:4">
      <c r="A31" s="4" t="s">
        <v>146</v>
      </c>
      <c r="B31" s="5" t="n">
        <v>-221882</v>
      </c>
      <c r="C31" s="5" t="n">
        <v>-61993</v>
      </c>
      <c r="D31" s="5" t="n">
        <v>-5449</v>
      </c>
    </row>
    <row r="32" spans="1:4">
      <c r="A32" s="3" t="s">
        <v>147</v>
      </c>
    </row>
    <row r="33" spans="1:4">
      <c r="A33" s="4" t="s">
        <v>148</v>
      </c>
      <c r="B33" s="5" t="n">
        <v>232019</v>
      </c>
      <c r="C33" s="5" t="n">
        <v>51046</v>
      </c>
      <c r="D33" s="5" t="n">
        <v>24000</v>
      </c>
    </row>
    <row r="34" spans="1:4">
      <c r="A34" s="4" t="s">
        <v>149</v>
      </c>
      <c r="B34" s="5" t="n">
        <v>-67696</v>
      </c>
      <c r="C34" s="5" t="n">
        <v>-18429</v>
      </c>
      <c r="D34" s="5" t="n">
        <v>-18611</v>
      </c>
    </row>
    <row r="35" spans="1:4">
      <c r="A35" s="4" t="s">
        <v>150</v>
      </c>
      <c r="B35" s="5" t="n">
        <v>-9011</v>
      </c>
      <c r="C35" s="5" t="n">
        <v>-8038</v>
      </c>
      <c r="D35" s="5" t="n">
        <v>-7179</v>
      </c>
    </row>
    <row r="36" spans="1:4">
      <c r="A36" s="4" t="s">
        <v>151</v>
      </c>
      <c r="B36" s="5" t="n">
        <v>-2206</v>
      </c>
      <c r="C36" s="5" t="n">
        <v>-2572</v>
      </c>
      <c r="D36" s="5" t="n">
        <v>-2499</v>
      </c>
    </row>
    <row r="37" spans="1:4">
      <c r="A37" s="4" t="s">
        <v>152</v>
      </c>
      <c r="B37" s="5" t="n">
        <v>-1257</v>
      </c>
      <c r="C37" s="5" t="n">
        <v>-27</v>
      </c>
      <c r="D37" s="5" t="n">
        <v>0</v>
      </c>
    </row>
    <row r="38" spans="1:4">
      <c r="A38" s="4" t="s">
        <v>153</v>
      </c>
      <c r="B38" s="5" t="n">
        <v>880</v>
      </c>
      <c r="C38" s="5" t="n">
        <v>-789</v>
      </c>
      <c r="D38" s="5" t="n">
        <v>-1066</v>
      </c>
    </row>
    <row r="39" spans="1:4">
      <c r="A39" s="4" t="s">
        <v>154</v>
      </c>
      <c r="B39" s="5" t="n">
        <v>-882</v>
      </c>
      <c r="C39" s="5" t="n">
        <v>0</v>
      </c>
      <c r="D39" s="5" t="n">
        <v>0</v>
      </c>
    </row>
    <row r="40" spans="1:4">
      <c r="A40" s="4" t="s">
        <v>155</v>
      </c>
      <c r="B40" s="5" t="n">
        <v>0</v>
      </c>
      <c r="C40" s="5" t="n">
        <v>0</v>
      </c>
      <c r="D40" s="5" t="n">
        <v>-9906</v>
      </c>
    </row>
    <row r="41" spans="1:4">
      <c r="A41" s="4" t="s">
        <v>156</v>
      </c>
      <c r="B41" s="5" t="n">
        <v>0</v>
      </c>
      <c r="C41" s="5" t="n">
        <v>2350</v>
      </c>
      <c r="D41" s="5" t="n">
        <v>754</v>
      </c>
    </row>
    <row r="42" spans="1:4">
      <c r="A42" s="4" t="s">
        <v>157</v>
      </c>
      <c r="B42" s="5" t="n">
        <v>0</v>
      </c>
      <c r="C42" s="5" t="n">
        <v>-1091</v>
      </c>
      <c r="D42" s="5" t="n">
        <v>0</v>
      </c>
    </row>
    <row r="43" spans="1:4">
      <c r="A43" s="4" t="s">
        <v>158</v>
      </c>
      <c r="B43" s="5" t="n">
        <v>0</v>
      </c>
      <c r="C43" s="5" t="n">
        <v>0</v>
      </c>
      <c r="D43" s="5" t="n">
        <v>881</v>
      </c>
    </row>
    <row r="44" spans="1:4">
      <c r="A44" s="4" t="s">
        <v>159</v>
      </c>
      <c r="B44" s="5" t="n">
        <v>-491</v>
      </c>
      <c r="C44" s="5" t="n">
        <v>216</v>
      </c>
      <c r="D44" s="5" t="n">
        <v>0</v>
      </c>
    </row>
    <row r="45" spans="1:4">
      <c r="A45" s="4" t="s">
        <v>160</v>
      </c>
      <c r="B45" s="5" t="n">
        <v>151356</v>
      </c>
      <c r="C45" s="5" t="n">
        <v>22666</v>
      </c>
      <c r="D45" s="5" t="n">
        <v>-13626</v>
      </c>
    </row>
    <row r="46" spans="1:4">
      <c r="A46" s="4" t="s">
        <v>161</v>
      </c>
      <c r="B46" s="5" t="n">
        <v>9300</v>
      </c>
      <c r="C46" s="5" t="n">
        <v>-5714</v>
      </c>
      <c r="D46" s="5" t="n">
        <v>-1145</v>
      </c>
    </row>
    <row r="47" spans="1:4">
      <c r="A47" s="4" t="s">
        <v>162</v>
      </c>
      <c r="B47" s="5" t="n">
        <v>0</v>
      </c>
      <c r="C47" s="5" t="n">
        <v>-5</v>
      </c>
      <c r="D47" s="5" t="n">
        <v>0</v>
      </c>
    </row>
    <row r="48" spans="1:4">
      <c r="A48" s="4" t="s">
        <v>163</v>
      </c>
      <c r="B48" s="5" t="n">
        <v>3938</v>
      </c>
      <c r="C48" s="5" t="n">
        <v>5957</v>
      </c>
      <c r="D48" s="5" t="n">
        <v>20152</v>
      </c>
    </row>
    <row r="49" spans="1:4">
      <c r="A49" s="4" t="s">
        <v>164</v>
      </c>
      <c r="B49" s="5" t="n">
        <v>71487</v>
      </c>
      <c r="C49" s="5" t="n">
        <v>65530</v>
      </c>
      <c r="D49" s="5" t="n">
        <v>45378</v>
      </c>
    </row>
    <row r="50" spans="1:4">
      <c r="A50" s="4" t="s">
        <v>165</v>
      </c>
      <c r="B50" s="6" t="n">
        <v>75425</v>
      </c>
      <c r="C50" s="6" t="n">
        <v>71487</v>
      </c>
      <c r="D50" s="6" t="n">
        <v>655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0</v>
      </c>
    </row>
    <row r="2" spans="1:3">
      <c r="A2" s="3" t="s">
        <v>947</v>
      </c>
    </row>
    <row r="3" spans="1:3">
      <c r="A3" s="4" t="s">
        <v>948</v>
      </c>
      <c r="B3" s="6" t="n">
        <v>17728</v>
      </c>
      <c r="C3" s="6" t="n">
        <v>10855</v>
      </c>
    </row>
    <row r="4" spans="1:3">
      <c r="A4" s="4" t="s">
        <v>949</v>
      </c>
      <c r="B4" s="5" t="n">
        <v>17</v>
      </c>
      <c r="C4" s="5" t="n">
        <v>2</v>
      </c>
    </row>
    <row r="5" spans="1:3">
      <c r="A5" s="4" t="s">
        <v>950</v>
      </c>
      <c r="B5" s="5" t="n">
        <v>126</v>
      </c>
      <c r="C5" s="5" t="n">
        <v>62</v>
      </c>
    </row>
    <row r="6" spans="1:3">
      <c r="A6" s="4" t="s">
        <v>951</v>
      </c>
      <c r="B6" s="5" t="n">
        <v>15960</v>
      </c>
      <c r="C6" s="5" t="n">
        <v>7852</v>
      </c>
    </row>
    <row r="7" spans="1:3">
      <c r="A7" s="3" t="s">
        <v>952</v>
      </c>
    </row>
    <row r="8" spans="1:3">
      <c r="A8" s="4" t="s">
        <v>949</v>
      </c>
      <c r="B8" s="5" t="n">
        <v>16</v>
      </c>
      <c r="C8" s="5" t="n">
        <v>278</v>
      </c>
    </row>
    <row r="9" spans="1:3">
      <c r="A9" s="12" t="n">
        <v>1</v>
      </c>
    </row>
    <row r="10" spans="1:3">
      <c r="A10" s="3" t="s">
        <v>947</v>
      </c>
    </row>
    <row r="11" spans="1:3">
      <c r="A11" s="4" t="s">
        <v>948</v>
      </c>
      <c r="B11" s="5" t="n">
        <v>17728</v>
      </c>
      <c r="C11" s="5" t="n">
        <v>10855</v>
      </c>
    </row>
    <row r="12" spans="1:3">
      <c r="A12" s="4" t="s">
        <v>949</v>
      </c>
      <c r="B12" s="5" t="n">
        <v>0</v>
      </c>
      <c r="C12" s="5" t="n">
        <v>0</v>
      </c>
    </row>
    <row r="13" spans="1:3">
      <c r="A13" s="4" t="s">
        <v>950</v>
      </c>
      <c r="B13" s="5" t="n">
        <v>0</v>
      </c>
      <c r="C13" s="5" t="n">
        <v>0</v>
      </c>
    </row>
    <row r="14" spans="1:3">
      <c r="A14" s="4" t="s">
        <v>951</v>
      </c>
      <c r="B14" s="5" t="n">
        <v>0</v>
      </c>
      <c r="C14" s="5" t="n">
        <v>0</v>
      </c>
    </row>
    <row r="15" spans="1:3">
      <c r="A15" s="3" t="s">
        <v>952</v>
      </c>
    </row>
    <row r="16" spans="1:3">
      <c r="A16" s="4" t="s">
        <v>949</v>
      </c>
      <c r="B16" s="5" t="n">
        <v>0</v>
      </c>
      <c r="C16" s="5" t="n">
        <v>0</v>
      </c>
    </row>
    <row r="17" spans="1:3">
      <c r="A17" s="12" t="n">
        <v>2</v>
      </c>
    </row>
    <row r="18" spans="1:3">
      <c r="A18" s="3" t="s">
        <v>947</v>
      </c>
    </row>
    <row r="19" spans="1:3">
      <c r="A19" s="4" t="s">
        <v>948</v>
      </c>
      <c r="B19" s="5" t="n">
        <v>0</v>
      </c>
      <c r="C19" s="5" t="n">
        <v>0</v>
      </c>
    </row>
    <row r="20" spans="1:3">
      <c r="A20" s="4" t="s">
        <v>949</v>
      </c>
      <c r="B20" s="5" t="n">
        <v>17</v>
      </c>
      <c r="C20" s="5" t="n">
        <v>2</v>
      </c>
    </row>
    <row r="21" spans="1:3">
      <c r="A21" s="4" t="s">
        <v>950</v>
      </c>
      <c r="B21" s="5" t="n">
        <v>126</v>
      </c>
      <c r="C21" s="5" t="n">
        <v>62</v>
      </c>
    </row>
    <row r="22" spans="1:3">
      <c r="A22" s="4" t="s">
        <v>951</v>
      </c>
      <c r="B22" s="5" t="n">
        <v>15960</v>
      </c>
      <c r="C22" s="5" t="n">
        <v>7852</v>
      </c>
    </row>
    <row r="23" spans="1:3">
      <c r="A23" s="3" t="s">
        <v>952</v>
      </c>
    </row>
    <row r="24" spans="1:3">
      <c r="A24" s="4" t="s">
        <v>949</v>
      </c>
      <c r="B24" s="5" t="n">
        <v>16</v>
      </c>
      <c r="C24" s="5" t="n">
        <v>278</v>
      </c>
    </row>
    <row r="25" spans="1:3">
      <c r="A25" s="12" t="n">
        <v>3</v>
      </c>
    </row>
    <row r="26" spans="1:3">
      <c r="A26" s="3" t="s">
        <v>947</v>
      </c>
    </row>
    <row r="27" spans="1:3">
      <c r="A27" s="4" t="s">
        <v>948</v>
      </c>
      <c r="B27" s="5" t="n">
        <v>0</v>
      </c>
      <c r="C27" s="5" t="n">
        <v>0</v>
      </c>
    </row>
    <row r="28" spans="1:3">
      <c r="A28" s="4" t="s">
        <v>949</v>
      </c>
      <c r="B28" s="5" t="n">
        <v>0</v>
      </c>
      <c r="C28" s="5" t="n">
        <v>0</v>
      </c>
    </row>
    <row r="29" spans="1:3">
      <c r="A29" s="4" t="s">
        <v>950</v>
      </c>
      <c r="B29" s="5" t="n">
        <v>0</v>
      </c>
      <c r="C29" s="5" t="n">
        <v>0</v>
      </c>
    </row>
    <row r="30" spans="1:3">
      <c r="A30" s="4" t="s">
        <v>951</v>
      </c>
      <c r="B30" s="5" t="n">
        <v>0</v>
      </c>
      <c r="C30" s="5" t="n">
        <v>0</v>
      </c>
    </row>
    <row r="31" spans="1:3">
      <c r="A31" s="3" t="s">
        <v>952</v>
      </c>
    </row>
    <row r="32" spans="1:3">
      <c r="A32" s="4" t="s">
        <v>949</v>
      </c>
      <c r="B32" s="6" t="n">
        <v>0</v>
      </c>
      <c r="C3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0</v>
      </c>
    </row>
    <row r="2" spans="1:3">
      <c r="A2" s="4" t="s">
        <v>954</v>
      </c>
    </row>
    <row r="3" spans="1:3">
      <c r="A3" s="3" t="s">
        <v>955</v>
      </c>
    </row>
    <row r="4" spans="1:3">
      <c r="A4" s="4" t="s">
        <v>838</v>
      </c>
      <c r="B4" s="6" t="n">
        <v>237011</v>
      </c>
      <c r="C4" s="6" t="n">
        <v>61494</v>
      </c>
    </row>
    <row r="5" spans="1:3">
      <c r="A5" s="4" t="s">
        <v>956</v>
      </c>
      <c r="B5" s="5" t="n">
        <v>4101</v>
      </c>
      <c r="C5" s="5" t="n">
        <v>3857</v>
      </c>
    </row>
    <row r="6" spans="1:3">
      <c r="A6" s="4" t="s">
        <v>830</v>
      </c>
      <c r="B6" s="5" t="n">
        <v>272</v>
      </c>
      <c r="C6" s="5" t="n">
        <v>417</v>
      </c>
    </row>
    <row r="7" spans="1:3">
      <c r="A7" s="4" t="s">
        <v>957</v>
      </c>
      <c r="B7" s="5" t="n">
        <v>241384</v>
      </c>
      <c r="C7" s="5" t="n">
        <v>65768</v>
      </c>
    </row>
    <row r="8" spans="1:3">
      <c r="A8" s="4" t="s">
        <v>958</v>
      </c>
    </row>
    <row r="9" spans="1:3">
      <c r="A9" s="3" t="s">
        <v>955</v>
      </c>
    </row>
    <row r="10" spans="1:3">
      <c r="A10" s="4" t="s">
        <v>838</v>
      </c>
      <c r="B10" s="5" t="n">
        <v>237011</v>
      </c>
      <c r="C10" s="5" t="n">
        <v>61494</v>
      </c>
    </row>
    <row r="11" spans="1:3">
      <c r="A11" s="4" t="s">
        <v>956</v>
      </c>
      <c r="B11" s="5" t="n">
        <v>4101</v>
      </c>
      <c r="C11" s="5" t="n">
        <v>3857</v>
      </c>
    </row>
    <row r="12" spans="1:3">
      <c r="A12" s="4" t="s">
        <v>830</v>
      </c>
      <c r="B12" s="5" t="n">
        <v>272</v>
      </c>
      <c r="C12" s="5" t="n">
        <v>417</v>
      </c>
    </row>
    <row r="13" spans="1:3">
      <c r="A13" s="4" t="s">
        <v>957</v>
      </c>
      <c r="B13" s="6" t="n">
        <v>241384</v>
      </c>
      <c r="C13" s="6" t="n">
        <v>657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59</v>
      </c>
      <c r="B1" s="2" t="s">
        <v>1</v>
      </c>
    </row>
    <row r="2" spans="1:4">
      <c r="B2" s="2" t="s">
        <v>430</v>
      </c>
      <c r="C2" s="2" t="s">
        <v>431</v>
      </c>
      <c r="D2" s="2" t="s">
        <v>432</v>
      </c>
    </row>
    <row r="3" spans="1:4">
      <c r="A3" s="3" t="s">
        <v>221</v>
      </c>
    </row>
    <row r="4" spans="1:4">
      <c r="A4" s="4" t="s">
        <v>434</v>
      </c>
      <c r="B4" s="5" t="n">
        <v>2</v>
      </c>
    </row>
    <row r="5" spans="1:4">
      <c r="A5" s="3" t="s">
        <v>960</v>
      </c>
    </row>
    <row r="6" spans="1:4">
      <c r="A6" s="4" t="s">
        <v>509</v>
      </c>
      <c r="B6" s="6" t="n">
        <v>5375</v>
      </c>
      <c r="C6" s="6" t="n">
        <v>1832</v>
      </c>
    </row>
    <row r="7" spans="1:4">
      <c r="A7" s="4" t="s">
        <v>961</v>
      </c>
      <c r="B7" s="5" t="n">
        <v>203</v>
      </c>
      <c r="C7" s="5" t="n">
        <v>-317</v>
      </c>
      <c r="D7" s="6" t="n">
        <v>515</v>
      </c>
    </row>
    <row r="8" spans="1:4">
      <c r="A8" s="4" t="s">
        <v>427</v>
      </c>
    </row>
    <row r="9" spans="1:4">
      <c r="A9" s="3" t="s">
        <v>960</v>
      </c>
    </row>
    <row r="10" spans="1:4">
      <c r="A10" s="4" t="s">
        <v>509</v>
      </c>
      <c r="B10" s="5" t="n">
        <v>787</v>
      </c>
      <c r="C10" s="5" t="n">
        <v>3491</v>
      </c>
    </row>
    <row r="11" spans="1:4">
      <c r="A11" s="4" t="s">
        <v>961</v>
      </c>
      <c r="B11" s="5" t="n">
        <v>203</v>
      </c>
      <c r="C11" s="6" t="n">
        <v>317</v>
      </c>
      <c r="D11" s="6" t="n">
        <v>515</v>
      </c>
    </row>
    <row r="12" spans="1:4">
      <c r="A12" s="4" t="s">
        <v>428</v>
      </c>
    </row>
    <row r="13" spans="1:4">
      <c r="A13" s="3" t="s">
        <v>960</v>
      </c>
    </row>
    <row r="14" spans="1:4">
      <c r="A14" s="4" t="s">
        <v>509</v>
      </c>
      <c r="B14" s="6" t="n">
        <v>111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534</v>
      </c>
      <c r="J1" s="2" t="s">
        <v>1</v>
      </c>
    </row>
    <row r="2" spans="1:12">
      <c r="B2" s="2" t="s">
        <v>2</v>
      </c>
      <c r="C2" s="2" t="s">
        <v>535</v>
      </c>
      <c r="D2" s="2" t="s">
        <v>4</v>
      </c>
      <c r="E2" s="2" t="s">
        <v>536</v>
      </c>
      <c r="F2" s="2" t="s">
        <v>30</v>
      </c>
      <c r="G2" s="2" t="s">
        <v>537</v>
      </c>
      <c r="H2" s="2" t="s">
        <v>538</v>
      </c>
      <c r="I2" s="2" t="s">
        <v>539</v>
      </c>
      <c r="J2" s="2" t="s">
        <v>2</v>
      </c>
      <c r="K2" s="2" t="s">
        <v>30</v>
      </c>
      <c r="L2" s="2" t="s">
        <v>79</v>
      </c>
    </row>
    <row r="3" spans="1:12">
      <c r="A3" s="3" t="s">
        <v>963</v>
      </c>
    </row>
    <row r="4" spans="1:12">
      <c r="A4" s="4" t="s">
        <v>544</v>
      </c>
      <c r="B4" s="6" t="n">
        <v>149140</v>
      </c>
      <c r="C4" s="6" t="n">
        <v>152794</v>
      </c>
      <c r="D4" s="6" t="n">
        <v>110242</v>
      </c>
      <c r="E4" s="6" t="n">
        <v>102857</v>
      </c>
      <c r="F4" s="6" t="n">
        <v>100241</v>
      </c>
      <c r="G4" s="6" t="n">
        <v>105519</v>
      </c>
      <c r="H4" s="6" t="n">
        <v>111828</v>
      </c>
      <c r="I4" s="6" t="n">
        <v>96538</v>
      </c>
      <c r="J4" s="6" t="n">
        <v>515033</v>
      </c>
      <c r="K4" s="6" t="n">
        <v>414126</v>
      </c>
      <c r="L4" s="6" t="n">
        <v>390107</v>
      </c>
    </row>
    <row r="5" spans="1:12">
      <c r="A5" s="3" t="s">
        <v>964</v>
      </c>
    </row>
    <row r="6" spans="1:12">
      <c r="A6" s="4" t="s">
        <v>965</v>
      </c>
      <c r="J6" s="5" t="n">
        <v>60753</v>
      </c>
      <c r="K6" s="5" t="n">
        <v>45573</v>
      </c>
      <c r="L6" s="5" t="n">
        <v>50119</v>
      </c>
    </row>
    <row r="7" spans="1:12">
      <c r="A7" s="4" t="s">
        <v>966</v>
      </c>
      <c r="J7" s="5" t="n">
        <v>-3100</v>
      </c>
      <c r="K7" s="5" t="n">
        <v>-1024</v>
      </c>
      <c r="L7" s="5" t="n">
        <v>-748</v>
      </c>
    </row>
    <row r="8" spans="1:12">
      <c r="A8" s="4" t="s">
        <v>91</v>
      </c>
      <c r="J8" s="5" t="n">
        <v>57653</v>
      </c>
      <c r="K8" s="5" t="n">
        <v>44549</v>
      </c>
      <c r="L8" s="5" t="n">
        <v>49371</v>
      </c>
    </row>
    <row r="9" spans="1:12">
      <c r="A9" s="3" t="s">
        <v>967</v>
      </c>
    </row>
    <row r="10" spans="1:12">
      <c r="A10" s="4" t="s">
        <v>43</v>
      </c>
      <c r="B10" s="5" t="n">
        <v>761094</v>
      </c>
      <c r="F10" s="5" t="n">
        <v>470691</v>
      </c>
      <c r="J10" s="5" t="n">
        <v>761094</v>
      </c>
      <c r="K10" s="5" t="n">
        <v>470691</v>
      </c>
      <c r="L10" s="5" t="n">
        <v>415498</v>
      </c>
    </row>
    <row r="11" spans="1:12">
      <c r="A11" s="3" t="s">
        <v>968</v>
      </c>
    </row>
    <row r="12" spans="1:12">
      <c r="A12" s="4" t="s">
        <v>129</v>
      </c>
      <c r="J12" s="5" t="n">
        <v>19375</v>
      </c>
      <c r="K12" s="5" t="n">
        <v>14326</v>
      </c>
      <c r="L12" s="5" t="n">
        <v>10821</v>
      </c>
    </row>
    <row r="13" spans="1:12">
      <c r="A13" s="3" t="s">
        <v>969</v>
      </c>
    </row>
    <row r="14" spans="1:12">
      <c r="A14" s="4" t="s">
        <v>970</v>
      </c>
      <c r="J14" s="5" t="n">
        <v>17281</v>
      </c>
      <c r="K14" s="5" t="n">
        <v>5804</v>
      </c>
      <c r="L14" s="5" t="n">
        <v>5479</v>
      </c>
    </row>
    <row r="15" spans="1:12">
      <c r="A15" s="4" t="s">
        <v>971</v>
      </c>
      <c r="B15" s="5" t="n">
        <v>79723</v>
      </c>
      <c r="F15" s="5" t="n">
        <v>47704</v>
      </c>
      <c r="J15" s="5" t="n">
        <v>79723</v>
      </c>
      <c r="K15" s="5" t="n">
        <v>47704</v>
      </c>
      <c r="L15" s="5" t="n">
        <v>42293</v>
      </c>
    </row>
    <row r="16" spans="1:12">
      <c r="A16" s="4" t="s">
        <v>901</v>
      </c>
    </row>
    <row r="17" spans="1:12">
      <c r="A17" s="3" t="s">
        <v>963</v>
      </c>
    </row>
    <row r="18" spans="1:12">
      <c r="A18" s="4" t="s">
        <v>544</v>
      </c>
      <c r="J18" s="5" t="n">
        <v>182788</v>
      </c>
      <c r="K18" s="5" t="n">
        <v>165335</v>
      </c>
      <c r="L18" s="5" t="n">
        <v>193383</v>
      </c>
    </row>
    <row r="19" spans="1:12">
      <c r="A19" s="3" t="s">
        <v>969</v>
      </c>
    </row>
    <row r="20" spans="1:12">
      <c r="A20" s="4" t="s">
        <v>971</v>
      </c>
      <c r="B20" s="5" t="n">
        <v>32852</v>
      </c>
      <c r="F20" s="5" t="n">
        <v>18482</v>
      </c>
      <c r="J20" s="5" t="n">
        <v>32852</v>
      </c>
      <c r="K20" s="5" t="n">
        <v>18482</v>
      </c>
      <c r="L20" s="5" t="n">
        <v>17373</v>
      </c>
    </row>
    <row r="21" spans="1:12">
      <c r="A21" s="4" t="s">
        <v>972</v>
      </c>
    </row>
    <row r="22" spans="1:12">
      <c r="A22" s="3" t="s">
        <v>963</v>
      </c>
    </row>
    <row r="23" spans="1:12">
      <c r="A23" s="4" t="s">
        <v>544</v>
      </c>
      <c r="J23" s="5" t="n">
        <v>63910</v>
      </c>
      <c r="K23" s="5" t="n">
        <v>43299</v>
      </c>
      <c r="L23" s="5" t="n">
        <v>50814</v>
      </c>
    </row>
    <row r="24" spans="1:12">
      <c r="A24" s="3" t="s">
        <v>969</v>
      </c>
    </row>
    <row r="25" spans="1:12">
      <c r="A25" s="4" t="s">
        <v>971</v>
      </c>
      <c r="B25" s="5" t="n">
        <v>11685</v>
      </c>
      <c r="F25" s="5" t="n">
        <v>10714</v>
      </c>
      <c r="J25" s="5" t="n">
        <v>11685</v>
      </c>
      <c r="K25" s="5" t="n">
        <v>10714</v>
      </c>
      <c r="L25" s="5" t="n">
        <v>12278</v>
      </c>
    </row>
    <row r="26" spans="1:12">
      <c r="A26" s="4" t="s">
        <v>973</v>
      </c>
    </row>
    <row r="27" spans="1:12">
      <c r="A27" s="3" t="s">
        <v>963</v>
      </c>
    </row>
    <row r="28" spans="1:12">
      <c r="A28" s="4" t="s">
        <v>544</v>
      </c>
      <c r="J28" s="5" t="n">
        <v>47611</v>
      </c>
      <c r="K28" s="5" t="n">
        <v>28888</v>
      </c>
      <c r="L28" s="5" t="n">
        <v>21164</v>
      </c>
    </row>
    <row r="29" spans="1:12">
      <c r="A29" s="3" t="s">
        <v>969</v>
      </c>
    </row>
    <row r="30" spans="1:12">
      <c r="A30" s="4" t="s">
        <v>971</v>
      </c>
      <c r="B30" s="5" t="n">
        <v>9449</v>
      </c>
      <c r="F30" s="5" t="n">
        <v>1125</v>
      </c>
      <c r="J30" s="5" t="n">
        <v>9449</v>
      </c>
      <c r="K30" s="5" t="n">
        <v>1125</v>
      </c>
      <c r="L30" s="5" t="n">
        <v>1312</v>
      </c>
    </row>
    <row r="31" spans="1:12">
      <c r="A31" s="4" t="s">
        <v>974</v>
      </c>
    </row>
    <row r="32" spans="1:12">
      <c r="A32" s="3" t="s">
        <v>963</v>
      </c>
    </row>
    <row r="33" spans="1:12">
      <c r="A33" s="4" t="s">
        <v>544</v>
      </c>
      <c r="J33" s="5" t="n">
        <v>32026</v>
      </c>
      <c r="K33" s="5" t="n">
        <v>18095</v>
      </c>
      <c r="L33" s="5" t="n">
        <v>9686</v>
      </c>
    </row>
    <row r="34" spans="1:12">
      <c r="A34" s="3" t="s">
        <v>969</v>
      </c>
    </row>
    <row r="35" spans="1:12">
      <c r="A35" s="4" t="s">
        <v>971</v>
      </c>
      <c r="B35" s="5" t="n">
        <v>6452</v>
      </c>
      <c r="F35" s="5" t="n">
        <v>5792</v>
      </c>
      <c r="J35" s="5" t="n">
        <v>6452</v>
      </c>
      <c r="K35" s="5" t="n">
        <v>5792</v>
      </c>
      <c r="L35" s="5" t="n">
        <v>63</v>
      </c>
    </row>
    <row r="36" spans="1:12">
      <c r="A36" s="4" t="s">
        <v>414</v>
      </c>
    </row>
    <row r="37" spans="1:12">
      <c r="A37" s="3" t="s">
        <v>963</v>
      </c>
    </row>
    <row r="38" spans="1:12">
      <c r="A38" s="4" t="s">
        <v>544</v>
      </c>
      <c r="J38" s="5" t="n">
        <v>188698</v>
      </c>
      <c r="K38" s="5" t="n">
        <v>158509</v>
      </c>
      <c r="L38" s="5" t="n">
        <v>115060</v>
      </c>
    </row>
    <row r="39" spans="1:12">
      <c r="A39" s="3" t="s">
        <v>969</v>
      </c>
    </row>
    <row r="40" spans="1:12">
      <c r="A40" s="4" t="s">
        <v>971</v>
      </c>
      <c r="B40" s="5" t="n">
        <v>19285</v>
      </c>
      <c r="F40" s="5" t="n">
        <v>11591</v>
      </c>
      <c r="J40" s="5" t="n">
        <v>19285</v>
      </c>
      <c r="K40" s="5" t="n">
        <v>11591</v>
      </c>
      <c r="L40" s="5" t="n">
        <v>11267</v>
      </c>
    </row>
    <row r="41" spans="1:12">
      <c r="A41" s="4" t="s">
        <v>975</v>
      </c>
    </row>
    <row r="42" spans="1:12">
      <c r="A42" s="3" t="s">
        <v>963</v>
      </c>
    </row>
    <row r="43" spans="1:12">
      <c r="A43" s="4" t="s">
        <v>544</v>
      </c>
      <c r="J43" s="5" t="n">
        <v>407605</v>
      </c>
      <c r="K43" s="5" t="n">
        <v>366461</v>
      </c>
      <c r="L43" s="5" t="n">
        <v>342661</v>
      </c>
    </row>
    <row r="44" spans="1:12">
      <c r="A44" s="3" t="s">
        <v>964</v>
      </c>
    </row>
    <row r="45" spans="1:12">
      <c r="A45" s="4" t="s">
        <v>965</v>
      </c>
      <c r="J45" s="5" t="n">
        <v>72600</v>
      </c>
      <c r="K45" s="5" t="n">
        <v>57427</v>
      </c>
      <c r="L45" s="5" t="n">
        <v>56789</v>
      </c>
    </row>
    <row r="46" spans="1:12">
      <c r="A46" s="3" t="s">
        <v>967</v>
      </c>
    </row>
    <row r="47" spans="1:12">
      <c r="A47" s="4" t="s">
        <v>43</v>
      </c>
      <c r="B47" s="5" t="n">
        <v>494919</v>
      </c>
      <c r="F47" s="5" t="n">
        <v>407538</v>
      </c>
      <c r="J47" s="5" t="n">
        <v>494919</v>
      </c>
      <c r="K47" s="5" t="n">
        <v>407538</v>
      </c>
      <c r="L47" s="5" t="n">
        <v>354417</v>
      </c>
    </row>
    <row r="48" spans="1:12">
      <c r="A48" s="3" t="s">
        <v>968</v>
      </c>
    </row>
    <row r="49" spans="1:12">
      <c r="A49" s="4" t="s">
        <v>129</v>
      </c>
      <c r="J49" s="5" t="n">
        <v>11239</v>
      </c>
      <c r="K49" s="5" t="n">
        <v>11513</v>
      </c>
      <c r="L49" s="5" t="n">
        <v>7898</v>
      </c>
    </row>
    <row r="50" spans="1:12">
      <c r="A50" s="3" t="s">
        <v>969</v>
      </c>
    </row>
    <row r="51" spans="1:12">
      <c r="A51" s="4" t="s">
        <v>970</v>
      </c>
      <c r="J51" s="5" t="n">
        <v>14359</v>
      </c>
      <c r="K51" s="5" t="n">
        <v>5504</v>
      </c>
      <c r="L51" s="5" t="n">
        <v>4639</v>
      </c>
    </row>
    <row r="52" spans="1:12">
      <c r="A52" s="4" t="s">
        <v>976</v>
      </c>
    </row>
    <row r="53" spans="1:12">
      <c r="A53" s="3" t="s">
        <v>963</v>
      </c>
    </row>
    <row r="54" spans="1:12">
      <c r="A54" s="4" t="s">
        <v>544</v>
      </c>
      <c r="J54" s="5" t="n">
        <v>193838</v>
      </c>
      <c r="K54" s="5" t="n">
        <v>171378</v>
      </c>
      <c r="L54" s="5" t="n">
        <v>148341</v>
      </c>
    </row>
    <row r="55" spans="1:12">
      <c r="A55" s="4" t="s">
        <v>977</v>
      </c>
    </row>
    <row r="56" spans="1:12">
      <c r="A56" s="3" t="s">
        <v>963</v>
      </c>
    </row>
    <row r="57" spans="1:12">
      <c r="A57" s="4" t="s">
        <v>544</v>
      </c>
      <c r="J57" s="5" t="n">
        <v>109631</v>
      </c>
      <c r="K57" s="5" t="n">
        <v>105938</v>
      </c>
      <c r="L57" s="5" t="n">
        <v>101523</v>
      </c>
    </row>
    <row r="58" spans="1:12">
      <c r="A58" s="4" t="s">
        <v>978</v>
      </c>
    </row>
    <row r="59" spans="1:12">
      <c r="A59" s="3" t="s">
        <v>963</v>
      </c>
    </row>
    <row r="60" spans="1:12">
      <c r="A60" s="4" t="s">
        <v>544</v>
      </c>
      <c r="J60" s="5" t="n">
        <v>104136</v>
      </c>
      <c r="K60" s="5" t="n">
        <v>89145</v>
      </c>
      <c r="L60" s="5" t="n">
        <v>92797</v>
      </c>
    </row>
    <row r="61" spans="1:12">
      <c r="A61" s="4" t="s">
        <v>428</v>
      </c>
    </row>
    <row r="62" spans="1:12">
      <c r="A62" s="3" t="s">
        <v>963</v>
      </c>
    </row>
    <row r="63" spans="1:12">
      <c r="A63" s="4" t="s">
        <v>544</v>
      </c>
      <c r="J63" s="5" t="n">
        <v>95053</v>
      </c>
      <c r="K63" s="5" t="n">
        <v>36850</v>
      </c>
      <c r="L63" s="5" t="n">
        <v>36387</v>
      </c>
    </row>
    <row r="64" spans="1:12">
      <c r="A64" s="3" t="s">
        <v>964</v>
      </c>
    </row>
    <row r="65" spans="1:12">
      <c r="A65" s="4" t="s">
        <v>965</v>
      </c>
      <c r="J65" s="5" t="n">
        <v>9690</v>
      </c>
      <c r="K65" s="5" t="n">
        <v>8327</v>
      </c>
      <c r="L65" s="5" t="n">
        <v>10926</v>
      </c>
    </row>
    <row r="66" spans="1:12">
      <c r="A66" s="3" t="s">
        <v>967</v>
      </c>
    </row>
    <row r="67" spans="1:12">
      <c r="A67" s="4" t="s">
        <v>43</v>
      </c>
      <c r="B67" s="5" t="n">
        <v>257467</v>
      </c>
      <c r="F67" s="5" t="n">
        <v>52407</v>
      </c>
      <c r="J67" s="5" t="n">
        <v>257467</v>
      </c>
      <c r="K67" s="5" t="n">
        <v>52407</v>
      </c>
      <c r="L67" s="5" t="n">
        <v>53347</v>
      </c>
    </row>
    <row r="68" spans="1:12">
      <c r="A68" s="3" t="s">
        <v>968</v>
      </c>
    </row>
    <row r="69" spans="1:12">
      <c r="A69" s="4" t="s">
        <v>129</v>
      </c>
      <c r="J69" s="5" t="n">
        <v>7515</v>
      </c>
      <c r="K69" s="5" t="n">
        <v>2188</v>
      </c>
      <c r="L69" s="5" t="n">
        <v>2384</v>
      </c>
    </row>
    <row r="70" spans="1:12">
      <c r="A70" s="3" t="s">
        <v>969</v>
      </c>
    </row>
    <row r="71" spans="1:12">
      <c r="A71" s="4" t="s">
        <v>970</v>
      </c>
      <c r="J71" s="5" t="n">
        <v>2333</v>
      </c>
      <c r="K71" s="5" t="n">
        <v>29</v>
      </c>
      <c r="L71" s="5" t="n">
        <v>198</v>
      </c>
    </row>
    <row r="72" spans="1:12">
      <c r="A72" s="4" t="s">
        <v>979</v>
      </c>
    </row>
    <row r="73" spans="1:12">
      <c r="A73" s="3" t="s">
        <v>964</v>
      </c>
    </row>
    <row r="74" spans="1:12">
      <c r="A74" s="4" t="s">
        <v>965</v>
      </c>
      <c r="J74" s="5" t="n">
        <v>-21537</v>
      </c>
      <c r="K74" s="5" t="n">
        <v>-20181</v>
      </c>
      <c r="L74" s="5" t="n">
        <v>-17596</v>
      </c>
    </row>
    <row r="75" spans="1:12">
      <c r="A75" s="3" t="s">
        <v>967</v>
      </c>
    </row>
    <row r="76" spans="1:12">
      <c r="A76" s="4" t="s">
        <v>43</v>
      </c>
      <c r="B76" s="6" t="n">
        <v>8708</v>
      </c>
      <c r="F76" s="6" t="n">
        <v>10746</v>
      </c>
      <c r="J76" s="5" t="n">
        <v>8708</v>
      </c>
      <c r="K76" s="5" t="n">
        <v>10746</v>
      </c>
      <c r="L76" s="5" t="n">
        <v>7734</v>
      </c>
    </row>
    <row r="77" spans="1:12">
      <c r="A77" s="3" t="s">
        <v>968</v>
      </c>
    </row>
    <row r="78" spans="1:12">
      <c r="A78" s="4" t="s">
        <v>129</v>
      </c>
      <c r="J78" s="5" t="n">
        <v>621</v>
      </c>
      <c r="K78" s="5" t="n">
        <v>625</v>
      </c>
      <c r="L78" s="5" t="n">
        <v>539</v>
      </c>
    </row>
    <row r="79" spans="1:12">
      <c r="A79" s="3" t="s">
        <v>969</v>
      </c>
    </row>
    <row r="80" spans="1:12">
      <c r="A80" s="4" t="s">
        <v>970</v>
      </c>
      <c r="J80" s="5" t="n">
        <v>589</v>
      </c>
      <c r="K80" s="5" t="n">
        <v>271</v>
      </c>
      <c r="L80" s="5" t="n">
        <v>642</v>
      </c>
    </row>
    <row r="81" spans="1:12">
      <c r="A81" s="4" t="s">
        <v>980</v>
      </c>
    </row>
    <row r="82" spans="1:12">
      <c r="A82" s="3" t="s">
        <v>963</v>
      </c>
    </row>
    <row r="83" spans="1:12">
      <c r="A83" s="4" t="s">
        <v>544</v>
      </c>
      <c r="J83" s="6" t="n">
        <v>12375</v>
      </c>
      <c r="K83" s="6" t="n">
        <v>10815</v>
      </c>
      <c r="L83" s="6" t="n">
        <v>1105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534</v>
      </c>
      <c r="J1" s="2" t="s">
        <v>1</v>
      </c>
    </row>
    <row r="2" spans="1:12">
      <c r="B2" s="2" t="s">
        <v>2</v>
      </c>
      <c r="C2" s="2" t="s">
        <v>535</v>
      </c>
      <c r="D2" s="2" t="s">
        <v>4</v>
      </c>
      <c r="E2" s="2" t="s">
        <v>536</v>
      </c>
      <c r="F2" s="2" t="s">
        <v>30</v>
      </c>
      <c r="G2" s="2" t="s">
        <v>537</v>
      </c>
      <c r="H2" s="2" t="s">
        <v>538</v>
      </c>
      <c r="I2" s="2" t="s">
        <v>539</v>
      </c>
      <c r="J2" s="2" t="s">
        <v>2</v>
      </c>
      <c r="K2" s="2" t="s">
        <v>30</v>
      </c>
      <c r="L2" s="2" t="s">
        <v>79</v>
      </c>
    </row>
    <row r="3" spans="1:12">
      <c r="A3" s="3" t="s">
        <v>224</v>
      </c>
    </row>
    <row r="4" spans="1:12">
      <c r="A4" s="4" t="s">
        <v>93</v>
      </c>
      <c r="F4" s="6" t="n">
        <v>7733</v>
      </c>
      <c r="G4" s="6" t="n">
        <v>9154</v>
      </c>
      <c r="H4" s="6" t="n">
        <v>8311</v>
      </c>
      <c r="I4" s="6" t="n">
        <v>6876</v>
      </c>
      <c r="J4" s="6" t="n">
        <v>31092</v>
      </c>
      <c r="K4" s="6" t="n">
        <v>32074</v>
      </c>
      <c r="L4" s="6" t="n">
        <v>34315</v>
      </c>
    </row>
    <row r="5" spans="1:12">
      <c r="A5" s="4" t="s">
        <v>99</v>
      </c>
      <c r="F5" s="5" t="n">
        <v>0</v>
      </c>
      <c r="G5" s="5" t="n">
        <v>3</v>
      </c>
      <c r="H5" s="5" t="n">
        <v>0</v>
      </c>
      <c r="I5" s="5" t="n">
        <v>0</v>
      </c>
      <c r="J5" s="5" t="n">
        <v>0</v>
      </c>
      <c r="K5" s="5" t="n">
        <v>3</v>
      </c>
      <c r="L5" s="5" t="n">
        <v>74</v>
      </c>
    </row>
    <row r="6" spans="1:12">
      <c r="A6" s="4" t="s">
        <v>97</v>
      </c>
      <c r="B6" s="6" t="n">
        <v>760</v>
      </c>
      <c r="C6" s="6" t="n">
        <v>13285</v>
      </c>
      <c r="D6" s="6" t="n">
        <v>8096</v>
      </c>
      <c r="E6" s="6" t="n">
        <v>8951</v>
      </c>
      <c r="F6" s="6" t="n">
        <v>7733</v>
      </c>
      <c r="G6" s="6" t="n">
        <v>9157</v>
      </c>
      <c r="H6" s="6" t="n">
        <v>8311</v>
      </c>
      <c r="I6" s="6" t="n">
        <v>6876</v>
      </c>
      <c r="J6" s="6" t="n">
        <v>31092</v>
      </c>
      <c r="K6" s="6" t="n">
        <v>32077</v>
      </c>
      <c r="L6" s="6" t="n">
        <v>34389</v>
      </c>
    </row>
    <row r="7" spans="1:12">
      <c r="A7" s="4" t="s">
        <v>982</v>
      </c>
      <c r="J7" s="5" t="n">
        <v>10991</v>
      </c>
      <c r="K7" s="5" t="n">
        <v>10869</v>
      </c>
      <c r="L7" s="5" t="n">
        <v>10867</v>
      </c>
    </row>
    <row r="8" spans="1:12">
      <c r="A8" s="4" t="s">
        <v>983</v>
      </c>
      <c r="J8" s="5" t="n">
        <v>321</v>
      </c>
      <c r="K8" s="5" t="n">
        <v>280</v>
      </c>
      <c r="L8" s="5" t="n">
        <v>227</v>
      </c>
    </row>
    <row r="9" spans="1:12">
      <c r="A9" s="4" t="s">
        <v>984</v>
      </c>
      <c r="J9" s="5" t="n">
        <v>11312</v>
      </c>
      <c r="K9" s="5" t="n">
        <v>11149</v>
      </c>
      <c r="L9" s="5" t="n">
        <v>11094</v>
      </c>
    </row>
    <row r="10" spans="1:12">
      <c r="A10" s="3" t="s">
        <v>985</v>
      </c>
    </row>
    <row r="11" spans="1:12">
      <c r="A11" s="4" t="s">
        <v>986</v>
      </c>
      <c r="F11" s="7" t="n">
        <v>0.71</v>
      </c>
      <c r="G11" s="7" t="n">
        <v>0.84</v>
      </c>
      <c r="H11" s="7" t="n">
        <v>0.76</v>
      </c>
      <c r="I11" s="7" t="n">
        <v>0.64</v>
      </c>
      <c r="J11" s="7" t="n">
        <v>2.83</v>
      </c>
      <c r="K11" s="7" t="n">
        <v>2.95</v>
      </c>
      <c r="L11" s="7" t="n">
        <v>3.16</v>
      </c>
    </row>
    <row r="12" spans="1:12">
      <c r="A12" s="4" t="s">
        <v>987</v>
      </c>
      <c r="J12" s="5" t="n">
        <v>0</v>
      </c>
      <c r="K12" s="5" t="n">
        <v>0</v>
      </c>
      <c r="L12" s="8" t="n">
        <v>0.01</v>
      </c>
    </row>
    <row r="13" spans="1:12">
      <c r="A13" s="4" t="s">
        <v>988</v>
      </c>
      <c r="B13" s="7" t="n">
        <v>0.07000000000000001</v>
      </c>
      <c r="C13" s="7" t="n">
        <v>1.21</v>
      </c>
      <c r="D13" s="7" t="n">
        <v>0.74</v>
      </c>
      <c r="E13" s="7" t="n">
        <v>0.82</v>
      </c>
      <c r="F13" s="8" t="n">
        <v>0.71</v>
      </c>
      <c r="G13" s="8" t="n">
        <v>0.84</v>
      </c>
      <c r="H13" s="8" t="n">
        <v>0.76</v>
      </c>
      <c r="I13" s="8" t="n">
        <v>0.64</v>
      </c>
      <c r="J13" s="8" t="n">
        <v>2.83</v>
      </c>
      <c r="K13" s="8" t="n">
        <v>2.95</v>
      </c>
      <c r="L13" s="8" t="n">
        <v>3.16</v>
      </c>
    </row>
    <row r="14" spans="1:12">
      <c r="A14" s="3" t="s">
        <v>989</v>
      </c>
    </row>
    <row r="15" spans="1:12">
      <c r="A15" s="4" t="s">
        <v>986</v>
      </c>
      <c r="F15" s="8" t="n">
        <v>0.6899999999999999</v>
      </c>
      <c r="G15" s="8" t="n">
        <v>0.82</v>
      </c>
      <c r="H15" s="8" t="n">
        <v>0.75</v>
      </c>
      <c r="I15" s="8" t="n">
        <v>0.62</v>
      </c>
      <c r="J15" s="8" t="n">
        <v>2.75</v>
      </c>
      <c r="K15" s="8" t="n">
        <v>2.88</v>
      </c>
      <c r="L15" s="8" t="n">
        <v>3.09</v>
      </c>
    </row>
    <row r="16" spans="1:12">
      <c r="A16" s="4" t="s">
        <v>987</v>
      </c>
      <c r="J16" s="5" t="n">
        <v>0</v>
      </c>
      <c r="K16" s="5" t="n">
        <v>0</v>
      </c>
      <c r="L16" s="8" t="n">
        <v>0.01</v>
      </c>
    </row>
    <row r="17" spans="1:12">
      <c r="A17" s="4" t="s">
        <v>990</v>
      </c>
      <c r="B17" s="7" t="n">
        <v>0.07000000000000001</v>
      </c>
      <c r="C17" s="7" t="n">
        <v>1.17</v>
      </c>
      <c r="D17" s="7" t="n">
        <v>0.72</v>
      </c>
      <c r="E17" s="7" t="n">
        <v>0.8</v>
      </c>
      <c r="F17" s="7" t="n">
        <v>0.6899999999999999</v>
      </c>
      <c r="G17" s="7" t="n">
        <v>0.82</v>
      </c>
      <c r="H17" s="7" t="n">
        <v>0.75</v>
      </c>
      <c r="I17" s="7" t="n">
        <v>0.62</v>
      </c>
      <c r="J17" s="7" t="n">
        <v>2.75</v>
      </c>
      <c r="K17" s="7" t="n">
        <v>2.88</v>
      </c>
      <c r="L17" s="7" t="n">
        <v>3.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79</v>
      </c>
    </row>
    <row r="3" spans="1:4">
      <c r="A3" s="4" t="s">
        <v>725</v>
      </c>
    </row>
    <row r="4" spans="1:4">
      <c r="A4" s="3" t="s">
        <v>992</v>
      </c>
    </row>
    <row r="5" spans="1:4">
      <c r="A5" s="4" t="s">
        <v>993</v>
      </c>
      <c r="B5" s="5" t="n">
        <v>15600</v>
      </c>
      <c r="C5" s="5" t="n">
        <v>36700</v>
      </c>
      <c r="D5" s="5" t="n">
        <v>23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79</v>
      </c>
    </row>
    <row r="3" spans="1:4">
      <c r="A3" s="3" t="s">
        <v>922</v>
      </c>
    </row>
    <row r="4" spans="1:4">
      <c r="A4" s="4" t="s">
        <v>923</v>
      </c>
      <c r="B4" s="6" t="n">
        <v>284279</v>
      </c>
      <c r="C4" s="6" t="n">
        <v>267945</v>
      </c>
      <c r="D4" s="6" t="n">
        <v>265459</v>
      </c>
    </row>
    <row r="5" spans="1:4">
      <c r="A5" s="4" t="s">
        <v>925</v>
      </c>
      <c r="B5" s="5" t="n">
        <v>332504</v>
      </c>
      <c r="C5" s="5" t="n">
        <v>284279</v>
      </c>
      <c r="D5" s="5" t="n">
        <v>267945</v>
      </c>
    </row>
    <row r="6" spans="1:4">
      <c r="A6" s="4" t="s">
        <v>995</v>
      </c>
    </row>
    <row r="7" spans="1:4">
      <c r="A7" s="3" t="s">
        <v>922</v>
      </c>
    </row>
    <row r="8" spans="1:4">
      <c r="A8" s="4" t="s">
        <v>923</v>
      </c>
      <c r="B8" s="5" t="n">
        <v>-41094</v>
      </c>
    </row>
    <row r="9" spans="1:4">
      <c r="A9" s="4" t="s">
        <v>996</v>
      </c>
      <c r="B9" s="5" t="n">
        <v>23593</v>
      </c>
    </row>
    <row r="10" spans="1:4">
      <c r="A10" s="4" t="s">
        <v>997</v>
      </c>
      <c r="B10" s="5" t="n">
        <v>0</v>
      </c>
    </row>
    <row r="11" spans="1:4">
      <c r="A11" s="4" t="s">
        <v>998</v>
      </c>
      <c r="B11" s="5" t="n">
        <v>23593</v>
      </c>
    </row>
    <row r="12" spans="1:4">
      <c r="A12" s="4" t="s">
        <v>925</v>
      </c>
      <c r="B12" s="5" t="n">
        <v>-17501</v>
      </c>
      <c r="C12" s="5" t="n">
        <v>-41094</v>
      </c>
    </row>
    <row r="13" spans="1:4">
      <c r="A13" s="4" t="s">
        <v>999</v>
      </c>
    </row>
    <row r="14" spans="1:4">
      <c r="A14" s="3" t="s">
        <v>922</v>
      </c>
    </row>
    <row r="15" spans="1:4">
      <c r="A15" s="4" t="s">
        <v>923</v>
      </c>
      <c r="B15" s="5" t="n">
        <v>-397</v>
      </c>
    </row>
    <row r="16" spans="1:4">
      <c r="A16" s="4" t="s">
        <v>996</v>
      </c>
      <c r="B16" s="5" t="n">
        <v>-17</v>
      </c>
    </row>
    <row r="17" spans="1:4">
      <c r="A17" s="4" t="s">
        <v>997</v>
      </c>
      <c r="B17" s="5" t="n">
        <v>95</v>
      </c>
    </row>
    <row r="18" spans="1:4">
      <c r="A18" s="4" t="s">
        <v>998</v>
      </c>
      <c r="B18" s="5" t="n">
        <v>78</v>
      </c>
    </row>
    <row r="19" spans="1:4">
      <c r="A19" s="4" t="s">
        <v>925</v>
      </c>
      <c r="B19" s="5" t="n">
        <v>-319</v>
      </c>
      <c r="C19" s="5" t="n">
        <v>-397</v>
      </c>
    </row>
    <row r="20" spans="1:4">
      <c r="A20" s="4" t="s">
        <v>1000</v>
      </c>
    </row>
    <row r="21" spans="1:4">
      <c r="A21" s="3" t="s">
        <v>922</v>
      </c>
    </row>
    <row r="22" spans="1:4">
      <c r="A22" s="4" t="s">
        <v>923</v>
      </c>
      <c r="B22" s="5" t="n">
        <v>-8158</v>
      </c>
    </row>
    <row r="23" spans="1:4">
      <c r="A23" s="4" t="s">
        <v>996</v>
      </c>
      <c r="B23" s="5" t="n">
        <v>-1185</v>
      </c>
    </row>
    <row r="24" spans="1:4">
      <c r="A24" s="4" t="s">
        <v>997</v>
      </c>
      <c r="B24" s="5" t="n">
        <v>369</v>
      </c>
    </row>
    <row r="25" spans="1:4">
      <c r="A25" s="4" t="s">
        <v>998</v>
      </c>
      <c r="B25" s="5" t="n">
        <v>-816</v>
      </c>
    </row>
    <row r="26" spans="1:4">
      <c r="A26" s="4" t="s">
        <v>925</v>
      </c>
      <c r="B26" s="5" t="n">
        <v>-8974</v>
      </c>
      <c r="C26" s="5" t="n">
        <v>-8158</v>
      </c>
    </row>
    <row r="27" spans="1:4">
      <c r="A27" s="4" t="s">
        <v>1001</v>
      </c>
    </row>
    <row r="28" spans="1:4">
      <c r="A28" s="3" t="s">
        <v>922</v>
      </c>
    </row>
    <row r="29" spans="1:4">
      <c r="A29" s="4" t="s">
        <v>923</v>
      </c>
      <c r="B29" s="5" t="n">
        <v>12</v>
      </c>
    </row>
    <row r="30" spans="1:4">
      <c r="A30" s="4" t="s">
        <v>996</v>
      </c>
      <c r="B30" s="5" t="n">
        <v>-17</v>
      </c>
    </row>
    <row r="31" spans="1:4">
      <c r="A31" s="4" t="s">
        <v>997</v>
      </c>
      <c r="B31" s="5" t="n">
        <v>84</v>
      </c>
    </row>
    <row r="32" spans="1:4">
      <c r="A32" s="4" t="s">
        <v>998</v>
      </c>
      <c r="B32" s="5" t="n">
        <v>67</v>
      </c>
    </row>
    <row r="33" spans="1:4">
      <c r="A33" s="4" t="s">
        <v>925</v>
      </c>
      <c r="B33" s="5" t="n">
        <v>79</v>
      </c>
      <c r="C33" s="5" t="n">
        <v>12</v>
      </c>
    </row>
    <row r="34" spans="1:4">
      <c r="A34" s="4" t="s">
        <v>172</v>
      </c>
    </row>
    <row r="35" spans="1:4">
      <c r="A35" s="3" t="s">
        <v>922</v>
      </c>
    </row>
    <row r="36" spans="1:4">
      <c r="A36" s="4" t="s">
        <v>923</v>
      </c>
      <c r="B36" s="5" t="n">
        <v>-49637</v>
      </c>
      <c r="C36" s="5" t="n">
        <v>-36972</v>
      </c>
      <c r="D36" s="5" t="n">
        <v>-17146</v>
      </c>
    </row>
    <row r="37" spans="1:4">
      <c r="A37" s="4" t="s">
        <v>996</v>
      </c>
      <c r="B37" s="5" t="n">
        <v>22374</v>
      </c>
    </row>
    <row r="38" spans="1:4">
      <c r="A38" s="4" t="s">
        <v>997</v>
      </c>
      <c r="B38" s="5" t="n">
        <v>548</v>
      </c>
    </row>
    <row r="39" spans="1:4">
      <c r="A39" s="4" t="s">
        <v>998</v>
      </c>
      <c r="B39" s="5" t="n">
        <v>22922</v>
      </c>
    </row>
    <row r="40" spans="1:4">
      <c r="A40" s="4" t="s">
        <v>925</v>
      </c>
      <c r="B40" s="6" t="n">
        <v>-26715</v>
      </c>
      <c r="C40" s="6" t="n">
        <v>-49637</v>
      </c>
      <c r="D40" s="6" t="n">
        <v>-369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79</v>
      </c>
    </row>
    <row r="3" spans="1:4">
      <c r="A3" s="3" t="s">
        <v>1003</v>
      </c>
    </row>
    <row r="4" spans="1:4">
      <c r="A4" s="4" t="s">
        <v>90</v>
      </c>
      <c r="B4" s="6" t="n">
        <v>-3547</v>
      </c>
      <c r="C4" s="6" t="n">
        <v>-1293</v>
      </c>
      <c r="D4" s="6" t="n">
        <v>-948</v>
      </c>
    </row>
    <row r="5" spans="1:4">
      <c r="A5" s="4" t="s">
        <v>83</v>
      </c>
      <c r="B5" s="5" t="n">
        <v>-283999</v>
      </c>
      <c r="C5" s="5" t="n">
        <v>-225737</v>
      </c>
      <c r="D5" s="5" t="n">
        <v>-209982</v>
      </c>
    </row>
    <row r="6" spans="1:4">
      <c r="A6" s="4" t="s">
        <v>1004</v>
      </c>
      <c r="B6" s="5" t="n">
        <v>-160515</v>
      </c>
      <c r="C6" s="5" t="n">
        <v>-135753</v>
      </c>
      <c r="D6" s="5" t="n">
        <v>-122814</v>
      </c>
    </row>
    <row r="7" spans="1:4">
      <c r="A7" s="4" t="s">
        <v>1005</v>
      </c>
    </row>
    <row r="8" spans="1:4">
      <c r="A8" s="3" t="s">
        <v>1003</v>
      </c>
    </row>
    <row r="9" spans="1:4">
      <c r="A9" s="4" t="s">
        <v>1006</v>
      </c>
      <c r="B9" s="5" t="n">
        <v>-95</v>
      </c>
    </row>
    <row r="10" spans="1:4">
      <c r="A10" s="4" t="s">
        <v>1007</v>
      </c>
    </row>
    <row r="11" spans="1:4">
      <c r="A11" s="3" t="s">
        <v>1003</v>
      </c>
    </row>
    <row r="12" spans="1:4">
      <c r="A12" s="4" t="s">
        <v>1006</v>
      </c>
      <c r="B12" s="5" t="n">
        <v>-369</v>
      </c>
    </row>
    <row r="13" spans="1:4">
      <c r="A13" s="4" t="s">
        <v>1008</v>
      </c>
    </row>
    <row r="14" spans="1:4">
      <c r="A14" s="3" t="s">
        <v>1003</v>
      </c>
    </row>
    <row r="15" spans="1:4">
      <c r="A15" s="4" t="s">
        <v>1006</v>
      </c>
      <c r="B15" s="5" t="n">
        <v>-84</v>
      </c>
    </row>
    <row r="16" spans="1:4">
      <c r="A16" s="4" t="s">
        <v>1009</v>
      </c>
    </row>
    <row r="17" spans="1:4">
      <c r="A17" s="3" t="s">
        <v>1003</v>
      </c>
    </row>
    <row r="18" spans="1:4">
      <c r="A18" s="4" t="s">
        <v>1006</v>
      </c>
      <c r="B18" s="5" t="n">
        <v>-548</v>
      </c>
      <c r="C18" s="5" t="n">
        <v>-964</v>
      </c>
      <c r="D18" s="5" t="n">
        <v>635</v>
      </c>
    </row>
    <row r="19" spans="1:4">
      <c r="A19" s="4" t="s">
        <v>1010</v>
      </c>
    </row>
    <row r="20" spans="1:4">
      <c r="A20" s="3" t="s">
        <v>1003</v>
      </c>
    </row>
    <row r="21" spans="1:4">
      <c r="A21" s="4" t="s">
        <v>1004</v>
      </c>
      <c r="B21" s="5" t="n">
        <v>-147</v>
      </c>
      <c r="C21" s="5" t="n">
        <v>-147</v>
      </c>
      <c r="D21" s="5" t="n">
        <v>-147</v>
      </c>
    </row>
    <row r="22" spans="1:4">
      <c r="A22" s="4" t="s">
        <v>1011</v>
      </c>
    </row>
    <row r="23" spans="1:4">
      <c r="A23" s="3" t="s">
        <v>1003</v>
      </c>
    </row>
    <row r="24" spans="1:4">
      <c r="A24" s="4" t="s">
        <v>1004</v>
      </c>
      <c r="B24" s="5" t="n">
        <v>-563</v>
      </c>
      <c r="C24" s="5" t="n">
        <v>-701</v>
      </c>
      <c r="D24" s="5" t="n">
        <v>-576</v>
      </c>
    </row>
    <row r="25" spans="1:4">
      <c r="A25" s="4" t="s">
        <v>1012</v>
      </c>
    </row>
    <row r="26" spans="1:4">
      <c r="A26" s="3" t="s">
        <v>1003</v>
      </c>
    </row>
    <row r="27" spans="1:4">
      <c r="A27" s="4" t="s">
        <v>1013</v>
      </c>
      <c r="B27" s="5" t="n">
        <v>-710</v>
      </c>
      <c r="C27" s="5" t="n">
        <v>-848</v>
      </c>
      <c r="D27" s="5" t="n">
        <v>-723</v>
      </c>
    </row>
    <row r="28" spans="1:4">
      <c r="A28" s="4" t="s">
        <v>1014</v>
      </c>
      <c r="B28" s="5" t="n">
        <v>246</v>
      </c>
      <c r="C28" s="5" t="n">
        <v>295</v>
      </c>
      <c r="D28" s="5" t="n">
        <v>249</v>
      </c>
    </row>
    <row r="29" spans="1:4">
      <c r="A29" s="4" t="s">
        <v>1006</v>
      </c>
      <c r="B29" s="5" t="n">
        <v>-464</v>
      </c>
      <c r="C29" s="5" t="n">
        <v>-553</v>
      </c>
      <c r="D29" s="5" t="n">
        <v>-474</v>
      </c>
    </row>
    <row r="30" spans="1:4">
      <c r="A30" s="4" t="s">
        <v>1015</v>
      </c>
    </row>
    <row r="31" spans="1:4">
      <c r="A31" s="3" t="s">
        <v>1003</v>
      </c>
    </row>
    <row r="32" spans="1:4">
      <c r="A32" s="4" t="s">
        <v>1013</v>
      </c>
      <c r="B32" s="5" t="n">
        <v>-127</v>
      </c>
      <c r="C32" s="5" t="n">
        <v>-374</v>
      </c>
      <c r="D32" s="5" t="n">
        <v>1259</v>
      </c>
    </row>
    <row r="33" spans="1:4">
      <c r="A33" s="4" t="s">
        <v>1014</v>
      </c>
      <c r="B33" s="5" t="n">
        <v>43</v>
      </c>
      <c r="C33" s="5" t="n">
        <v>-37</v>
      </c>
      <c r="D33" s="5" t="n">
        <v>-150</v>
      </c>
    </row>
    <row r="34" spans="1:4">
      <c r="A34" s="4" t="s">
        <v>1006</v>
      </c>
      <c r="B34" s="5" t="n">
        <v>-84</v>
      </c>
      <c r="C34" s="5" t="n">
        <v>-411</v>
      </c>
      <c r="D34" s="5" t="n">
        <v>1109</v>
      </c>
    </row>
    <row r="35" spans="1:4">
      <c r="A35" s="4" t="s">
        <v>1016</v>
      </c>
    </row>
    <row r="36" spans="1:4">
      <c r="A36" s="3" t="s">
        <v>1003</v>
      </c>
    </row>
    <row r="37" spans="1:4">
      <c r="A37" s="4" t="s">
        <v>90</v>
      </c>
      <c r="B37" s="5" t="n">
        <v>-30</v>
      </c>
      <c r="C37" s="5" t="n">
        <v>-174</v>
      </c>
      <c r="D37" s="5" t="n">
        <v>-420</v>
      </c>
    </row>
    <row r="38" spans="1:4">
      <c r="A38" s="4" t="s">
        <v>1017</v>
      </c>
    </row>
    <row r="39" spans="1:4">
      <c r="A39" s="3" t="s">
        <v>1003</v>
      </c>
    </row>
    <row r="40" spans="1:4">
      <c r="A40" s="4" t="s">
        <v>544</v>
      </c>
      <c r="B40" s="5" t="n">
        <v>0</v>
      </c>
      <c r="C40" s="5" t="n">
        <v>-14</v>
      </c>
      <c r="D40" s="5" t="n">
        <v>-12</v>
      </c>
    </row>
    <row r="41" spans="1:4">
      <c r="A41" s="4" t="s">
        <v>83</v>
      </c>
      <c r="B41" s="5" t="n">
        <v>-97</v>
      </c>
      <c r="C41" s="5" t="n">
        <v>-186</v>
      </c>
      <c r="D41" s="5" t="n">
        <v>0</v>
      </c>
    </row>
    <row r="42" spans="1:4">
      <c r="A42" s="4" t="s">
        <v>1004</v>
      </c>
      <c r="B42" s="6" t="n">
        <v>0</v>
      </c>
      <c r="C42" s="6" t="n">
        <v>0</v>
      </c>
      <c r="D42" s="6" t="n">
        <v>16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534</v>
      </c>
      <c r="J1" s="2" t="s">
        <v>1</v>
      </c>
    </row>
    <row r="2" spans="1:12">
      <c r="B2" s="2" t="s">
        <v>2</v>
      </c>
      <c r="C2" s="2" t="s">
        <v>535</v>
      </c>
      <c r="D2" s="2" t="s">
        <v>4</v>
      </c>
      <c r="E2" s="2" t="s">
        <v>536</v>
      </c>
      <c r="F2" s="2" t="s">
        <v>30</v>
      </c>
      <c r="G2" s="2" t="s">
        <v>537</v>
      </c>
      <c r="H2" s="2" t="s">
        <v>538</v>
      </c>
      <c r="I2" s="2" t="s">
        <v>539</v>
      </c>
      <c r="J2" s="2" t="s">
        <v>2</v>
      </c>
      <c r="K2" s="2" t="s">
        <v>30</v>
      </c>
      <c r="L2" s="2" t="s">
        <v>79</v>
      </c>
    </row>
    <row r="3" spans="1:12">
      <c r="A3" s="3" t="s">
        <v>230</v>
      </c>
    </row>
    <row r="4" spans="1:12">
      <c r="A4" s="4" t="s">
        <v>544</v>
      </c>
      <c r="B4" s="6" t="n">
        <v>149140</v>
      </c>
      <c r="C4" s="6" t="n">
        <v>152794</v>
      </c>
      <c r="D4" s="6" t="n">
        <v>110242</v>
      </c>
      <c r="E4" s="6" t="n">
        <v>102857</v>
      </c>
      <c r="F4" s="6" t="n">
        <v>100241</v>
      </c>
      <c r="G4" s="6" t="n">
        <v>105519</v>
      </c>
      <c r="H4" s="6" t="n">
        <v>111828</v>
      </c>
      <c r="I4" s="6" t="n">
        <v>96538</v>
      </c>
      <c r="J4" s="6" t="n">
        <v>515033</v>
      </c>
      <c r="K4" s="6" t="n">
        <v>414126</v>
      </c>
      <c r="L4" s="6" t="n">
        <v>390107</v>
      </c>
    </row>
    <row r="5" spans="1:12">
      <c r="A5" s="4" t="s">
        <v>1019</v>
      </c>
      <c r="B5" s="5" t="n">
        <v>64590</v>
      </c>
      <c r="C5" s="5" t="n">
        <v>64628</v>
      </c>
      <c r="D5" s="5" t="n">
        <v>52824</v>
      </c>
      <c r="E5" s="5" t="n">
        <v>48992</v>
      </c>
      <c r="F5" s="5" t="n">
        <v>46073</v>
      </c>
      <c r="G5" s="5" t="n">
        <v>48079</v>
      </c>
      <c r="H5" s="5" t="n">
        <v>50261</v>
      </c>
      <c r="I5" s="5" t="n">
        <v>43976</v>
      </c>
    </row>
    <row r="6" spans="1:12">
      <c r="A6" s="3" t="s">
        <v>98</v>
      </c>
    </row>
    <row r="7" spans="1:12">
      <c r="A7" s="4" t="s">
        <v>93</v>
      </c>
      <c r="F7" s="5" t="n">
        <v>7733</v>
      </c>
      <c r="G7" s="5" t="n">
        <v>9154</v>
      </c>
      <c r="H7" s="5" t="n">
        <v>8311</v>
      </c>
      <c r="I7" s="5" t="n">
        <v>6876</v>
      </c>
      <c r="J7" s="5" t="n">
        <v>31092</v>
      </c>
      <c r="K7" s="5" t="n">
        <v>32074</v>
      </c>
      <c r="L7" s="5" t="n">
        <v>34315</v>
      </c>
    </row>
    <row r="8" spans="1:12">
      <c r="A8" s="4" t="s">
        <v>99</v>
      </c>
      <c r="F8" s="5" t="n">
        <v>0</v>
      </c>
      <c r="G8" s="5" t="n">
        <v>3</v>
      </c>
      <c r="H8" s="5" t="n">
        <v>0</v>
      </c>
      <c r="I8" s="5" t="n">
        <v>0</v>
      </c>
      <c r="J8" s="5" t="n">
        <v>0</v>
      </c>
      <c r="K8" s="5" t="n">
        <v>3</v>
      </c>
      <c r="L8" s="5" t="n">
        <v>74</v>
      </c>
    </row>
    <row r="9" spans="1:12">
      <c r="A9" s="4" t="s">
        <v>97</v>
      </c>
      <c r="B9" s="6" t="n">
        <v>760</v>
      </c>
      <c r="C9" s="6" t="n">
        <v>13285</v>
      </c>
      <c r="D9" s="6" t="n">
        <v>8096</v>
      </c>
      <c r="E9" s="6" t="n">
        <v>8951</v>
      </c>
      <c r="F9" s="6" t="n">
        <v>7733</v>
      </c>
      <c r="G9" s="6" t="n">
        <v>9157</v>
      </c>
      <c r="H9" s="6" t="n">
        <v>8311</v>
      </c>
      <c r="I9" s="6" t="n">
        <v>6876</v>
      </c>
      <c r="J9" s="6" t="n">
        <v>31092</v>
      </c>
      <c r="K9" s="6" t="n">
        <v>32077</v>
      </c>
      <c r="L9" s="6" t="n">
        <v>34389</v>
      </c>
    </row>
    <row r="10" spans="1:12">
      <c r="A10" s="3" t="s">
        <v>1020</v>
      </c>
    </row>
    <row r="11" spans="1:12">
      <c r="A11" s="4" t="s">
        <v>986</v>
      </c>
      <c r="F11" s="7" t="n">
        <v>0.71</v>
      </c>
      <c r="G11" s="7" t="n">
        <v>0.84</v>
      </c>
      <c r="H11" s="7" t="n">
        <v>0.76</v>
      </c>
      <c r="I11" s="7" t="n">
        <v>0.64</v>
      </c>
      <c r="J11" s="7" t="n">
        <v>2.83</v>
      </c>
      <c r="K11" s="7" t="n">
        <v>2.95</v>
      </c>
      <c r="L11" s="7" t="n">
        <v>3.16</v>
      </c>
    </row>
    <row r="12" spans="1:12">
      <c r="A12" s="4" t="s">
        <v>1021</v>
      </c>
      <c r="B12" s="7" t="n">
        <v>0.07000000000000001</v>
      </c>
      <c r="C12" s="7" t="n">
        <v>1.21</v>
      </c>
      <c r="D12" s="7" t="n">
        <v>0.74</v>
      </c>
      <c r="E12" s="7" t="n">
        <v>0.82</v>
      </c>
      <c r="F12" s="8" t="n">
        <v>0.71</v>
      </c>
      <c r="G12" s="8" t="n">
        <v>0.84</v>
      </c>
      <c r="H12" s="8" t="n">
        <v>0.76</v>
      </c>
      <c r="I12" s="8" t="n">
        <v>0.64</v>
      </c>
      <c r="J12" s="8" t="n">
        <v>2.83</v>
      </c>
      <c r="K12" s="8" t="n">
        <v>2.95</v>
      </c>
      <c r="L12" s="8" t="n">
        <v>3.16</v>
      </c>
    </row>
    <row r="13" spans="1:12">
      <c r="A13" s="3" t="s">
        <v>1022</v>
      </c>
    </row>
    <row r="14" spans="1:12">
      <c r="A14" s="4" t="s">
        <v>986</v>
      </c>
      <c r="F14" s="8" t="n">
        <v>0.6899999999999999</v>
      </c>
      <c r="G14" s="8" t="n">
        <v>0.82</v>
      </c>
      <c r="H14" s="8" t="n">
        <v>0.75</v>
      </c>
      <c r="I14" s="8" t="n">
        <v>0.62</v>
      </c>
      <c r="J14" s="8" t="n">
        <v>2.75</v>
      </c>
      <c r="K14" s="8" t="n">
        <v>2.88</v>
      </c>
      <c r="L14" s="8" t="n">
        <v>3.09</v>
      </c>
    </row>
    <row r="15" spans="1:12">
      <c r="A15" s="4" t="s">
        <v>1021</v>
      </c>
      <c r="B15" s="8" t="n">
        <v>0.07000000000000001</v>
      </c>
      <c r="C15" s="8" t="n">
        <v>1.17</v>
      </c>
      <c r="D15" s="8" t="n">
        <v>0.72</v>
      </c>
      <c r="E15" s="8" t="n">
        <v>0.8</v>
      </c>
      <c r="F15" s="8" t="n">
        <v>0.6899999999999999</v>
      </c>
      <c r="G15" s="8" t="n">
        <v>0.82</v>
      </c>
      <c r="H15" s="8" t="n">
        <v>0.75</v>
      </c>
      <c r="I15" s="8" t="n">
        <v>0.62</v>
      </c>
      <c r="J15" s="8" t="n">
        <v>2.75</v>
      </c>
      <c r="K15" s="8" t="n">
        <v>2.88</v>
      </c>
      <c r="L15" s="8" t="n">
        <v>3.1</v>
      </c>
    </row>
    <row r="16" spans="1:12">
      <c r="A16" s="4" t="s">
        <v>107</v>
      </c>
      <c r="B16" s="7" t="n">
        <v>0.21</v>
      </c>
      <c r="C16" s="7" t="n">
        <v>0.21</v>
      </c>
      <c r="D16" s="7" t="n">
        <v>0.21</v>
      </c>
      <c r="E16" s="7" t="n">
        <v>0.21</v>
      </c>
      <c r="F16" s="7" t="n">
        <v>0.19</v>
      </c>
      <c r="G16" s="7" t="n">
        <v>0.19</v>
      </c>
      <c r="H16" s="7" t="n">
        <v>0.19</v>
      </c>
      <c r="I16" s="7" t="n">
        <v>0.19</v>
      </c>
      <c r="J16" s="7" t="n">
        <v>0.84</v>
      </c>
      <c r="K16" s="7" t="n">
        <v>0.76</v>
      </c>
      <c r="L16" s="7" t="n">
        <v>0.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31"/>
    <col customWidth="1" max="5" min="5" width="18"/>
    <col customWidth="1" max="6" min="6" width="15"/>
    <col customWidth="1" max="7" min="7" width="38"/>
    <col customWidth="1" max="8" min="8" width="24"/>
  </cols>
  <sheetData>
    <row r="1" spans="1:8">
      <c r="A1" s="1" t="s">
        <v>166</v>
      </c>
      <c r="B1" s="2" t="s">
        <v>167</v>
      </c>
      <c r="C1" s="2" t="s">
        <v>168</v>
      </c>
      <c r="D1" s="2" t="s">
        <v>169</v>
      </c>
      <c r="E1" s="2" t="s">
        <v>170</v>
      </c>
      <c r="F1" s="2" t="s">
        <v>171</v>
      </c>
      <c r="G1" s="2" t="s">
        <v>172</v>
      </c>
      <c r="H1" s="2" t="s">
        <v>173</v>
      </c>
    </row>
    <row r="2" spans="1:8">
      <c r="A2" s="4" t="s">
        <v>174</v>
      </c>
      <c r="C2" s="5" t="n">
        <v>14624159</v>
      </c>
      <c r="F2" s="5" t="n">
        <v>3760019</v>
      </c>
    </row>
    <row r="3" spans="1:8">
      <c r="A3" s="4" t="s">
        <v>175</v>
      </c>
      <c r="B3" s="6" t="n">
        <v>265459</v>
      </c>
      <c r="C3" s="6" t="n">
        <v>146</v>
      </c>
      <c r="D3" s="6" t="n">
        <v>98769</v>
      </c>
      <c r="E3" s="6" t="n">
        <v>270249</v>
      </c>
      <c r="F3" s="6" t="n">
        <v>-87727</v>
      </c>
      <c r="G3" s="6" t="n">
        <v>-17146</v>
      </c>
      <c r="H3" s="6" t="n">
        <v>1168</v>
      </c>
    </row>
    <row r="4" spans="1:8">
      <c r="A4" s="3" t="s">
        <v>176</v>
      </c>
    </row>
    <row r="5" spans="1:8">
      <c r="A5" s="4" t="s">
        <v>95</v>
      </c>
      <c r="B5" s="5" t="n">
        <v>34683</v>
      </c>
      <c r="E5" s="5" t="n">
        <v>34389</v>
      </c>
      <c r="H5" s="5" t="n">
        <v>294</v>
      </c>
    </row>
    <row r="6" spans="1:8">
      <c r="A6" s="4" t="s">
        <v>177</v>
      </c>
      <c r="B6" s="5" t="n">
        <v>-7380</v>
      </c>
      <c r="E6" s="5" t="n">
        <v>-7380</v>
      </c>
    </row>
    <row r="7" spans="1:8">
      <c r="A7" s="4" t="s">
        <v>178</v>
      </c>
      <c r="F7" s="5" t="n">
        <v>-139000</v>
      </c>
    </row>
    <row r="8" spans="1:8">
      <c r="A8" s="4" t="s">
        <v>179</v>
      </c>
      <c r="B8" s="5" t="n">
        <v>4160</v>
      </c>
      <c r="D8" s="5" t="n">
        <v>886</v>
      </c>
      <c r="F8" s="6" t="n">
        <v>3274</v>
      </c>
    </row>
    <row r="9" spans="1:8">
      <c r="A9" s="4" t="s">
        <v>180</v>
      </c>
      <c r="B9" s="5" t="n">
        <v>881</v>
      </c>
      <c r="D9" s="5" t="n">
        <v>881</v>
      </c>
    </row>
    <row r="10" spans="1:8">
      <c r="A10" s="4" t="s">
        <v>181</v>
      </c>
      <c r="F10" s="5" t="n">
        <v>229760</v>
      </c>
    </row>
    <row r="11" spans="1:8">
      <c r="A11" s="4" t="s">
        <v>155</v>
      </c>
      <c r="B11" s="5" t="n">
        <v>-9906</v>
      </c>
      <c r="F11" s="6" t="n">
        <v>-9906</v>
      </c>
    </row>
    <row r="12" spans="1:8">
      <c r="A12" s="4" t="s">
        <v>182</v>
      </c>
      <c r="B12" s="5" t="n">
        <v>-19952</v>
      </c>
      <c r="G12" s="5" t="n">
        <v>-19826</v>
      </c>
      <c r="H12" s="5" t="n">
        <v>-126</v>
      </c>
    </row>
    <row r="13" spans="1:8">
      <c r="A13" s="4" t="s">
        <v>183</v>
      </c>
      <c r="C13" s="5" t="n">
        <v>14624159</v>
      </c>
      <c r="F13" s="5" t="n">
        <v>3850779</v>
      </c>
    </row>
    <row r="14" spans="1:8">
      <c r="A14" s="4" t="s">
        <v>184</v>
      </c>
      <c r="B14" s="5" t="n">
        <v>267945</v>
      </c>
      <c r="C14" s="6" t="n">
        <v>146</v>
      </c>
      <c r="D14" s="5" t="n">
        <v>100536</v>
      </c>
      <c r="E14" s="5" t="n">
        <v>297258</v>
      </c>
      <c r="F14" s="6" t="n">
        <v>-94359</v>
      </c>
      <c r="G14" s="5" t="n">
        <v>-36972</v>
      </c>
      <c r="H14" s="5" t="n">
        <v>1336</v>
      </c>
    </row>
    <row r="15" spans="1:8">
      <c r="A15" s="3" t="s">
        <v>176</v>
      </c>
    </row>
    <row r="16" spans="1:8">
      <c r="A16" s="4" t="s">
        <v>95</v>
      </c>
      <c r="B16" s="5" t="n">
        <v>32469</v>
      </c>
      <c r="E16" s="5" t="n">
        <v>32077</v>
      </c>
      <c r="H16" s="5" t="n">
        <v>392</v>
      </c>
    </row>
    <row r="17" spans="1:8">
      <c r="A17" s="4" t="s">
        <v>177</v>
      </c>
      <c r="B17" s="5" t="n">
        <v>-8285</v>
      </c>
      <c r="E17" s="5" t="n">
        <v>-8285</v>
      </c>
    </row>
    <row r="18" spans="1:8">
      <c r="A18" s="4" t="s">
        <v>178</v>
      </c>
      <c r="F18" s="5" t="n">
        <v>-164247</v>
      </c>
    </row>
    <row r="19" spans="1:8">
      <c r="A19" s="4" t="s">
        <v>179</v>
      </c>
      <c r="B19" s="5" t="n">
        <v>4893</v>
      </c>
      <c r="D19" s="5" t="n">
        <v>869</v>
      </c>
      <c r="F19" s="6" t="n">
        <v>4024</v>
      </c>
    </row>
    <row r="20" spans="1:8">
      <c r="A20" s="4" t="s">
        <v>182</v>
      </c>
      <c r="B20" s="5" t="n">
        <v>-12743</v>
      </c>
      <c r="G20" s="5" t="n">
        <v>-12665</v>
      </c>
      <c r="H20" s="5" t="n">
        <v>-78</v>
      </c>
    </row>
    <row r="21" spans="1:8">
      <c r="A21" s="4" t="s">
        <v>185</v>
      </c>
      <c r="C21" s="5" t="n">
        <v>14624159</v>
      </c>
      <c r="F21" s="5" t="n">
        <v>3686532</v>
      </c>
    </row>
    <row r="22" spans="1:8">
      <c r="A22" s="4" t="s">
        <v>186</v>
      </c>
      <c r="B22" s="5" t="n">
        <v>284279</v>
      </c>
      <c r="C22" s="6" t="n">
        <v>146</v>
      </c>
      <c r="D22" s="5" t="n">
        <v>101405</v>
      </c>
      <c r="E22" s="5" t="n">
        <v>321050</v>
      </c>
      <c r="F22" s="6" t="n">
        <v>-90335</v>
      </c>
      <c r="G22" s="5" t="n">
        <v>-49637</v>
      </c>
      <c r="H22" s="5" t="n">
        <v>1650</v>
      </c>
    </row>
    <row r="23" spans="1:8">
      <c r="A23" s="3" t="s">
        <v>176</v>
      </c>
    </row>
    <row r="24" spans="1:8">
      <c r="A24" s="4" t="s">
        <v>95</v>
      </c>
      <c r="B24" s="5" t="n">
        <v>31583</v>
      </c>
      <c r="E24" s="5" t="n">
        <v>31092</v>
      </c>
      <c r="H24" s="5" t="n">
        <v>491</v>
      </c>
    </row>
    <row r="25" spans="1:8">
      <c r="A25" s="4" t="s">
        <v>177</v>
      </c>
      <c r="B25" s="5" t="n">
        <v>-9249</v>
      </c>
      <c r="E25" s="5" t="n">
        <v>-9249</v>
      </c>
    </row>
    <row r="26" spans="1:8">
      <c r="A26" s="4" t="s">
        <v>154</v>
      </c>
      <c r="B26" s="5" t="n">
        <v>-882</v>
      </c>
      <c r="H26" s="5" t="n">
        <v>-882</v>
      </c>
    </row>
    <row r="27" spans="1:8">
      <c r="A27" s="4" t="s">
        <v>178</v>
      </c>
      <c r="F27" s="5" t="n">
        <v>-72694</v>
      </c>
    </row>
    <row r="28" spans="1:8">
      <c r="A28" s="4" t="s">
        <v>179</v>
      </c>
      <c r="B28" s="5" t="n">
        <v>3597</v>
      </c>
      <c r="D28" s="5" t="n">
        <v>1816</v>
      </c>
      <c r="F28" s="6" t="n">
        <v>1781</v>
      </c>
    </row>
    <row r="29" spans="1:8">
      <c r="A29" s="4" t="s">
        <v>182</v>
      </c>
      <c r="B29" s="5" t="n">
        <v>23176</v>
      </c>
      <c r="G29" s="5" t="n">
        <v>22922</v>
      </c>
      <c r="H29" s="5" t="n">
        <v>254</v>
      </c>
    </row>
    <row r="30" spans="1:8">
      <c r="A30" s="4" t="s">
        <v>187</v>
      </c>
      <c r="C30" s="5" t="n">
        <v>14624159</v>
      </c>
      <c r="F30" s="5" t="n">
        <v>3613838</v>
      </c>
    </row>
    <row r="31" spans="1:8">
      <c r="A31" s="4" t="s">
        <v>188</v>
      </c>
      <c r="B31" s="6" t="n">
        <v>332504</v>
      </c>
      <c r="C31" s="6" t="n">
        <v>146</v>
      </c>
      <c r="D31" s="6" t="n">
        <v>103221</v>
      </c>
      <c r="E31" s="6" t="n">
        <v>342893</v>
      </c>
      <c r="F31" s="6" t="n">
        <v>-88554</v>
      </c>
      <c r="G31" s="6" t="n">
        <v>-26715</v>
      </c>
      <c r="H31" s="6" t="n">
        <v>15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05:00Z</dcterms:created>
  <dcterms:modified xmlns:dcterms="http://purl.org/dc/terms/" xmlns:xsi="http://www.w3.org/2001/XMLSchema-instance" xsi:type="dcterms:W3CDTF">2018-02-27T17:05:00Z</dcterms:modified>
</cp:coreProperties>
</file>